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Nature of Oper" sheetId="6" state="visible" r:id="rId6"/>
    <sheet xmlns:r="http://schemas.openxmlformats.org/officeDocument/2006/relationships" name="Significant Accounting Policies" sheetId="7" state="visible" r:id="rId7"/>
    <sheet xmlns:r="http://schemas.openxmlformats.org/officeDocument/2006/relationships" name="Acquisitions" sheetId="8" state="visible" r:id="rId8"/>
    <sheet xmlns:r="http://schemas.openxmlformats.org/officeDocument/2006/relationships" name="Fair Value of Financial Instrum"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Income (Loss) per Share" sheetId="12" state="visible" r:id="rId12"/>
    <sheet xmlns:r="http://schemas.openxmlformats.org/officeDocument/2006/relationships" name="Senior Secured Credit Facility" sheetId="13" state="visible" r:id="rId13"/>
    <sheet xmlns:r="http://schemas.openxmlformats.org/officeDocument/2006/relationships" name="Senior Unsecured Note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Condensed Consolidating Financi" sheetId="18" state="visible" r:id="rId18"/>
    <sheet xmlns:r="http://schemas.openxmlformats.org/officeDocument/2006/relationships" name="Organization and Nature of Op_2"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Acquisitions (Tables)" sheetId="22" state="visible" r:id="rId22"/>
    <sheet xmlns:r="http://schemas.openxmlformats.org/officeDocument/2006/relationships" name="Fair Value of Financial Instr_2"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Income (Loss) per Share (Tables" sheetId="26" state="visible" r:id="rId26"/>
    <sheet xmlns:r="http://schemas.openxmlformats.org/officeDocument/2006/relationships" name="Senior Unsecured Notes (Tables)" sheetId="27" state="visible" r:id="rId27"/>
    <sheet xmlns:r="http://schemas.openxmlformats.org/officeDocument/2006/relationships" name="Segment Information (Tables)" sheetId="28" state="visible" r:id="rId28"/>
    <sheet xmlns:r="http://schemas.openxmlformats.org/officeDocument/2006/relationships" name="Condensed Consolidating Finan_2" sheetId="29" state="visible" r:id="rId29"/>
    <sheet xmlns:r="http://schemas.openxmlformats.org/officeDocument/2006/relationships" name="Organization and Nature of Op_3"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Acquisitions - Additional Infor" sheetId="34" state="visible" r:id="rId34"/>
    <sheet xmlns:r="http://schemas.openxmlformats.org/officeDocument/2006/relationships" name="Acquisitions - Summary of Estim" sheetId="35" state="visible" r:id="rId35"/>
    <sheet xmlns:r="http://schemas.openxmlformats.org/officeDocument/2006/relationships" name="Acquisitions - Summary of Est_2" sheetId="36" state="visible" r:id="rId36"/>
    <sheet xmlns:r="http://schemas.openxmlformats.org/officeDocument/2006/relationships" name="Acquisitions - Unaudited Pro Fo"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Stockholders' Equity - Summary " sheetId="41" state="visible" r:id="rId41"/>
    <sheet xmlns:r="http://schemas.openxmlformats.org/officeDocument/2006/relationships" name="Stockholders' Equity - Summar_2" sheetId="42" state="visible" r:id="rId42"/>
    <sheet xmlns:r="http://schemas.openxmlformats.org/officeDocument/2006/relationships" name="Stock-Based Compensation - Addi" sheetId="43" state="visible" r:id="rId43"/>
    <sheet xmlns:r="http://schemas.openxmlformats.org/officeDocument/2006/relationships" name="Stock-Based Compensation - Sche" sheetId="44" state="visible" r:id="rId44"/>
    <sheet xmlns:r="http://schemas.openxmlformats.org/officeDocument/2006/relationships" name="Stock-Based Compensation - Sc_2" sheetId="45" state="visible" r:id="rId45"/>
    <sheet xmlns:r="http://schemas.openxmlformats.org/officeDocument/2006/relationships" name="Income (Loss) per Share - Addit" sheetId="46" state="visible" r:id="rId46"/>
    <sheet xmlns:r="http://schemas.openxmlformats.org/officeDocument/2006/relationships" name="Income (Loss) per Share - Summa" sheetId="47" state="visible" r:id="rId47"/>
    <sheet xmlns:r="http://schemas.openxmlformats.org/officeDocument/2006/relationships" name="Senior Secured Credit Facility " sheetId="48" state="visible" r:id="rId48"/>
    <sheet xmlns:r="http://schemas.openxmlformats.org/officeDocument/2006/relationships" name="Senior Unsecured Notes - Reconc" sheetId="49" state="visible" r:id="rId49"/>
    <sheet xmlns:r="http://schemas.openxmlformats.org/officeDocument/2006/relationships" name="Leases - Additional Information" sheetId="50" state="visible" r:id="rId50"/>
    <sheet xmlns:r="http://schemas.openxmlformats.org/officeDocument/2006/relationships" name="Income Taxes - Additional Infor" sheetId="51" state="visible" r:id="rId51"/>
    <sheet xmlns:r="http://schemas.openxmlformats.org/officeDocument/2006/relationships" name="Segment Information - Additiona" sheetId="52" state="visible" r:id="rId52"/>
    <sheet xmlns:r="http://schemas.openxmlformats.org/officeDocument/2006/relationships" name="Segment Information - Schedule " sheetId="53" state="visible" r:id="rId53"/>
    <sheet xmlns:r="http://schemas.openxmlformats.org/officeDocument/2006/relationships" name="Condensed Consolidating Finan_3" sheetId="54" state="visible" r:id="rId54"/>
    <sheet xmlns:r="http://schemas.openxmlformats.org/officeDocument/2006/relationships" name="Condensed Consolidating Finan_4" sheetId="55" state="visible" r:id="rId55"/>
    <sheet xmlns:r="http://schemas.openxmlformats.org/officeDocument/2006/relationships" name="Condensed Consolidating Finan_5"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2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HEES</t>
        </is>
      </c>
    </row>
    <row r="10">
      <c r="A10" s="4" t="inlineStr">
        <is>
          <t>Entity Registrant Name</t>
        </is>
      </c>
      <c r="B10" s="4" t="inlineStr">
        <is>
          <t>H&amp;E Equipment Services, Inc.</t>
        </is>
      </c>
    </row>
    <row r="11">
      <c r="A11" s="4" t="inlineStr">
        <is>
          <t>Entity Central Index Key</t>
        </is>
      </c>
      <c r="B11" s="4" t="inlineStr">
        <is>
          <t>0001339605</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0-51759</t>
        </is>
      </c>
    </row>
    <row r="19">
      <c r="A19" s="4" t="inlineStr">
        <is>
          <t>Entity Tax Identification Number</t>
        </is>
      </c>
      <c r="B19" s="4" t="inlineStr">
        <is>
          <t>81-0553291</t>
        </is>
      </c>
    </row>
    <row r="20">
      <c r="A20" s="4" t="inlineStr">
        <is>
          <t>Entity Address, Address Line One</t>
        </is>
      </c>
      <c r="B20" s="4" t="inlineStr">
        <is>
          <t>7500 Pecue Lane</t>
        </is>
      </c>
    </row>
    <row r="21">
      <c r="A21" s="4" t="inlineStr">
        <is>
          <t>Entity Address, City or Town</t>
        </is>
      </c>
      <c r="B21" s="4" t="inlineStr">
        <is>
          <t>Baton Rouge</t>
        </is>
      </c>
    </row>
    <row r="22">
      <c r="A22" s="4" t="inlineStr">
        <is>
          <t>Entity Address, State or Province</t>
        </is>
      </c>
      <c r="B22" s="4" t="inlineStr">
        <is>
          <t>LA</t>
        </is>
      </c>
    </row>
    <row r="23">
      <c r="A23" s="4" t="inlineStr">
        <is>
          <t>Entity Address, Postal Zip Code</t>
        </is>
      </c>
      <c r="B23" s="4" t="inlineStr">
        <is>
          <t>70809</t>
        </is>
      </c>
    </row>
    <row r="24">
      <c r="A24" s="4" t="inlineStr">
        <is>
          <t>City Area Code</t>
        </is>
      </c>
      <c r="B24" s="4" t="inlineStr">
        <is>
          <t>225</t>
        </is>
      </c>
    </row>
    <row r="25">
      <c r="A25" s="4" t="inlineStr">
        <is>
          <t>Local Phone Number</t>
        </is>
      </c>
      <c r="B25" s="4" t="inlineStr">
        <is>
          <t>298-5200</t>
        </is>
      </c>
    </row>
    <row r="26">
      <c r="A26" s="4" t="inlineStr">
        <is>
          <t>Entity Common Stock, Shares Outstanding</t>
        </is>
      </c>
      <c r="C26" s="5" t="n">
        <v>36094654</v>
      </c>
    </row>
    <row r="27">
      <c r="A27" s="4" t="inlineStr">
        <is>
          <t>Document Quarterly Report</t>
        </is>
      </c>
      <c r="B27" s="4" t="inlineStr">
        <is>
          <t>true</t>
        </is>
      </c>
    </row>
    <row r="28">
      <c r="A28" s="4" t="inlineStr">
        <is>
          <t>Document Transition Report</t>
        </is>
      </c>
      <c r="B28" s="4" t="inlineStr">
        <is>
          <t>false</t>
        </is>
      </c>
    </row>
    <row r="29">
      <c r="A29" s="4" t="inlineStr">
        <is>
          <t>Security Exchange Name</t>
        </is>
      </c>
      <c r="B29" s="4" t="inlineStr">
        <is>
          <t>NASDAQ</t>
        </is>
      </c>
    </row>
    <row r="30">
      <c r="A30" s="4" t="inlineStr">
        <is>
          <t>Title of 12(b) Security</t>
        </is>
      </c>
      <c r="B30" s="4" t="inlineStr">
        <is>
          <t>Common Stock, par value $0.01 per share</t>
        </is>
      </c>
    </row>
    <row r="31">
      <c r="A31" s="4" t="inlineStr">
        <is>
          <t>Entity Interactive Data Current</t>
        </is>
      </c>
      <c r="B31" s="4" t="inlineStr">
        <is>
          <t>Yes</t>
        </is>
      </c>
    </row>
    <row r="32">
      <c r="A32" s="4" t="inlineStr">
        <is>
          <t>Entity Incorporation, State or Country Code</t>
        </is>
      </c>
      <c r="B3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5) Stockholders’ Equity The following table summarizes the quarterly activity in Stockholders’ Equity for the periods ended September 30, 2020 and 2019, respectively (amounts in thousands, except share data):
Common Stock
Additional
Total
Shares Issued
Amount
Paid-in Capital
Treasury Stock
Retained Earnings
Stockholders’ Equity
Balances at December 31, 2019
39,921,838
$
398
$
235,844
$
(64,783
)
$
136,060
$
307,519
Stock-based compensation
—
—
1,652
—
—
1,652
Cash dividends declared on common stock ($0.275 per share)
—
—
—
—
(9,789
)
(9,789
)
Issuance of common stock, net of restricted stock forfeitures
98,451
1
—
—
—
1
Repurchase of 26,392 shares of restricted common stock
—
—
—
(470
)
—
(470
)
Net loss
—
—
—
—
(36,968
)
(36,968
)
Balances at March 31, 2020
40,020,289
399
237,496
(65,253
)
89,303
261,945
Stock-based compensation
—
—
1,004
—
—
1,004
Cash dividends declared on common stock ($0.275 per share)
—
—
—
—
(9,896
)
(9,896
)
Restricted stock forfeitures
(6,732
)
—
—
—
—
—
Net income
—
—
—
—
8,815
8,815
Balances at June 30, 2020
40,013,557
399
238,500
(65,253
)
88,222
261,868
Stock-based compensation
—
—
639
—
—
639
Cash dividends declared on common stock ($0.275 per share)
—
—
—
—
(9,947
)
(9,947
)
Issuance of common stock, net of restricted stock forfeitures
232,149
2
—
—
—
2
Repurchase of 48,751 shares of restricted common stock
—
—
—
(906
)
—
(906
)
Net income
—
—
—
—
10,103
10,103
Balances at September 30, 2020
40,245,706
$
401
$
239,139
$
(66,159
)
$
88,378
$
261,759
Balances at December 31, 2018
39,748,562
$
396
$
231,174
$
(63,099
)
$
88,332
$
256,803
Stock-based compensation
—
—
1,188
—
—
1,188
Cash dividends declared on common stock ($0.275 per share)
—
—
—
—
(9,793
)
(9,793
)
Issuance of common stock, net of restricted stock forfeitures
59,510
1
—
—
—
1
Repurchase of 14,272 shares of restricted common stock
—
—
—
(387
)
—
(387
)
Cumulative effect adjustment pursuant to the adoption of ASC 842
—
—
—
—
(56
)
(56
)
Net income
—
—
—
—
14,243
14,243
Balances at March 31, 2019
39,808,072
397
232,362
(63,486
)
92,726
261,999
Stock-based compensation
—
—
835
—
—
835
Cash dividends declared on common stock ($0.275 per share)
—
—
—
—
(9,857
)
(9,857
)
Restricted stock forfeitures
(2,666
)
—
—
—
—
—
Net income
—
—
—
—
22,614
22,614
Balances at June 30, 2019
39,805,406
397
233,197
(63,486
)
105,483
275,591
Stock-based compensation
—
—
1,037
—
—
1,037
Cash dividends declared on common stock ($0.275 per share)
—
—
—
—
(9,889
)
(9,889
)
Issuance of common stock, net of restricted stock forfeitures
119,152
1
—
—
—
1
Repurchase of 42,922 shares of restricted common stock
—
—
—
(1,253
)
—
(1,253
)
Net income
—
—
—
—
28,431
28,431
Balances at September 30, 2019
39,924,558
$
398
$
234,234
$
(64,739
)
$
124,025
$
293,9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6) Stock-Based Compensation We account for our stock-based compensation plans using the fair value recognition provisions of ASC 718, Stock Compensation Non-vested Stock The following table summarizes our non-vested stock activity for the nine month period ended September 30, 2020:
Number of Shares
Weighted Average Grant Date Fair
Non-vested stock at December 31, 2019
377,740
$
29.26
Granted
364,981
$
18.21
Vested
(200,655
)
$
25.74
Forfeited
(11,212
)
$
29.86
Non-vested stock at September 30, 2020
530,854
$
22.98
As of September 30, 2020, we had unrecognized compensation expense of approximately $6.1 million related to non-vested stock that we expect to be recognized over a weighted-average period of approximately 2.2 years. The following table summarizes compensation expense related to non-vested stock, which is included in selling, general and administrative expenses in the accompanying condensed consolidated statements of operations for the three and nine month periods ended September 30, 2020 and 2019 (amounts in thousands):
For the Three Months Ended September 30,
For the Nine Months Ended September 30,
2020
2019
2020
2019
Compensation expense
$
639
$
1,037
$
3,295
$
3,0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0</t>
        </is>
      </c>
    </row>
    <row r="3">
      <c r="A3" s="3" t="inlineStr">
        <is>
          <t>Earnings Per Share [Abstract]</t>
        </is>
      </c>
    </row>
    <row r="4">
      <c r="A4" s="4" t="inlineStr">
        <is>
          <t>Income (Loss) per Share</t>
        </is>
      </c>
      <c r="B4" s="4" t="inlineStr">
        <is>
          <t>(7) Income (loss) per Share Income (loss) per common share for the three and nine month periods ended September 30, 2020 and 2019 are based on the weighted average number of common shares outstanding during the periods. The effects of potentially dilutive securities that are anti-dilutive are not included in the computation of dilutive income (loss)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 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The number of restricted common shares outstanding was approximately 0.9% and 0.8% of total outstanding shares for the three and nine month periods ended September 30, 2020 and 2019, respectively, and, consequently, was immaterial to the basic and diluted EPS calculations. Therefore, use of the two-class method had no impact on our basic and diluted EPS calculations for the periods presented. The following table sets forth the computation of basic and diluted net income (loss) per common share for the three and nine month periods ended September 30, 2020 and 2019 (amounts in thousands, except per share amounts):
Three Months Ended
Nine Months Ended
September 30,
September 30,
2020
2019
2020
2019
Basic net income (loss) per share:
Net income (loss)
$
10,103
$
28,431
$
(18,050
)
$
65,288
Weighted average number of common shares outstanding
36,110
35,893
36,035
35,835
Net income (loss) per share of common stock – basic
$
0.28
$
0.79
$
(0.50
)
$
1.82
Diluted net income (loss) per share:
Net income (loss)
$
10,103
$
28,431
$
(18,050
)
$
65,288
Weighted average number of common shares outstanding
36,110
35,893
36,035
35,835
Effect of dilutive securities:
Effect of dilutive non-vested restricted stock
139
153
—
177
Weighted average number of common shares outstanding – diluted
36,249
36,046
36,035
36,012
Net income (loss) per share of common stock – diluted
$
0.28
$
0.79
$
(0.50
)
$
1.81
Common shares excluded from the denominator as anti-dilutive:
Non-vested restricted stock
190
90
189
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Secured Credit Facility</t>
        </is>
      </c>
      <c r="B1" s="2" t="inlineStr">
        <is>
          <t>9 Months Ended</t>
        </is>
      </c>
    </row>
    <row r="2">
      <c r="B2" s="2" t="inlineStr">
        <is>
          <t>Sep. 30, 2020</t>
        </is>
      </c>
    </row>
    <row r="3">
      <c r="A3" s="4" t="inlineStr">
        <is>
          <t>Secured Debt [Member]</t>
        </is>
      </c>
    </row>
    <row r="4">
      <c r="A4" s="4" t="inlineStr">
        <is>
          <t>Senior Secured Credit Facility</t>
        </is>
      </c>
      <c r="B4" s="4" t="inlineStr">
        <is>
          <t>(8) Senior Secured Credit Facility We and our subsidiaries are parties to a $750.0 million Credit Facility with Wells Fargo Capital Finance, LLC as administrative agent, and the lenders named therein. For further information related to significant terms of the Credit Facility, see the notes to the consolidated financial statements included in the Company’s Annual Report on Form 10-K for the year ended December 31, 2019. As of September 30, 2020, we were in compliance with our financial covenants under the Amended and Restated Credit Agreement. At September 30, 2020, we had $18.0 million of borrowings outstanding under the Credit Facility and could borrow up to approximately $724.3 million and remain in compliance with the debt covenants under the Credit Facility. At October 21, 2020, we had $742.3 million of available borrowings under our Credit Facility, net of a $7.7 million outstanding letter of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nior Unsecured Notes</t>
        </is>
      </c>
      <c r="B1" s="2" t="inlineStr">
        <is>
          <t>9 Months Ended</t>
        </is>
      </c>
    </row>
    <row r="2">
      <c r="B2" s="2" t="inlineStr">
        <is>
          <t>Sep. 30, 2020</t>
        </is>
      </c>
    </row>
    <row r="3">
      <c r="A3" s="4" t="inlineStr">
        <is>
          <t>Senior Unsecured Notes [Member]</t>
        </is>
      </c>
    </row>
    <row r="4">
      <c r="A4" s="3" t="inlineStr">
        <is>
          <t>Debt Instrument [Line Items]</t>
        </is>
      </c>
    </row>
    <row r="5">
      <c r="A5" s="4" t="inlineStr">
        <is>
          <t>Senior Secured Credit Facility</t>
        </is>
      </c>
      <c r="B5" s="4" t="inlineStr">
        <is>
          <t>(9) Senior Unsecured Notes For further information related to significant terms of the Senior Unsecured Notes, see the notes to the consolidated financial statements included in the Company’s Annual Report on Form 10-K for the year ended December 31, 2019. As of September 30, 2020, we were in compliance with the covenants governing our notes. The following table reconciles our Senior Unsecured Notes to our Condensed Consolidated Balance Sheets (amounts in thousands):
Balance at December 31, 2018
$
944,780
Accretion of discount through December 31, 2019
1,539
Amortization of note premium through December 31, 2019
(1,062
)
Amortization of deferred financing costs through December 31, 2019
309
Balance at December 31, 2019
$
945,566
Accretion of discount through September 30, 2020
1,155
Amortization of note premium through September 30, 2020
(797
)
Amortization of deferred financing costs through September 30, 2020
231
Balance at September 30, 2020
$
946,1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10) Leases We adopted Topic 842 on January 1, 2019. For a discussion of our adoption of Topic 842 and related disclosures, see note 2 and note 11 to the consolidated financial statements in our Annual Report on Form 10-K for the year ended December 31, 2019. At September 30, 2020, as disclosed in our condensed consolidated balance sheet, we had net operating lease right-of-use assets of $165.5 million and net finance lease right-of-use assets of $0.2 million. Our operating lease liabilities at September 30, 2020 were $169.0 million and finance lease liabilities were $0.4 million. The weighted average remaining lease term for operating leases was approximately 9.8 years and the weighted average remaining lease term for finance leases was approximately 1.5 years. The weighted average discount rate for operating and finance leases was approximately 6.6% and 5.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1) Income Taxes On March 27, 2020, the Coronavirus Aid, Relief, and Economic Security (“CARES”) Act was signed into law and includes certain income tax provisions relevant to businesses. The Company is required to recognize the effect on the consolidated financial statements in the period the law was enacted, which was the quarter ended March 31, 2020. For the nine month period ended September 30, 2020, the CARES Act did not have a material impact on our provision for income taxes. However, certain provisions of the CARES Act did have a favorable cash impact. Specifically, with respect to the elimination of the 80% of taxable income limitation on net operating loss carryforwards that may allow corporate entities to fully utilize net operating loss carryforwards to offset taxable income in 2018, 2019 or 2020, we expect to realize a total reduction of approximately $5.4 million of cash taxes paid in 2020. Secondly, taxpayers with alternative minimum tax credits may claim a refund for the entire amount of such credit instead of recovering the credit through refunds over a period of multiple years, as required by the 2017 Tax Cut and Jobs Act, which resulted in a $1.5 million federal tax refund claim for the Company, which we received in June 2020. Lastly, the non-income tax-based provision allowing an employer to pay its share of Social Security payroll taxes that would otherwise be due from the date of enactment through December 31, 2020 over the following two years is expected to result in the deferral of approximately $6.7 million of those payroll taxes, half of which we expect to remit by September 15, 2021 and the remaining amounts in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12) Segment Information We have identified five reportable segments: equipment rentals, new equipment sales, used equipment sales, parts sales and services revenues. These segments are based upon how management of the Company allocates resources and assesses performance. Non-segmented revenues and non-segmented costs relate to equipment support activities including transportation, hauling, parts freight and damage-waiver charges and are not allocated to the other reportable segments. There were no sales between segments for any of the periods presented. Selling, general and administrative expenses as well as all other income and expense items below gross profit are not generally allocated to reportable segments. We do not compile discrete financial information by segments other than the information presented below. The following table presents information about our reportable segments (amounts in thousands):
Three Months Ended September 30,
Nine Months Ended September 30,
2020
2019
2020
2019
Segment Revenues:
Equipment rentals
$
165,849
$
204,132
$
496,162
$
572,563
New equipment sales
37,248
65,010
112,068
177,709
Used equipment sales
40,000
31,180
105,231
96,942
Parts sales
27,853
31,499
83,842
93,798
Services revenues
15,637
18,105
48,116
50,398
Total segmented revenues
286,587
349,926
845,419
991,410
Non-segmented revenues
2,673
3,071
8,099
8,822
Total revenues
$
289,260
$
352,997
$
853,518
$
1,000,232
Segment Gross Profit:
Equipment rentals
$
65,322
$
94,558
$
196,629
$
258,498
New equipment sales
4,124
7,535
12,259
21,071
Used equipment sales
12,128
9,771
33,639
33,200
Parts sales
6,928
8,328
21,662
25,048
Services revenues
10,439
12,207
32,205
34,137
Total segmented gross profit
98,941
132,399
296,394
371,954
Non-segmented gross profit (loss)
126
(271
)
226
(1,345
)
Total gross profit
$
99,067
$
132,128
$
296,620
$
370,609
Balances at
September 30,
December 31,
2020
2019
Segment identified assets:
Equipment sales
$
56,462
$
67,542
Equipment rentals
1,078,403
1,217,673
Parts and services
16,409
17,936
Total segment identified assets
1,151,274
1,303,151
Non-segment identified assets
580,221
671,459
Total assets
$
1,731,495
$
1,974,610
The Company operates primarily in the United States and our sales to international customers for the three month periods ended September 30, 2020 and 2019 were 0.2% and 0.1% of total revenues, respectively, and 0.3% of total revenues for each of the nine month periods ended September 30, 2020 and 2019. No one customer accounted for more than 10% of our revenues on an overall or segment basis for any of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densed Consolidating Financial Information of Guarantor Subsidiaries</t>
        </is>
      </c>
      <c r="B1" s="2" t="inlineStr">
        <is>
          <t>9 Months Ended</t>
        </is>
      </c>
    </row>
    <row r="2">
      <c r="B2" s="2" t="inlineStr">
        <is>
          <t>Sep. 30, 2020</t>
        </is>
      </c>
    </row>
    <row r="3">
      <c r="A3" s="3" t="inlineStr">
        <is>
          <t>Organization Consolidation And Presentation Of Financial Statements [Abstract]</t>
        </is>
      </c>
    </row>
    <row r="4">
      <c r="A4" s="4" t="inlineStr">
        <is>
          <t>Condensed Consolidating Financial Information of Guarantor Subsidiaries</t>
        </is>
      </c>
      <c r="B4" s="4" t="inlineStr">
        <is>
          <t>(13) Condensed Consolidating Financial Information of Guarantor Subsidiaries All of the indebtedness of H&amp;E Equipment Services, Inc. is guaranteed by all of its subsidiaries; GNE Investments, Inc. and its wholly‑owned subsidiary Great Northern Equipment, Inc., H&amp;E Equipment Services (California), LLC, H&amp;E California Holding, Inc., H&amp;E Equipment Services (Mid-Atlantic), Inc. and H&amp;E Finance Corp. The guarantor subsidiaries are all wholly‑owned and the guarantees, made on a joint and several basis, are full and unconditional (subject to subordination provisions and subject to a standard limitation which provides that the maximum amount guaranteed by each guarantor will not exceed the maximum amount that can be guaranteed without making the guarantee void under fraudulent conveyance laws). There are no restrictions on H&amp;E Equipment Services, Inc.’s ability to obtain funds from the guarantor subsidiaries by dividend or loan. The consolidating financial statements of H&amp;E Equipment Services, Inc. and its subsidiaries are included below. The financial statements for H&amp;E Finance Corp. are not included within the consolidating financial statements because H&amp;E Finance Corp. has no assets or operations. CONDENSED CONSOLIDATING BALANCE SHEET
As of September 30, 2020
H&amp;E Services
Guarantor Subsidiaries
Elimination
Consolidated
(Amounts in thousands)
Assets:
Cash
$
11,997
$
—
$
—
$
11,997
Receivables, net
146,152
21,443
—
167,595
Inventories, net
69,883
2,988
—
72,871
Prepaid expenses and other assets
11,424
173
—
11,597
Rental equipment, net
943,612
134,791
—
1,078,403
Property and equipment, net
104,671
17,502
—
122,173
Operating lease right-of-use assets, net
144,687
20,792
—
165,479
Finance lease right-of-use assets, net
—
244
—
244
Deferred financing costs, net
2,332
—
—
2,332
Investment in guarantor subsidiaries
188,438
—
(188,438
)
—
Intangible assets, net
29,953
—
—
29,953
Goodwill
57,185
11,666
—
68,851
Total assets
$
1,710,334
$
209,599
$
(188,438
)
$
1,731,495
Liabilities and Stockholders’ Equity:
Amounts due on senior secured credit facility
17,986
$
—
$
—
$
17,986
Accounts payable
66,458
3,347
—
69,805
Manufacturer flooring plans payable
11,646
—
—
11,646
Accrued expenses payable and other liabilities
77,710
(3,946
)
—
73,764
Dividends payable
200
(65
)
—
135
Senior unsecured notes, net
946,155
—
—
946,155
Operating lease right-of-use liabilities
147,495
21,457
—
168,952
Finance lease right-of-use liabilities
—
368
—
368
Deferred income taxes
178,752
—
—
178,752
Deferred compensation payable
2,173
—
—
2,173
Total liabilities
1,448,575
21,161
—
1,469,736
Stockholders’ equity
261,759
188,438
(188,438
)
261,759
Total liabilities and stockholders’ equity
$
1,710,334
$
209,599
$
(188,438
)
$
1,731,495
CONDENSED CONSOLIDATING BALANCE SHEET
As of December 31, 2019
H&amp;E Services
Guarantor Subsidiaries
Elimination
Consolidated
(Amounts in thousands)
Assets:
Cash
$
14,247
$
—
$
—
$
14,247
Receivables, net
164,260
27,944
—
192,204
Inventories, net
81,945
3,533
—
85,478
Prepaid expenses and other assets
10,129
133
—
10,262
Rental equipment, net
1,062,154
155,519
—
1,217,673
Property and equipment, net
111,429
19,135
—
130,564
Operating lease right-of-use assets, net
137,625
18,945
—
156,570
Finance lease right-of-use assets, net
—
365
—
365
Deferred financing costs, net
2,857
—
—
2,857
Investment in guarantor subsidiaries
235,749
—
(235,749
)
—
Intangible assets, net
32,948
—
—
32,948
Goodwill
101,916
29,526
—
131,442
Total assets
$
1,955,259
$
255,100
$
(235,749
)
$
1,974,610
Liabilities and Stockholders’ Equity:
Amounts due under senior secured credit facility
$
216,879
$
—
$
—
$
216,879
Accounts payable
56,225
2,628
—
58,853
Manufacturer flooring plans payable
25,201
—
—
25,201
Accrued expenses payable and other liabilities
81,646
(3,264
)
—
78,382
Dividends payable
231
(60
)
—
171
Senior unsecured notes, net
945,566
—
—
945,566
Operating lease right-of-use liabilities, net
139,768
19,497
—
159,265
Finance lease right-of-use liabilities, net
—
550
—
550
Deferred income taxes
180,126
—
—
180,126
Deferred compensation payable
2,098
—
—
2,098
Total liabilities
1,647,740
19,351
—
1,667,091
Stockholders’ equity
307,519
235,749
(235,749
)
307,519
Total liabilities and stockholders’ equity
$
1,955,259
$
255,100
$
(235,749
)
$
1,974,610
CONDENSED CONSOLIDATING STATEMENT OF OPERATIONS
Three Months Ended September 30, 2020
H&amp;E Services
Guarantor Subsidiaries
Elimination
Consolidated
(Amounts in thousands)
Revenues:
Equipment rentals
$
142,046
$
23,803
$
—
$
165,849
New equipment sales
36,315
933
—
37,248
Used equipment sales
35,465
4,535
—
40,000
Parts sales
25,336
2,517
—
27,853
Services revenues
14,186
1,451
—
15,637
Other
2,356
317
—
2,673
Total revenues
255,704
33,556
—
289,260
Cost of revenues:
Rental depreciation
50,333
7,750
—
58,083
Rental expense
22,229
3,399
—
25,628
Rental other
14,141
2,675
—
16,816
86,703
13,824
—
100,527
New equipment sales
32,362
762
—
33,124
Used equipment sales
24,952
2,920
—
27,872
Parts sales
19,164
1,761
—
20,925
Services revenues
4,752
446
—
5,198
Other
2,331
216
—
2,547
Total cost of revenues
170,264
19,929
—
190,193
Gross profit:
Equipment rentals
55,343
9,979
—
65,322
New equipment sales
3,953
171
—
4,124
Used equipment sales
10,513
1,615
—
12,128
Parts sales
6,172
756
—
6,928
Services revenues
9,434
1,005
—
10,439
Other
25
101
—
126
Gross profit
85,440
13,627
—
99,067
Selling, general and administrative expenses
61,059
8,981
—
70,040
Merger costs
150
—
—
150
Equity in earnings of guarantor subsidiaries
2,226
—
(2,226
)
—
Gain on sales of property and equipment, net
1,852
250
—
2,102
Income from operations
28,309
4,896
(2,226
)
30,979
Other income (expense):
Interest expense
(12,174
)
(2,713
)
—
(14,887
)
Other, net
947
43
—
990
Total other expense, net
(11,227
)
(2,670
)
—
(13,897
)
Income before income taxes
17,082
2,226
(2,226
)
17,082
Income tax expense
6,979
—
—
6,979
Net income
$
10,103
$
2,226
$
(2,226
)
$
10,103
CONDENSED CONSOLIDATING STATEMENT OF OPERATIONS
Three Months Ended September 30, 2019
H&amp;E Services
Guarantor Subsidiaries
Elimination
Consolidated
(Amounts in thousands)
Revenues:
Equipment rentals
$
176,338
$
27,794
$
—
$
204,132
New equipment sales
60,584
4,426
—
65,010
Used equipment sales
25,850
5,330
—
31,180
Parts sales
27,284
4,215
—
31,499
Services revenues
15,614
2,491
—
18,105
Other
2,590
481
—
3,071
Total revenues
308,260
44,737
—
352,997
Cost of revenues:
Rental depreciation
54,757
8,308
—
63,065
Rental expense
23,947
3,942
—
27,889
Rental other
15,505
3,115
—
18,620
94,209
15,365
—
109,574
New equipment sales
53,542
3,933
—
57,475
Used equipment sales
17,958
3,451
—
21,409
Parts sales
20,150
3,021
—
23,171
Services revenues
5,131
767
—
5,898
Other
2,977
365
—
3,342
Total cost of revenues
193,967
26,902
—
220,869
Gross profit (loss):
Equipment rentals
82,129
12,429
—
94,558
New equipment sales
7,042
493
—
7,535
Used equipment sales
7,892
1,879
—
9,771
Parts sales
7,134
1,194
—
8,328
Services revenues
10,483
1,724
—
12,207
Other
(387
)
116
—
(271
)
Gross profit
114,293
17,835
—
132,128
Selling, general and administrative expenses
67,372
9,924
—
77,296
Merger costs
47
—
—
47
Equity in earnings of guarantor subsidiaries
4,701
—
(4,701
)
—
Gain on sales of property and equipment, net
686
32
—
718
Income from operations
52,261
7,943
(4,701
)
55,503
Other income (expense):
Interest expense
(14,013
)
(3,318
)
—
(17,331
)
Other, net
512
76
—
588
Total other expense, net
(13,501
)
(3,242
)
—
(16,743
)
Income before income taxes
38,760
4,701
(4,701
)
38,760
Income tax expense
10,329
—
—
10,329
Net income
$
28,431
$
4,701
$
(4,701
)
$
28,431
CONDENSED CONSOLIDATING STATEMENT OF OPERATIONS
Nine Months Ended September 30, 2020
H&amp;E Services
Guarantor Subsidiaries
Elimination
Consolidated
(Amounts in thousands)
Revenues:
Equipment rentals
$
429,040
$
67,122
$
—
$
496,162
New equipment sales
107,813
4,255
—
112,068
Used equipment sales
91,918
13,313
—
105,231
Parts sales
74,847
8,995
—
83,842
Services revenues
42,429
5,687
—
48,116
Other
6,944
1,155
—
8,099
Total revenues
752,991
100,527
—
853,518
Cost of revenues:
Rental depreciation
153,870
23,355
—
177,225
Rental expense
64,733
9,728
—
74,461
Rental other
40,376
7,471
—
47,847
258,979
40,554
—
299,533
New equipment sales
96,184
3,625
—
99,809
Used equipment sales
63,241
8,351
—
71,592
Parts sales
55,836
6,344
—
62,180
Services revenues
14,119
1,792
—
15,911
Other
7,011
862
—
7,873
Total cost of revenues
495,370
61,528
—
556,898
Gross profit (loss):
Equipment rentals
170,061
26,568
—
196,629
New equipment sales
11,629
630
—
12,259
Used equipment sales
28,677
4,962
—
33,639
Parts sales
19,011
2,651
—
21,662
Services revenues
28,310
3,895
—
32,205
Other
(67
)
293
—
226
Gross profit
257,621
38,999
—
296,620
Selling, general and administrative expenses
189,811
27,714
—
217,525
Impairment of goodwill
61,994
—
—
61,994
Merger costs
308
—
—
308
Equity in earnings of guarantor subsidiaries
3,904
—
(3,904
)
—
Gain on sales of property and equipment, net
8,122
1,138
—
9,260
Income from operations
17,534
12,423
(3,904
)
26,053
Other income (expense):
Interest expense
(37,821
)
(8,668
)
—
(46,489
)
Other, net
2,113
149
—
2,262
Total other expense, net
(35,708
)
(8,519
)
—
(44,227
)
Income (loss) before income taxes
(18,174
)
3,904
(3,904
)
(18,174
)
Income tax benefit
(124
)
—
—
(124
)
Net income (loss)
$
(18,050
)
$
3,904
$
(3,904
)
$
(18,050
) CONDENSED CONSOLIDATING STATEMENT OF OPERATIONS
Nine Months Ended September 30, 2019
H&amp;E Services
Guarantor Subsidiaries
Elimination
Consolidated
(Amounts in thousands)
Revenues:
Equipment rentals
$
495,246
$
77,317
$
—
$
572,563
New equipment sales
160,200
17,509
—
177,709
Used equipment sales
81,430
15,512
—
96,942
Parts sales
81,326
12,472
—
93,798
Services revenues
42,922
7,476
—
50,398
Other
7,422
1,400
—
8,822
Total revenues
868,546
131,686
—
1,000,232
Cost of revenues:
Rental depreciation
157,380
24,267
—
181,647
Rental expense
68,242
11,434
—
79,676
Rental other
44,500
8,242
—
52,742
270,122
43,943
—
314,065
New equipment sales
141,181
15,457
—
156,638
Used equipment sales
53,791
9,951
—
63,742
Parts sales
59,962
8,788
—
68,750
Services revenues
13,971
2,290
—
16,261
Other
8,963
1,204
—
10,167
Total cost of revenues
547,990
81,633
—
629,623
Gross profit (loss):
Equipment rentals
225,124
33,374
—
258,498
New equipment sales
19,019
2,052
—
21,071
Used equipment sales
27,639
5,561
—
33,200
Parts sales
21,364
3,684
—
25,048
Services revenues
28,951
5,186
—
34,137
Other
(1,541
)
196
—
(1,345
)
Gross profit
320,556
50,053
—
370,609
Selling, general and administrative expenses
203,785
29,998
—
233,783
Merger costs
314
—
—
314
Equity in earnings of guarantor subsidiaries
10,656
—
(10,656
)
—
Gain on sales of property and equipment, net
1,948
391
—
2,339
Income from operations
129,061
20,446
(10,656
)
138,851
Other income (expense):
Interest expense
(41,461
)
(9,992
)
—
(51,453
)
Other, net
1,407
202
—
1,609
Total other expense, net
(40,054
)
(9,790
)
—
(49,844
)
Income before income taxes
89,007
10,656
(10,656
)
89,007
Income tax expense
23,719
—
—
23,719
Net income
$
65,288
$
10,656
$
(10,656
)
$
65,288
CONDENSED CONSOLIDATING STATEMENT OF CASH FLOWS
Nine Months Ended September 30, 2020
H&amp;E Services
Guarantor Subsidiaries
Elimination
Consolidated
(Amounts in thousands)
Cash flows from operating activities:
Net income (loss)
$
(18,050
)
$
3,904
$
(3,904
)
$
(18,050
)
Adjustments to reconcile net income (loss) to net cash provided by operating activities:
Depreciation and amortization on property and equipment
18,672
3,616
—
22,288
Depreciation of rental equipment
153,870
23,355
—
177,225
Amortization of finance lease right-of-use assets
—
121
—
121
Amortization of intangible assets
2,996
—
—
2,996
Amortization of deferred financing costs
755
—
—
755
Accretion of note discount, net of premium amortization
358
—
—
358
Non-cash operating lease expense
8,495
2,124
—
10,619
Impairment of goodwill
61,994
—
—
61,994
Provision for losses on accounts receivable
3,143
197
—
3,340
Provision for inventory obsolescence
95
—
—
95
Change in deferred income taxes
(1,374
)
—
—
(1,374
)
Stock-based compensation expense
3,295
—
—
3,295
Gain from sales of property and equipment, net
(8,122
)
(1,138
)
—
(9,260
)
Gain from sales of rental equipment, net
(28,175
)
(4,927
)
—
(33,102
)
Equity in earnings of guarantor subsidiaries
(3,904
)
—
3,904
—
Changes in operating assets and liabilities:
Receivables
14,965
6,304
—
21,269
Inventories
(7,115
)
(597
)
—
(7,712
)
Prepaid expenses and other assets
(1,315
)
(40
)
—
(1,355
)
Accounts payable
10,830
719
—
11,549
Manufacturer flooring plans payable
(13,555
)
—
—
(13,555
)
Accrued expenses payable and other liabilities
(11,785
)
(2,693
)
—
(14,478
)
Deferred compensation payable
75
—
—
75
Net cash provided by operating activities
186,148
30,945
—
217,093
Cash flows from investing activities:
Purchases of property and equipment
(14,771
)
(2,512
)
—
(17,283
)
Purchases of rental equipment
(71,756
)
(9,670
)
—
(81,426
)
Proceeds from sales of property and equipment
11,021
1,667
—
12,688
Proceeds from sales of rental equipment
83,685
13,112
—
96,797
Investment in subsidiaries
33,355
—
(33,355
)
—
Net cash provided by investing activities
41,534
2,597
(33,355
)
10,776
Cash flows from financing activities:
Borrowings on senior secured credit facility
729,810
—
—
729,810
Payments on senior secured credit facility
(928,703
)
—
—
(928,703
)
Dividends paid
(29,663
)
(5
)
—
(29,668
)
Purchases of treasury stock
(1,376
)
—
—
(1,376
)
Payments on finance lease obligations
—
(182
)
—
(182
)
Capital contributions
—
(33,355
)
33,355
—
Net cash used in financing activities
(229,932
)
(33,542
)
33,355
(230,119
)
Net decrease in cash
(2,250
)
—
—
(2,250
)
Cash, beginning of period
14,247
—
—
14,247
Cash, end of period
$
11,997
$
—
$
—
$
11,997
CONDENSED CONSOLIDATING STATEMENT OF CASH FLOWS
Nine Months Ended September 30, 2019
H&amp;E Services
Guarantor Subsidiaries
Elimination
Consolidated
(Amounts in thousands)
Cash flows from operating activities:
Net income
$
65,288
$
10,656
$
(10,656
)
$
65,288
Adjustments to reconcile net income to net cash provided by operating activities:
.
Depreciation and amortization of property and equipment
18,367
2,474
—
20,841
Depreciation of rental equipment
157,380
24,267
—
181,647
Amortization of finance lease right-of-use assets
—
122
—
122
Amortization of intangible assets
3,091
—
—
3,091
Amortization of deferred financing costs
757
—
—
757
Accretion of note discount, net of premium amortization
357
—
—
357
Non-cash operating lease expense
6,417
1,604
—
8,021
Provision for losses on accounts receivable
3,869
190
—
4,059
Provision for inventory obsolescence
152
—
—
152
Change in deferred income taxes
22,127
—
—
22,127
Stock-based compensation expense
3,060
—
—
3,060
Gain from sales of property and equipment, net
(1,948
)
(391
)
—
(2,339
)
Gain from sales of rental equipment, net
(27,234
)
(5,546
)
—
(32,780
)
Equity in earnings of guarantor subsidiaries
(10,656
)
—
10,656
—
Changes in operating assets and liabilities, net of acquisitions:
Receivables
(9,639
)
7,594
—
(2,045
)
Inventories
(40,006
)
375
—
(39,631
)
Prepaid expenses and other assets
(3,052
)
(46
)
—
(3,098
)
Accounts payable
(15,472
)
(1,399
)
—
(16,871
)
Manufacturer flooring plans payable
2,760
(501
)
—
2,259
Accrued expenses payable and other liabilities
(7,914
)
422
—
(7,492
)
Deferred compensation payable
82
—
—
82
Net cash provided by operating activities
167,786
39,821
—
207,607
Cash flows from investing activities:
Acquisition of businesses, net of cash acquired
(106,746
)
—
—
(106,746
)
Purchases of property and equipment
(27,236
)
(4,215
)
—
(31,451
)
Purchases of rental equipment
(237,436
)
(31,714
)
—
(269,150
)
Proceeds from sales of property and equipment
2,651
434
—
3,085
Proceeds from sales of rental equipment
73,966
15,139
—
89,105
Investment in subsidiaries
19,344
—
(19,344
)
—
Net cash used in investing activities
(275,457
)
(20,356
)
(19,344
)
(315,157
)
Cash flows from financing activities:
Borrowings on senior secured credit facility
1,174,120
—
—
1,174,120
Payments on senior secured credit facility
(1,040,750
)
—
—
(1,040,750
)
Dividends paid
(29,525
)
(5
)
—
(29,530
)
Purchases of treasury stock
(1,640
)
—
—
(1,640
)
Payments of deferred financing costs
(559
)
—
—
(559
)
Payments of finance lease obligations
(56
)
(116
)
—
(172
)
Capital contributions
—
(19,344
)
19,344
—
Net cash provided by (used in) financing activities
101,590
(19,465
)
19,344
101,469
Net decrease in cash
(6,081
)
—
—
(6,081
)
Cash, beginning of period
16,677
—
—
16,677
Cash, end of period
10,596
—
—
10,5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Operation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and nine month periods ended September 30, 2020 are not necessarily indicative of the results that may be expected for the year ending December 31, 2020,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19, from which the consolidated balance sheet amounts as of December 31, 2019 were derived. All significant intercompany accounts and transactions have been eliminated in these condensed consolidated financial statements. Business combinations accounted for as purchases are included in the condensed consolidated financial statements from their respective dates of acquisition. The nature of our business is such that short-term obligations are typically met by cash flows generated from long-term assets. Consequently, and consistent with industry practice, the accompanying condensed consolidated balance sheets are presented on an unclassified bas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t>
        </is>
      </c>
      <c r="B3" s="6" t="n">
        <v>11997</v>
      </c>
      <c r="C3" s="6" t="n">
        <v>14247</v>
      </c>
    </row>
    <row r="4">
      <c r="A4" s="4" t="inlineStr">
        <is>
          <t>Receivables, net of allowance for doubtful accounts of $4,963 and $5,236, respectively</t>
        </is>
      </c>
      <c r="B4" s="5" t="n">
        <v>167595</v>
      </c>
      <c r="C4" s="5" t="n">
        <v>192204</v>
      </c>
    </row>
    <row r="5">
      <c r="A5" s="4" t="inlineStr">
        <is>
          <t>Inventories, net of reserves for obsolescence of $318 and $331, respectively</t>
        </is>
      </c>
      <c r="B5" s="5" t="n">
        <v>72871</v>
      </c>
      <c r="C5" s="5" t="n">
        <v>85478</v>
      </c>
    </row>
    <row r="6">
      <c r="A6" s="4" t="inlineStr">
        <is>
          <t>Prepaid expenses and other assets</t>
        </is>
      </c>
      <c r="B6" s="5" t="n">
        <v>11597</v>
      </c>
      <c r="C6" s="5" t="n">
        <v>10262</v>
      </c>
    </row>
    <row r="7">
      <c r="A7" s="4" t="inlineStr">
        <is>
          <t>Rental equipment, net of accumulated depreciation of $705,944 and $676,376, respectively</t>
        </is>
      </c>
      <c r="B7" s="5" t="n">
        <v>1078403</v>
      </c>
      <c r="C7" s="5" t="n">
        <v>1217673</v>
      </c>
    </row>
    <row r="8">
      <c r="A8" s="4" t="inlineStr">
        <is>
          <t>Property and equipment, net of accumulated depreciation and amortization of $160,637 and $156,782, respectively</t>
        </is>
      </c>
      <c r="B8" s="5" t="n">
        <v>122173</v>
      </c>
      <c r="C8" s="5" t="n">
        <v>130564</v>
      </c>
    </row>
    <row r="9">
      <c r="A9" s="4" t="inlineStr">
        <is>
          <t>Operating lease right-of-use assets, net of accumulated amortization of $20,497 and $11,197, respectively</t>
        </is>
      </c>
      <c r="B9" s="5" t="n">
        <v>165479</v>
      </c>
      <c r="C9" s="5" t="n">
        <v>156570</v>
      </c>
    </row>
    <row r="10">
      <c r="A10" s="4" t="inlineStr">
        <is>
          <t>Finance lease right-of-use assets, net of accumulated amortization of $2,173 and $2,051, respectively</t>
        </is>
      </c>
      <c r="B10" s="5" t="n">
        <v>244</v>
      </c>
      <c r="C10" s="5" t="n">
        <v>365</v>
      </c>
    </row>
    <row r="11">
      <c r="A11" s="4" t="inlineStr">
        <is>
          <t>Deferred financing costs, net of accumulated amortization of $14,944 and $14,419, respectively</t>
        </is>
      </c>
      <c r="B11" s="5" t="n">
        <v>2332</v>
      </c>
      <c r="C11" s="5" t="n">
        <v>2857</v>
      </c>
    </row>
    <row r="12">
      <c r="A12" s="4" t="inlineStr">
        <is>
          <t>Intangible assets, net of accumulated amortization of $9,747 and $6,952, respectively</t>
        </is>
      </c>
      <c r="B12" s="5" t="n">
        <v>29953</v>
      </c>
      <c r="C12" s="5" t="n">
        <v>32948</v>
      </c>
    </row>
    <row r="13">
      <c r="A13" s="4" t="inlineStr">
        <is>
          <t>Goodwill</t>
        </is>
      </c>
      <c r="B13" s="5" t="n">
        <v>68851</v>
      </c>
      <c r="C13" s="5" t="n">
        <v>131442</v>
      </c>
    </row>
    <row r="14">
      <c r="A14" s="4" t="inlineStr">
        <is>
          <t>Total assets</t>
        </is>
      </c>
      <c r="B14" s="5" t="n">
        <v>1731495</v>
      </c>
      <c r="C14" s="5" t="n">
        <v>1974610</v>
      </c>
    </row>
    <row r="15">
      <c r="A15" s="3" t="inlineStr">
        <is>
          <t>Liabilities:</t>
        </is>
      </c>
    </row>
    <row r="16">
      <c r="A16" s="4" t="inlineStr">
        <is>
          <t>Amounts due on senior secured credit facility</t>
        </is>
      </c>
      <c r="B16" s="5" t="n">
        <v>17986</v>
      </c>
      <c r="C16" s="5" t="n">
        <v>216879</v>
      </c>
    </row>
    <row r="17">
      <c r="A17" s="4" t="inlineStr">
        <is>
          <t>Accounts payable</t>
        </is>
      </c>
      <c r="B17" s="5" t="n">
        <v>69805</v>
      </c>
      <c r="C17" s="5" t="n">
        <v>58853</v>
      </c>
    </row>
    <row r="18">
      <c r="A18" s="4" t="inlineStr">
        <is>
          <t>Manufacturer flooring plans payable</t>
        </is>
      </c>
      <c r="B18" s="5" t="n">
        <v>11646</v>
      </c>
      <c r="C18" s="5" t="n">
        <v>25201</v>
      </c>
    </row>
    <row r="19">
      <c r="A19" s="4" t="inlineStr">
        <is>
          <t>Accrued expenses payable and other liabilities</t>
        </is>
      </c>
      <c r="B19" s="5" t="n">
        <v>73764</v>
      </c>
      <c r="C19" s="5" t="n">
        <v>78382</v>
      </c>
    </row>
    <row r="20">
      <c r="A20" s="4" t="inlineStr">
        <is>
          <t>Dividends payable</t>
        </is>
      </c>
      <c r="B20" s="5" t="n">
        <v>135</v>
      </c>
      <c r="C20" s="5" t="n">
        <v>171</v>
      </c>
    </row>
    <row r="21">
      <c r="A21" s="4" t="inlineStr">
        <is>
          <t>Senior unsecured notes, net of unaccreted discount of $2,334 and $2,691 and deferred financing costs of $1,511 and $1,743, respectively</t>
        </is>
      </c>
      <c r="B21" s="5" t="n">
        <v>946155</v>
      </c>
      <c r="C21" s="5" t="n">
        <v>945566</v>
      </c>
    </row>
    <row r="22">
      <c r="A22" s="4" t="inlineStr">
        <is>
          <t>Operating lease right-of-use liabilities</t>
        </is>
      </c>
      <c r="B22" s="5" t="n">
        <v>168952</v>
      </c>
      <c r="C22" s="5" t="n">
        <v>159265</v>
      </c>
    </row>
    <row r="23">
      <c r="A23" s="4" t="inlineStr">
        <is>
          <t>Finance lease right-of-use liabilities</t>
        </is>
      </c>
      <c r="B23" s="5" t="n">
        <v>368</v>
      </c>
      <c r="C23" s="5" t="n">
        <v>550</v>
      </c>
    </row>
    <row r="24">
      <c r="A24" s="4" t="inlineStr">
        <is>
          <t>Deferred income taxes</t>
        </is>
      </c>
      <c r="B24" s="5" t="n">
        <v>178752</v>
      </c>
      <c r="C24" s="5" t="n">
        <v>180126</v>
      </c>
    </row>
    <row r="25">
      <c r="A25" s="4" t="inlineStr">
        <is>
          <t>Deferred compensation payable</t>
        </is>
      </c>
      <c r="B25" s="5" t="n">
        <v>2173</v>
      </c>
      <c r="C25" s="5" t="n">
        <v>2098</v>
      </c>
    </row>
    <row r="26">
      <c r="A26" s="4" t="inlineStr">
        <is>
          <t>Total liabilities</t>
        </is>
      </c>
      <c r="B26" s="5" t="n">
        <v>1469736</v>
      </c>
      <c r="C26" s="5" t="n">
        <v>1667091</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1 par value, 25,000,000 shares authorized; no shares issued</t>
        </is>
      </c>
      <c r="B29" s="4" t="inlineStr">
        <is>
          <t xml:space="preserve"> </t>
        </is>
      </c>
      <c r="C29" s="4" t="inlineStr">
        <is>
          <t xml:space="preserve"> </t>
        </is>
      </c>
    </row>
    <row r="30">
      <c r="A30" s="4" t="inlineStr">
        <is>
          <t>Common stock, $0.01 par value, 175,000,000 shares authorized; 40,245,706 and 39,921,838 shares issued at September 30, 2020 and December 31, 2019, respectively, and 36,096,814 and 35,848,089 shares outstanding at September 30, 2020 and December 31, 2019, respectively</t>
        </is>
      </c>
      <c r="B30" s="5" t="n">
        <v>401</v>
      </c>
      <c r="C30" s="5" t="n">
        <v>398</v>
      </c>
    </row>
    <row r="31">
      <c r="A31" s="4" t="inlineStr">
        <is>
          <t>Additional paid-in capital</t>
        </is>
      </c>
      <c r="B31" s="5" t="n">
        <v>239139</v>
      </c>
      <c r="C31" s="5" t="n">
        <v>235844</v>
      </c>
    </row>
    <row r="32">
      <c r="A32" s="4" t="inlineStr">
        <is>
          <t>Treasury stock at cost, 4,148,892 and 4,073,749 shares of common stock held at September 30, 2020 and December 31, 2019, respectively</t>
        </is>
      </c>
      <c r="B32" s="5" t="n">
        <v>-66159</v>
      </c>
      <c r="C32" s="5" t="n">
        <v>-64783</v>
      </c>
    </row>
    <row r="33">
      <c r="A33" s="4" t="inlineStr">
        <is>
          <t>Retained earnings</t>
        </is>
      </c>
      <c r="B33" s="5" t="n">
        <v>88378</v>
      </c>
      <c r="C33" s="5" t="n">
        <v>136060</v>
      </c>
    </row>
    <row r="34">
      <c r="A34" s="4" t="inlineStr">
        <is>
          <t>Total stockholders’ equity</t>
        </is>
      </c>
      <c r="B34" s="5" t="n">
        <v>261759</v>
      </c>
      <c r="C34" s="5" t="n">
        <v>307519</v>
      </c>
    </row>
    <row r="35">
      <c r="A35" s="4" t="inlineStr">
        <is>
          <t>Total liabilities and stockholders’ equity</t>
        </is>
      </c>
      <c r="B35" s="6" t="n">
        <v>1731495</v>
      </c>
      <c r="C35" s="6" t="n">
        <v>1974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 xml:space="preserve">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t>
        </is>
      </c>
    </row>
    <row r="5">
      <c r="A5" s="4" t="inlineStr">
        <is>
          <t>Revenue Recognition</t>
        </is>
      </c>
      <c r="B5" s="4" t="inlineStr">
        <is>
          <t xml:space="preserve">Revenue Recognition We recognize revenue in accordance with two different accounting standards: 1) Topic 606 and 2) Topic 842. Under Topic 606, Revenue from Contracts with Customers, revenue is recognized when control of the promised goods or services is transferred to our customers, in an amount that reflects the consideration we expect to be entitled to in exchange for those goods or services.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Under Topic 842, Leases, we account for equipment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For additional information related to our revenue recognition policies pursuant to Topic 606 and Topic 842, please see Significant Accounting Policies in note 2 to our Form 10-K for the year ended December 31, 2019. In the table below, revenues as presented in our condensed consolidated statements of operations for the three and nine month periods ended September 30, 2020 and 2019 are summarized by type and by the applicable accounting standard.
Three Month Period Ended September 30,
2020
2019
Topic 842
Topic 606
Total
Topic 842
Topic 606
Total
Revenues:
Rental revenues
Owned equipment rentals
$
142,708
$
168
$
142,876
$
177,287
$
305
$
177,592
Re-rent revenue
6,546
—
6,546
7,205
—
7,205
Ancillary and other rental revenues:
Delivery and pick-up
—
9,161
9,161
—
10,977
10,977
Other
7,266
—
7,266
8,358
—
8,358
Total ancillary rental revenues
7,266
9,161
16,427
8,358
10,977
19,335
Total equipment rental revenues
156,520
9,329
165,849
192,850
11,282
204,132
New equipment sales
—
37,248
37,248
—
65,010
65,010
Used equipment sales
—
40,000
40,000
—
31,180
31,180
Parts sales
—
27,853
27,853
—
31,499
31,499
Service revenues
—
15,637
15,637
—
18,105
18,105
Other
—
2,673
2,673
—
3,071
3,071
Total revenues
$
156,520
$
132,740
$
289,260
$
192,850
$
160,147
$
352,997
Nine Month Period Ended September 30,
2020
2019
Topic 842
Topic 606
Total
Topic 842
Topic 606
Total
Revenues:
Rental revenues
Owned equipment rentals
$
431,881
$
630
$
432,511
$
497,709
$
824
$
498,533
Re-rent revenue
16,306
—
16,306
19,761
—
19,761
Ancillary and other rental revenues:
Delivery and pick-up
—
26,890
26,890
—
30,272
30,272
Other
20,455
—
20,455
23,997
—
23,997
Total ancillary rental revenues
20,455
26,890
47,345
23,997
30,272
54,269
Total equipment rental revenues
468,642
27,520
496,162
541,467
31,096
572,563
New equipment sales
—
112,068
112,068
—
177,709
177,709
Used equipment sales
—
105,231
105,231
—
96,942
96,942
Parts sales
—
83,842
83,842
—
93,798
93,798
Service revenues
—
48,116
48,116
—
50,398
50,398
Other
—
8,099
8,099
—
8,822
8,822
Total revenues
$
468,642
$
384,876
$
853,518
$
541,467
$
458,765
$
1,000,232
Revenues by reporting segment are presented in note 12 of our condensed consolidated financial statements, using the revenue captions reflected in our consolidated statements of operations. We believe that the disaggregation of our revenues from contracts with customers as reflected above, coupled with further discussion below and the reporting segments in note 12, depict how the nature, amount, timing and uncertainty of our revenues and cash flows are affected by economic factors. For further information related to our accounting for revenues pursuant to Topic 606 and Topic 842, see Significant Accounting Policies in note 2 to our Annual Report on Form 10-K for the year ended December 31, 2019. Receivables and contract assets and liabilities We manage credit risk associated with our receivables at the customer level. Because the same customers typically generate the revenues that are accounted for under both Topic 606 and Topic 842, the discussions below on credit risk and our allowance for doubtful accounts address our total revenues from Topic 606 and Topic 842. We believe concentration of credit risk with respect to our receivables is limited because our customer base is comprised of a large number of geographically diverse customers. No single customer accounted for more than 10% of our revenues on an overall or segment basis for any of the periods presented in this Quarterly Report on Form 10-Q. We manage credit risk through credit approvals, credit limits and other monitoring procedures. Pursuant to Topic 842 and Topic 326 for rental and non-rental receivables, respectively,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Our largest exposure to doubtful accounts is in our rental operation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s during the three and nine month periods ended September 30, 2020 or 2019 that were included in the contract liability balance as of the beginning of such periods. </t>
        </is>
      </c>
    </row>
    <row r="6">
      <c r="A6" s="4" t="inlineStr">
        <is>
          <t>Goodwill</t>
        </is>
      </c>
      <c r="B6" s="4" t="inlineStr">
        <is>
          <t>Goodwill Goodwill is recorded as the excess of the consideration transferred plus the fair value of any non-controlling interest in the acquiree at the acquisition date over the fair values of the identifiable net assets acquired. We evaluate goodwill for impairment at least annually, or more frequently if triggering events occur or other impairment indicators arise which might impair recoverability. Impairment of goodwill is evaluated at the reporting unit level. A reporting unit is defined as an operating segment (i.e. before aggregation or combination), or one level below an operating segment (i.e., a component). A component of an operating segment is a reporting unit if the component constitutes a business for which discrete financial information is available and segment management regularly reviews the operating results of that component. We have identified two components within our Rental operating segment (Equipment Rental Component 1 and Equipment Rental Component 2) and have determined that each of our other operating segments (New Equipment Sales, Used Equipment Sales, Parts Sales and Service Revenues) represent a reporting unit, resulting in six total reporting units. As further described in our Annual Report on Form 10-K for the year ended December 31, 2019, we recorded in the fourth quarter of 2019 impairment charges of $10.7 million and $1.5 million related to our new equipment sales goodwill reporting unit and our service revenues goodwill reporting unit, respectively. As a result, and as indicated in the goodwill reporting unit carrying values rollforward below, these two reporting units had no carrying value at December 31, 2019. As further described below, as of March 31, 2020, we recorded an impairment charge of $62.0 million related to our Equipment Rental Component 2 reporting unit. As a result, and as indicated in the goodwill reporting unit carrying values rollforward below, this reporting unit has no remaining carrying value. The goodwill impairment test consists of one step, comparing the fair value of a reporting unit with its carrying amount. An entity should recognize a goodwill impairment charge for the amount by which the carrying amount exceeds the reporting unit’s fair value, limited to the total amount of goodwill allocated to the reporting unit. Based on our evaluation of the impact to our business in the first quarter of 2020 from the COVID-19 pandemic, we identified triggering events requiring an interim impairment test as of March 31, 2020. These triggering events included a deterioration in macroeconomic conditions, declines in business volume in our industry, a decline in our actual revenue and earnings compared with our planned revenue and earnings, and a sustained decrease in our stock price. For the interim impairment test as of March 31, 2020, we estimated the fair value of our reporting units by equally weighting results from the income approach and the market approach and we compared those fair values to the carrying values of our four reporting units with carrying values, and determined that our Equipment Rental Component 2 reporting unit had a fair value less than its carrying value, resulting in a $62.0 million impairment charge. The impairment was largely due to Equipment Rental Component 2’s forecasted declines in 2020 rental revenues, which was driven by the decrease in equipment rental demand that began in March 2020 as COVID-19’s impact became more widespread across our geographic footprint, combined with our revenue growth rate and cash flow assumptions for the remaining forecast period under the income approach, and the decline in the fair value of Equipment Rental Component 2 based on the market approach from declining business enterprise values of comparable companies in our industry, resulting in a decrease in revenue and EBITDA multiples of those companies. We determined that our Equipment Rental Component 1, Used Equipment Sales and Parts Sales reporting units were not impaired as of the March 31, 2020 interim impairment testing date as their respective fair values exceeded their respective carrying values by approximately 34%, 90%, and 40%, respectively. Significant assumptions inherent in the valuation methodologies for goodwill are employed and include, prospective financial information, growth rates, terminal value, discount rates, and comparable multiples from publicly traded companies in our industry. The inputs and variables used in determining the fair value of a reporting unit require management to make certain assumptions regarding the impact of operating and macroeconomic changes, as well as estimates of future cash flows. Our estimates regarding future cash flows are based on historical experience and projections of future operating performance, including revenues, margins and operating expenses. We also make certain forecasts about future economic conditions, such as the timing and duration of economic expansion or contraction cycles in our business, interest rates, and other market data. Many of the factors used in assessing fair value are outside the control of management, and these assumptions and estimates may change in future periods. An adverse change in any of the assumptions used in our impairment testing (e.g. projected revenue and profit, discount rates, industry price multiples, etc.), including the uncertainty related to the depth and duration of COVID-19’s impact on our forecasted cash flows, could affect our fair value measurements and result in future impairments. If we are unable to achieve the financial forecasts used in our impairment analysis, we may also be required to record an impairment charge to our goodwill. The impairment charge is a non-cash item and does not affect our cash flows, liquidity or borrowing capacity under the senior credit facility (the “Credit Facility”), and the charge is excluded from our financial results in evaluating our financial covenant under the Credit Facility. The changes in the carrying amount of goodwill for our reporting units for the periods ended September 30, 2020 and December 31, 2019 were as follows (amounts in thousands):
Eq. Rental Comp. 1
Eq. Rental Comp. 2
New Eq. Sales
Used Eq. Sales
Parts Sales
Service Revenues
Total
Balance at December 31, 2018
$
34,297
$
42,536
$
10,434
$
8,461
$
8,910
$
1,205
$
105,843
Increases (1)
14,918
19,775
254
500
2,045
291
37,783
Decreases (2)
—
—
(10,688
)
—
—
(1,496
)
(12,184
)
Balance at December 31, 2019
49,215
62,311
—
8,961
10,955
—
131,442
Decreases (3)
(239
)
(317
)
—
(8
)
(33
)
—
(597
)
Decreases (4)
—
(61,994
)
—
—
—
—
(61,994
)
Balance at September 30, 2020
$
48,976
$
—
$
—
$
8,953
$
10,922
$
—
$
68,851
(1)
Increases are related to goodwill recognized in the Cobra Equipment Rentals, LLC 2019 acquisition. See footnote 3 for further information.
(2)
Decreases are related to the goodwill impairment calculated as of October 1, 2019.
(3)
Decreases are related to an adjustment during the first quarter of 2020 from the final closing settlement of the Cobra Equipment Rentals, LLC 2019 acquisition.
(4)
Decrease is related to the goodwill impairment calculated as of March 31, 2020.</t>
        </is>
      </c>
    </row>
    <row r="7">
      <c r="A7" s="4" t="inlineStr">
        <is>
          <t>Recent Accounting Pronouncements</t>
        </is>
      </c>
      <c r="B7" s="4" t="inlineStr">
        <is>
          <t xml:space="preserve">Recent Accounting Pronouncements Pronouncements Not Yet Adopted In December 2019, the FASB issued Accounting Standards Update (“ASU”) No. 2019-12, Income Taxes (Topic 740): Simplifying the Accounting for Income Taxes (“ASU 2019-12”). The guidance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Additionally, the guidance simplifies the accounting for income taxes by: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lthough the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improvements for income tax accounting related to employee stock ownership plans and investments in qualified affordable housing projects accounted for using the equity method. ASU 2019-12 is effective for annual reporting periods, and interim periods therein, beginning after December 15, 2020, and generally requires prospective adoption. While we continue to evaluate the new guidance of ASU 2019-12, we currently do not expect the guidance to have a material impact on our consolidated financial statements. In March 2020, the FASB issued ASU No. 2020-04, Reference Rate Reform (Topic 848): Facilitation of the Effects of Reference Rate Reform on Financial Reporting (“ASU 2020-04”), which provides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amendments of this ASU should be applied on a prospective basis. Our exposure related to the expected cessation of LIBOR is limited to the interest expense we incur on our Credit Facility . The potential impact from the cessation of LIBOR as a reference rate, as well as the applicability of ASU 2020-04, is not currently estimable . In March 2020, the Securities and Exchange Commission (“SEC”) adopted final rules that amend the financial disclosure requirements for subsidiary issuers and guarantors of registered debt securities in Rule 3-10 of Regulation S-X. The SEC also amended the disclosure requirements for affiliates whose securities are pledged as collateral for registered securities in Rule 3-16 of Regulation S-X. The disclosure requirements, as amended, are now relocated to newly created Rules 13-01 and 13-02 in Regulation S-X, while the amended eligibility requirements remain in Rule 3-10. The SEC amended its financial disclosure requirements for companies that conduct registered debt offerings involving subsidiaries as either issuers or guarantors and affiliates whose securities are pledged as collateral. The SEC also narrowed the circumstances that require separate financial statements of subsidiary issuers and guarantors and streamlined the alternative disclosures required in lieu of those statements. Further, the SEC replaced the requirement for separate financial statements of affiliates whose securities are pledged as collateral for registered securities with requirements similar to those adopted for subsidiary issuers and guarantors. Previously, with limited exceptions, a parent entity was required to provide detailed disclosures with regard to guarantors of registered debt offerings within the footnotes to the consolidated financial statements. Under the new regulations, disclosure exceptions have been expanded and required disclosures may be provided within Management’s Discussion and Analysis of Financial Condition and Results of Operations rather than in the notes to the consolidated financial statements. Further, summarized guarantor balance sheets and income statements are permitted, with the requirement to provide guarantor cash flow statements eliminated. Summarized guarantor financial statements only need be disclosed for the current fiscal year rather than all years presented in the financial statements as was previously required. The rule is effective for periods ending after January 4, 2021, but earlier compliance is permitted. The Company is currently evaluating the impact of the final rules. Pronouncements Adopted in 2020 Credit Losses On January 1, 2020, we adopted Accounting Standards Codification Topic 326, Credit Losses Fair Value On January 1, 2020, we adopted ASU No. 2018-13, Fair Value Measurement - Disclosure Framework. ASU 2018-13 modifies the disclosure requirements for fair value measurements. Entities are no longer required to disclose the amount of and reasons for transfers between Level 1 and Level 2 of the fair value hierarchy, but public companies are required to disclose the range and weighted average used to develop significant unobservable inputs for Level 3 fair value measurements. The adoption of ASU 2018-13 did not have a material impact on our consolidated financial statements and footno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Summary of Revenues by Type and by Applicable Accounting Standard</t>
        </is>
      </c>
      <c r="B4" s="4" t="inlineStr">
        <is>
          <t>For additional information related to our revenue recognition policies pursuant to Topic 606 and Topic 842, please see Significant Accounting Policies in note 2 to our Form 10-K for the year ended December 31, 2019. In the table below, revenues as presented in our condensed consolidated statements of operations for the three and nine month periods ended September 30, 2020 and 2019 are summarized by type and by the applicable accounting standard.
Three Month Period Ended September 30,
2020
2019
Topic 842
Topic 606
Total
Topic 842
Topic 606
Total
Revenues:
Rental revenues
Owned equipment rentals
$
142,708
$
168
$
142,876
$
177,287
$
305
$
177,592
Re-rent revenue
6,546
—
6,546
7,205
—
7,205
Ancillary and other rental revenues:
Delivery and pick-up
—
9,161
9,161
—
10,977
10,977
Other
7,266
—
7,266
8,358
—
8,358
Total ancillary rental revenues
7,266
9,161
16,427
8,358
10,977
19,335
Total equipment rental revenues
156,520
9,329
165,849
192,850
11,282
204,132
New equipment sales
—
37,248
37,248
—
65,010
65,010
Used equipment sales
—
40,000
40,000
—
31,180
31,180
Parts sales
—
27,853
27,853
—
31,499
31,499
Service revenues
—
15,637
15,637
—
18,105
18,105
Other
—
2,673
2,673
—
3,071
3,071
Total revenues
$
156,520
$
132,740
$
289,260
$
192,850
$
160,147
$
352,997
Nine Month Period Ended September 30,
2020
2019
Topic 842
Topic 606
Total
Topic 842
Topic 606
Total
Revenues:
Rental revenues
Owned equipment rentals
$
431,881
$
630
$
432,511
$
497,709
$
824
$
498,533
Re-rent revenue
16,306
—
16,306
19,761
—
19,761
Ancillary and other rental revenues:
Delivery and pick-up
—
26,890
26,890
—
30,272
30,272
Other
20,455
—
20,455
23,997
—
23,997
Total ancillary rental revenues
20,455
26,890
47,345
23,997
30,272
54,269
Total equipment rental revenues
468,642
27,520
496,162
541,467
31,096
572,563
New equipment sales
—
112,068
112,068
—
177,709
177,709
Used equipment sales
—
105,231
105,231
—
96,942
96,942
Parts sales
—
83,842
83,842
—
93,798
93,798
Service revenues
—
48,116
48,116
—
50,398
50,398
Other
—
8,099
8,099
—
8,822
8,822
Total revenues
$
468,642
$
384,876
$
853,518
$
541,467
$
458,765
$
1,000,232</t>
        </is>
      </c>
    </row>
    <row r="5">
      <c r="A5" s="4" t="inlineStr">
        <is>
          <t>Schedule of Changes in Carrying Amount of Goodwill</t>
        </is>
      </c>
      <c r="B5" s="4" t="inlineStr">
        <is>
          <t>The changes in the carrying amount of goodwill for our reporting units for the periods ended September 30, 2020 and December 31, 2019 were as follows (amounts in thousands):
Eq. Rental Comp. 1
Eq. Rental Comp. 2
New Eq. Sales
Used Eq. Sales
Parts Sales
Service Revenues
Total
Balance at December 31, 2018
$
34,297
$
42,536
$
10,434
$
8,461
$
8,910
$
1,205
$
105,843
Increases (1)
14,918
19,775
254
500
2,045
291
37,783
Decreases (2)
—
—
(10,688
)
—
—
(1,496
)
(12,184
)
Balance at December 31, 2019
49,215
62,311
—
8,961
10,955
—
131,442
Decreases (3)
(239
)
(317
)
—
(8
)
(33
)
—
(597
)
Decreases (4)
—
(61,994
)
—
—
—
—
(61,994
)
Balance at September 30, 2020
$
48,976
$
—
$
—
$
8,953
$
10,922
$
—
$
68,851
(1)
Increases are related to goodwill recognized in the Cobra Equipment Rentals, LLC 2019 acquisition. See footnote 3 for further information.
(2)
Decreases are related to the goodwill impairment calculated as of October 1, 2019.
(3)
Decreases are related to an adjustment during the first quarter of 2020 from the final closing settlement of the Cobra Equipment Rentals, LLC 2019 acquisition.
(4)
Decrease is related to the goodwill impairment calculated as of March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quisitions (Tables) - We-Rent-It [Member]</t>
        </is>
      </c>
      <c r="B1" s="2" t="inlineStr">
        <is>
          <t>9 Months Ended</t>
        </is>
      </c>
    </row>
    <row r="2">
      <c r="B2" s="2" t="inlineStr">
        <is>
          <t>Sep. 30, 2020</t>
        </is>
      </c>
    </row>
    <row r="3">
      <c r="A3" s="3" t="inlineStr">
        <is>
          <t>Business Acquisition [Line Items]</t>
        </is>
      </c>
    </row>
    <row r="4">
      <c r="A4" s="4" t="inlineStr">
        <is>
          <t>Summary of Estimated Fair Values of Assets Acquired and Liabilities Assumed</t>
        </is>
      </c>
      <c r="B4" s="4" t="inlineStr">
        <is>
          <t>The following table summarizes the fair value of the assets acquired and liabilities assumed as of the acquisition date. T he final closing statement was settled during the first quarter of 2020, resulting in a $0.6 million decrease in the total consideration paid and is reflected in the amounts presented in the table below
$’s in thousands
Cash
$
1,745
Accounts receivable
5,119
Inventory
731
Prepaid expenses and other assets
544
Rental equipment
51,747
Property and equipment
3,207
Other assets
21
Intangible assets (1)
8,700
Total identifiable assets acquired
71,814
Accounts payable
(115
)
Accrued expenses payable and other liabilities
(991
)
Total liabilities assumed
(1,106
)
Net identifiable assets acquired
70,708
Goodwill (2)
37,186
Net assets acquired
$
107,894
(1)
The following table reflects the estimated fair values and useful lives of the acquired intangible assets identified based on our purchase accounting assessments:
Fair Value (amounts in thousands)
Life (years)
Customer relationships
$
8,500
10
Tradenames
200
1
$
8,700
(2)
We have allocated the $37.2 million goodwill among our six goodwill reporting units as follows (amounts in thousands):
Rental Component 1
$
14,679
Rental Component 2
19,458
New Equipment
254
Used Equipment
492
Parts
2,012
Service
291
$
37,186</t>
        </is>
      </c>
    </row>
    <row r="5">
      <c r="A5" s="4" t="inlineStr">
        <is>
          <t>Unaudited Pro Forma Consolidated Statements of Operations Information</t>
        </is>
      </c>
      <c r="B5" s="4" t="inlineStr">
        <is>
          <t>Pursuant to ASC 805, Business Combinations, pro forma disclosures should be repeated whenever the year or interim period of the acquisition is presented. Since the WRI acquisition was completed in the first quarter of 2019, the pro forma information below gives effect to the WRI acquisition as if the acquisition occurred on January 1, 2018 (the WRI pro forma acquisition date) for the quarterly period s ended September 30, 2018. The tables below present unaudited pr o forma consolidated statements of operations information for the three and nine month period s ended September 30, 2018 as if WRI was included in our consolidated results for the entire period presented .
(amounts in thousands, except per share data)
Three Month Period Ended September 30, 2018
H&amp;E(1)
We-Rent-It
Total
Total revenues
$
322,141
$
9,809
$
331,950
Pretax income
28,971
2,406
31,377
Pro forma adjustments to pretax income:
Impact of fair value mark-ups/useful life changes on depreciation (2)
—
(1,113
)
(1,113
)
Intangible asset amortization (3)
—
(353
)
(353
)
Interest expense (4)
—
(1,416
)
(1,416
)
Elimination of historic interest expense (5)
—
154
154
Pro forma pretax income (loss)
28,971
(322
)
28,649
Income tax expense (benefit)
7,657
(83
)
7,574
Net income (loss)
$
21,314
$
(239
)
$
21,075
Net income (loss) per share – basic (6)
$
0.60
$
(0.01
)
$
0.59
Net income (loss) per share – diluted (6)
$
0.59
$
(0.01
)
$
0.59
(amounts in thousands, except per share data)
Nine Month Period Ended September 30, 2018
H&amp;E(1)
Rental Inc.(7)
We-Rent-It
Total
Total revenues
$
892,987
$
7,408
$
27,036
$
927,431
Pretax income
69,908
1,020
5,622
76,550
Pro forma adjustments to pretax income:
Impact of fair value mark-ups/useful life changes on depreciation (2)
—
(749
)
(3,339
)
(4,088
)
Intangible asset amortization (3)
—
(250
)
(788
)
(1,038
)
Interest expense (4)
—
(480
)
(4,248
)
(4,728
)
Elimination of historic interest expense (5)
—
82
360
442
Pro forma pretax income (loss)
69,908
(377
)
(2,393
)
67,138
Income tax expense (benefit)
18,345
(100
)
(620
)
17,625
Net income (loss)
$
51,563
$
(277
)
$
(1,773
)
$
49,513
Net income (loss) per share – basic (6)
$
1.45
$
(0.01
)
$
(0.05
)
$
1.39
Net income (loss) per share – diluted (6)
$
1.44
$
(0.01
)
$
(0.05
)
$
1.38
(1)
Amounts presented above for “H&amp;E” are derived from the Company’s consolidated statements of income in its Quarterly Report on Form 10-Q for the quarterly period ended September 30, 2018.
(2)
Depreciation of rental equipment and non-rental equipment were adjusted for the fair value markups, and the changes in useful lives and salvage values of the equipment acquired in the acquisition.
(3)
Represents the amortization of the intangible assets acquired in the acquisition.
(4)
Interest expense was adjusted to reflect the additional debt resulting from the acquisition.
(5)
Represents the elimination of historic debt of WRI that is not part of the combined entity.
(6)
Because of the method used in calculating per share data, the summation of entities may not necessarily total to the per share data computed for the total company due to rounding.
(7)
Represents Rental Inc. pro forma operating results for the three month period ended March 31, 2018. We completed the Rental Inc. acquisition on April 1,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Estimated Incremental Borrowing Rates for Similar Types of Borrowing Arrangements</t>
        </is>
      </c>
      <c r="B4" s="4" t="inlineStr">
        <is>
          <t>The carrying amounts and fair values of our other financial instruments subject to fair value disclosures as of September 30, 2020 and December 31, 2019 are presented in the table below (amounts in thousands).
September 30, 2020
Carrying Amount
Fair Value
Manufacturer flooring plans payable with interest computed at 3.50% (Level 3)
$
11,646
$
10,504
Senior unsecured notes due 2025 with interest computed at 5.625% (Level 2)
946,155
990,375
December 31, 2019
Carrying Amount
Fair Value
Manufacturer flooring plans payable with interest computed at 5.25% (Level 3)
$
25,201
$
21,615
Senior unsecured notes due 2025 with interest computed at 5.625% (Level 2)
945,566
995,1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ummary of Activity in Stockholders' Equity</t>
        </is>
      </c>
      <c r="B4" s="4" t="inlineStr">
        <is>
          <t>The following table summarizes the quarterly activity in Stockholders’ Equity for the periods ended September 30, 2020 and 2019, respectively (amounts in thousands, except share data):
Common Stock
Additional
Total
Shares Issued
Amount
Paid-in Capital
Treasury Stock
Retained Earnings
Stockholders’ Equity
Balances at December 31, 2019
39,921,838
$
398
$
235,844
$
(64,783
)
$
136,060
$
307,519
Stock-based compensation
—
—
1,652
—
—
1,652
Cash dividends declared on common stock ($0.275 per share)
—
—
—
—
(9,789
)
(9,789
)
Issuance of common stock, net of restricted stock forfeitures
98,451
1
—
—
—
1
Repurchase of 26,392 shares of restricted common stock
—
—
—
(470
)
—
(470
)
Net loss
—
—
—
—
(36,968
)
(36,968
)
Balances at March 31, 2020
40,020,289
399
237,496
(65,253
)
89,303
261,945
Stock-based compensation
—
—
1,004
—
—
1,004
Cash dividends declared on common stock ($0.275 per share)
—
—
—
—
(9,896
)
(9,896
)
Restricted stock forfeitures
(6,732
)
—
—
—
—
—
Net income
—
—
—
—
8,815
8,815
Balances at June 30, 2020
40,013,557
399
238,500
(65,253
)
88,222
261,868
Stock-based compensation
—
—
639
—
—
639
Cash dividends declared on common stock ($0.275 per share)
—
—
—
—
(9,947
)
(9,947
)
Issuance of common stock, net of restricted stock forfeitures
232,149
2
—
—
—
2
Repurchase of 48,751 shares of restricted common stock
—
—
—
(906
)
—
(906
)
Net income
—
—
—
—
10,103
10,103
Balances at September 30, 2020
40,245,706
$
401
$
239,139
$
(66,159
)
$
88,378
$
261,759
Balances at December 31, 2018
39,748,562
$
396
$
231,174
$
(63,099
)
$
88,332
$
256,803
Stock-based compensation
—
—
1,188
—
—
1,188
Cash dividends declared on common stock ($0.275 per share)
—
—
—
—
(9,793
)
(9,793
)
Issuance of common stock, net of restricted stock forfeitures
59,510
1
—
—
—
1
Repurchase of 14,272 shares of restricted common stock
—
—
—
(387
)
—
(387
)
Cumulative effect adjustment pursuant to the adoption of ASC 842
—
—
—
—
(56
)
(56
)
Net income
—
—
—
—
14,243
14,243
Balances at March 31, 2019
39,808,072
397
232,362
(63,486
)
92,726
261,999
Stock-based compensation
—
—
835
—
—
835
Cash dividends declared on common stock ($0.275 per share)
—
—
—
—
(9,857
)
(9,857
)
Restricted stock forfeitures
(2,666
)
—
—
—
—
—
Net income
—
—
—
—
22,614
22,614
Balances at June 30, 2019
39,805,406
397
233,197
(63,486
)
105,483
275,591
Stock-based compensation
—
—
1,037
—
—
1,037
Cash dividends declared on common stock ($0.275 per share)
—
—
—
—
(9,889
)
(9,889
)
Issuance of common stock, net of restricted stock forfeitures
119,152
1
—
—
—
1
Repurchase of 42,922 shares of restricted common stock
—
—
—
(1,253
)
—
(1,253
)
Net income
—
—
—
—
28,431
28,431
Balances at September 30, 2019
39,924,558
$
398
$
234,234
$
(64,739
)
$
124,025
$
293,9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chedule of Non-Vested Stock Activity</t>
        </is>
      </c>
      <c r="B4" s="4" t="inlineStr">
        <is>
          <t>The following table summarizes our non-vested stock activity for the nine month period ended September 30, 2020:
Number of Shares
Weighted Average Grant Date Fair
Non-vested stock at December 31, 2019
377,740
$
29.26
Granted
364,981
$
18.21
Vested
(200,655
)
$
25.74
Forfeited
(11,212
)
$
29.86
Non-vested stock at September 30, 2020
530,854
$
22.98</t>
        </is>
      </c>
    </row>
    <row r="5">
      <c r="A5" s="4" t="inlineStr">
        <is>
          <t>Schedule of Compensation Expense Related to Non-Vested Stock</t>
        </is>
      </c>
      <c r="B5" s="4" t="inlineStr">
        <is>
          <t>The following table summarizes compensation expense related to non-vested stock, which is included in selling, general and administrative expenses in the accompanying condensed consolidated statements of operations for the three and nine month periods ended September 30, 2020 and 2019 (amounts in thousands):
For the Three Months Ended September 30,
For the Nine Months Ended September 30,
2020
2019
2020
2019
Compensation expense
$
639
$
1,037
$
3,295
$
3,0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come (Loss) per Share (Tables)</t>
        </is>
      </c>
      <c r="B1" s="2" t="inlineStr">
        <is>
          <t>9 Months Ended</t>
        </is>
      </c>
    </row>
    <row r="2">
      <c r="B2" s="2" t="inlineStr">
        <is>
          <t>Sep. 30, 2020</t>
        </is>
      </c>
    </row>
    <row r="3">
      <c r="A3" s="3" t="inlineStr">
        <is>
          <t>Earnings Per Share [Abstract]</t>
        </is>
      </c>
    </row>
    <row r="4">
      <c r="A4" s="4" t="inlineStr">
        <is>
          <t>Summary of Computation of Basic and Diluted Net Income (Loss) Per Common Share</t>
        </is>
      </c>
      <c r="B4" s="4" t="inlineStr">
        <is>
          <t>The following table sets forth the computation of basic and diluted net income (loss) per common share for the three and nine month periods ended September 30, 2020 and 2019 (amounts in thousands, except per share amounts):
Three Months Ended
Nine Months Ended
September 30,
September 30,
2020
2019
2020
2019
Basic net income (loss) per share:
Net income (loss)
$
10,103
$
28,431
$
(18,050
)
$
65,288
Weighted average number of common shares outstanding
36,110
35,893
36,035
35,835
Net income (loss) per share of common stock – basic
$
0.28
$
0.79
$
(0.50
)
$
1.82
Diluted net income (loss) per share:
Net income (loss)
$
10,103
$
28,431
$
(18,050
)
$
65,288
Weighted average number of common shares outstanding
36,110
35,893
36,035
35,835
Effect of dilutive securities:
Effect of dilutive non-vested restricted stock
139
153
—
177
Weighted average number of common shares outstanding – diluted
36,249
36,046
36,035
36,012
Net income (loss) per share of common stock – diluted
$
0.28
$
0.79
$
(0.50
)
$
1.81
Common shares excluded from the denominator as anti-dilutive:
Non-vested restricted stock
190
90
189
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nior Unsecured Notes (Tables)</t>
        </is>
      </c>
      <c r="B1" s="2" t="inlineStr">
        <is>
          <t>9 Months Ended</t>
        </is>
      </c>
    </row>
    <row r="2">
      <c r="B2" s="2" t="inlineStr">
        <is>
          <t>Sep. 30, 2020</t>
        </is>
      </c>
    </row>
    <row r="3">
      <c r="A3" s="4" t="inlineStr">
        <is>
          <t>Senior Unsecured Notes [Member]</t>
        </is>
      </c>
    </row>
    <row r="4">
      <c r="A4" s="3" t="inlineStr">
        <is>
          <t>Debt Instrument [Line Items]</t>
        </is>
      </c>
    </row>
    <row r="5">
      <c r="A5" s="4" t="inlineStr">
        <is>
          <t>Reconciliation of Senior Unsecured Notes to Condensed Consolidated Balance Sheets</t>
        </is>
      </c>
      <c r="B5" s="4" t="inlineStr">
        <is>
          <t>The following table reconciles our Senior Unsecured Notes to our Condensed Consolidated Balance Sheets (amounts in thousands):
Balance at December 31, 2018
$
944,780
Accretion of discount through December 31, 2019
1,539
Amortization of note premium through December 31, 2019
(1,062
)
Amortization of deferred financing costs through December 31, 2019
309
Balance at December 31, 2019
$
945,566
Accretion of discount through September 30, 2020
1,155
Amortization of note premium through September 30, 2020
(797
)
Amortization of deferred financing costs through September 30, 2020
231
Balance at September 30, 2020
$
946,1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Information about Reportable Segments</t>
        </is>
      </c>
      <c r="B4" s="4" t="inlineStr">
        <is>
          <t>The following table presents information about our reportable segments (amounts in thousands):
Three Months Ended September 30,
Nine Months Ended September 30,
2020
2019
2020
2019
Segment Revenues:
Equipment rentals
$
165,849
$
204,132
$
496,162
$
572,563
New equipment sales
37,248
65,010
112,068
177,709
Used equipment sales
40,000
31,180
105,231
96,942
Parts sales
27,853
31,499
83,842
93,798
Services revenues
15,637
18,105
48,116
50,398
Total segmented revenues
286,587
349,926
845,419
991,410
Non-segmented revenues
2,673
3,071
8,099
8,822
Total revenues
$
289,260
$
352,997
$
853,518
$
1,000,232
Segment Gross Profit:
Equipment rentals
$
65,322
$
94,558
$
196,629
$
258,498
New equipment sales
4,124
7,535
12,259
21,071
Used equipment sales
12,128
9,771
33,639
33,200
Parts sales
6,928
8,328
21,662
25,048
Services revenues
10,439
12,207
32,205
34,137
Total segmented gross profit
98,941
132,399
296,394
371,954
Non-segmented gross profit (loss)
126
(271
)
226
(1,345
)
Total gross profit
$
99,067
$
132,128
$
296,620
$
370,609
Balances at
September 30,
December 31,
2020
2019
Segment identified assets:
Equipment sales
$
56,462
$
67,542
Equipment rentals
1,078,403
1,217,673
Parts and services
16,409
17,936
Total segment identified assets
1,151,274
1,303,151
Non-segment identified assets
580,221
671,459
Total assets
$
1,731,495
$
1,974,6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Information of Guarantor Subsidiaries (Tables)</t>
        </is>
      </c>
      <c r="B1" s="2" t="inlineStr">
        <is>
          <t>9 Months Ended</t>
        </is>
      </c>
    </row>
    <row r="2">
      <c r="B2" s="2" t="inlineStr">
        <is>
          <t>Sep. 30, 2020</t>
        </is>
      </c>
    </row>
    <row r="3">
      <c r="A3" s="3" t="inlineStr">
        <is>
          <t>Organization Consolidation And Presentation Of Financial Statements [Abstract]</t>
        </is>
      </c>
    </row>
    <row r="4">
      <c r="A4" s="4" t="inlineStr">
        <is>
          <t>Condensed Consolidating Balance Sheet</t>
        </is>
      </c>
      <c r="B4" s="4" t="inlineStr">
        <is>
          <t>CONDENSED CONSOLIDATING BALANCE SHEET
As of September 30, 2020
H&amp;E Services
Guarantor Subsidiaries
Elimination
Consolidated
(Amounts in thousands)
Assets:
Cash
$
11,997
$
—
$
—
$
11,997
Receivables, net
146,152
21,443
—
167,595
Inventories, net
69,883
2,988
—
72,871
Prepaid expenses and other assets
11,424
173
—
11,597
Rental equipment, net
943,612
134,791
—
1,078,403
Property and equipment, net
104,671
17,502
—
122,173
Operating lease right-of-use assets, net
144,687
20,792
—
165,479
Finance lease right-of-use assets, net
—
244
—
244
Deferred financing costs, net
2,332
—
—
2,332
Investment in guarantor subsidiaries
188,438
—
(188,438
)
—
Intangible assets, net
29,953
—
—
29,953
Goodwill
57,185
11,666
—
68,851
Total assets
$
1,710,334
$
209,599
$
(188,438
)
$
1,731,495
Liabilities and Stockholders’ Equity:
Amounts due on senior secured credit facility
17,986
$
—
$
—
$
17,986
Accounts payable
66,458
3,347
—
69,805
Manufacturer flooring plans payable
11,646
—
—
11,646
Accrued expenses payable and other liabilities
77,710
(3,946
)
—
73,764
Dividends payable
200
(65
)
—
135
Senior unsecured notes, net
946,155
—
—
946,155
Operating lease right-of-use liabilities
147,495
21,457
—
168,952
Finance lease right-of-use liabilities
—
368
—
368
Deferred income taxes
178,752
—
—
178,752
Deferred compensation payable
2,173
—
—
2,173
Total liabilities
1,448,575
21,161
—
1,469,736
Stockholders’ equity
261,759
188,438
(188,438
)
261,759
Total liabilities and stockholders’ equity
$
1,710,334
$
209,599
$
(188,438
)
$
1,731,495
CONDENSED CONSOLIDATING BALANCE SHEET
As of December 31, 2019
H&amp;E Services
Guarantor Subsidiaries
Elimination
Consolidated
(Amounts in thousands)
Assets:
Cash
$
14,247
$
—
$
—
$
14,247
Receivables, net
164,260
27,944
—
192,204
Inventories, net
81,945
3,533
—
85,478
Prepaid expenses and other assets
10,129
133
—
10,262
Rental equipment, net
1,062,154
155,519
—
1,217,673
Property and equipment, net
111,429
19,135
—
130,564
Operating lease right-of-use assets, net
137,625
18,945
—
156,570
Finance lease right-of-use assets, net
—
365
—
365
Deferred financing costs, net
2,857
—
—
2,857
Investment in guarantor subsidiaries
235,749
—
(235,749
)
—
Intangible assets, net
32,948
—
—
32,948
Goodwill
101,916
29,526
—
131,442
Total assets
$
1,955,259
$
255,100
$
(235,749
)
$
1,974,610
Liabilities and Stockholders’ Equity:
Amounts due under senior secured credit facility
$
216,879
$
—
$
—
$
216,879
Accounts payable
56,225
2,628
—
58,853
Manufacturer flooring plans payable
25,201
—
—
25,201
Accrued expenses payable and other liabilities
81,646
(3,264
)
—
78,382
Dividends payable
231
(60
)
—
171
Senior unsecured notes, net
945,566
—
—
945,566
Operating lease right-of-use liabilities, net
139,768
19,497
—
159,265
Finance lease right-of-use liabilities, net
—
550
—
550
Deferred income taxes
180,126
—
—
180,126
Deferred compensation payable
2,098
—
—
2,098
Total liabilities
1,647,740
19,351
—
1,667,091
Stockholders’ equity
307,519
235,749
(235,749
)
307,519
Total liabilities and stockholders’ equity
$
1,955,259
$
255,100
$
(235,749
)
$
1,974,610</t>
        </is>
      </c>
    </row>
    <row r="5">
      <c r="A5" s="4" t="inlineStr">
        <is>
          <t>Condensed Consolidating Statement of Operations</t>
        </is>
      </c>
      <c r="B5" s="4" t="inlineStr">
        <is>
          <t>CONDENSED CONSOLIDATING STATEMENT OF OPERATIONS
Three Months Ended September 30, 2020
H&amp;E Services
Guarantor Subsidiaries
Elimination
Consolidated
(Amounts in thousands)
Revenues:
Equipment rentals
$
142,046
$
23,803
$
—
$
165,849
New equipment sales
36,315
933
—
37,248
Used equipment sales
35,465
4,535
—
40,000
Parts sales
25,336
2,517
—
27,853
Services revenues
14,186
1,451
—
15,637
Other
2,356
317
—
2,673
Total revenues
255,704
33,556
—
289,260
Cost of revenues:
Rental depreciation
50,333
7,750
—
58,083
Rental expense
22,229
3,399
—
25,628
Rental other
14,141
2,675
—
16,816
86,703
13,824
—
100,527
New equipment sales
32,362
762
—
33,124
Used equipment sales
24,952
2,920
—
27,872
Parts sales
19,164
1,761
—
20,925
Services revenues
4,752
446
—
5,198
Other
2,331
216
—
2,547
Total cost of revenues
170,264
19,929
—
190,193
Gross profit:
Equipment rentals
55,343
9,979
—
65,322
New equipment sales
3,953
171
—
4,124
Used equipment sales
10,513
1,615
—
12,128
Parts sales
6,172
756
—
6,928
Services revenues
9,434
1,005
—
10,439
Other
25
101
—
126
Gross profit
85,440
13,627
—
99,067
Selling, general and administrative expenses
61,059
8,981
—
70,040
Merger costs
150
—
—
150
Equity in earnings of guarantor subsidiaries
2,226
—
(2,226
)
—
Gain on sales of property and equipment, net
1,852
250
—
2,102
Income from operations
28,309
4,896
(2,226
)
30,979
Other income (expense):
Interest expense
(12,174
)
(2,713
)
—
(14,887
)
Other, net
947
43
—
990
Total other expense, net
(11,227
)
(2,670
)
—
(13,897
)
Income before income taxes
17,082
2,226
(2,226
)
17,082
Income tax expense
6,979
—
—
6,979
Net income
$
10,103
$
2,226
$
(2,226
)
$
10,103
CONDENSED CONSOLIDATING STATEMENT OF OPERATIONS
Three Months Ended September 30, 2019
H&amp;E Services
Guarantor Subsidiaries
Elimination
Consolidated
(Amounts in thousands)
Revenues:
Equipment rentals
$
176,338
$
27,794
$
—
$
204,132
New equipment sales
60,584
4,426
—
65,010
Used equipment sales
25,850
5,330
—
31,180
Parts sales
27,284
4,215
—
31,499
Services revenues
15,614
2,491
—
18,105
Other
2,590
481
—
3,071
Total revenues
308,260
44,737
—
352,997
Cost of revenues:
Rental depreciation
54,757
8,308
—
63,065
Rental expense
23,947
3,942
—
27,889
Rental other
15,505
3,115
—
18,620
94,209
15,365
—
109,574
New equipment sales
53,542
3,933
—
57,475
Used equipment sales
17,958
3,451
—
21,409
Parts sales
20,150
3,021
—
23,171
Services revenues
5,131
767
—
5,898
Other
2,977
365
—
3,342
Total cost of revenues
193,967
26,902
—
220,869
Gross profit (loss):
Equipment rentals
82,129
12,429
—
94,558
New equipment sales
7,042
493
—
7,535
Used equipment sales
7,892
1,879
—
9,771
Parts sales
7,134
1,194
—
8,328
Services revenues
10,483
1,724
—
12,207
Other
(387
)
116
—
(271
)
Gross profit
114,293
17,835
—
132,128
Selling, general and administrative expenses
67,372
9,924
—
77,296
Merger costs
47
—
—
47
Equity in earnings of guarantor subsidiaries
4,701
—
(4,701
)
—
Gain on sales of property and equipment, net
686
32
—
718
Income from operations
52,261
7,943
(4,701
)
55,503
Other income (expense):
Interest expense
(14,013
)
(3,318
)
—
(17,331
)
Other, net
512
76
—
588
Total other expense, net
(13,501
)
(3,242
)
—
(16,743
)
Income before income taxes
38,760
4,701
(4,701
)
38,760
Income tax expense
10,329
—
—
10,329
Net income
$
28,431
$
4,701
$
(4,701
)
$
28,431
CONDENSED CONSOLIDATING STATEMENT OF OPERATIONS
Nine Months Ended September 30, 2020
H&amp;E Services
Guarantor Subsidiaries
Elimination
Consolidated
(Amounts in thousands)
Revenues:
Equipment rentals
$
429,040
$
67,122
$
—
$
496,162
New equipment sales
107,813
4,255
—
112,068
Used equipment sales
91,918
13,313
—
105,231
Parts sales
74,847
8,995
—
83,842
Services revenues
42,429
5,687
—
48,116
Other
6,944
1,155
—
8,099
Total revenues
752,991
100,527
—
853,518
Cost of revenues:
Rental depreciation
153,870
23,355
—
177,225
Rental expense
64,733
9,728
—
74,461
Rental other
40,376
7,471
—
47,847
258,979
40,554
—
299,533
New equipment sales
96,184
3,625
—
99,809
Used equipment sales
63,241
8,351
—
71,592
Parts sales
55,836
6,344
—
62,180
Services revenues
14,119
1,792
—
15,911
Other
7,011
862
—
7,873
Total cost of revenues
495,370
61,528
—
556,898
Gross profit (loss):
Equipment rentals
170,061
26,568
—
196,629
New equipment sales
11,629
630
—
12,259
Used equipment sales
28,677
4,962
—
33,639
Parts sales
19,011
2,651
—
21,662
Services revenues
28,310
3,895
—
32,205
Other
(67
)
293
—
226
Gross profit
257,621
38,999
—
296,620
Selling, general and administrative expenses
189,811
27,714
—
217,525
Impairment of goodwill
61,994
—
—
61,994
Merger costs
308
—
—
308
Equity in earnings of guarantor subsidiaries
3,904
—
(3,904
)
—
Gain on sales of property and equipment, net
8,122
1,138
—
9,260
Income from operations
17,534
12,423
(3,904
)
26,053
Other income (expense):
Interest expense
(37,821
)
(8,668
)
—
(46,489
)
Other, net
2,113
149
—
2,262
Total other expense, net
(35,708
)
(8,519
)
—
(44,227
)
Income (loss) before income taxes
(18,174
)
3,904
(3,904
)
(18,174
)
Income tax benefit
(124
)
—
—
(124
)
Net income (loss)
$
(18,050
)
$
3,904
$
(3,904
)
$
(18,050
) CONDENSED CONSOLIDATING STATEMENT OF OPERATIONS
Nine Months Ended September 30, 2019
H&amp;E Services
Guarantor Subsidiaries
Elimination
Consolidated
(Amounts in thousands)
Revenues:
Equipment rentals
$
495,246
$
77,317
$
—
$
572,563
New equipment sales
160,200
17,509
—
177,709
Used equipment sales
81,430
15,512
—
96,942
Parts sales
81,326
12,472
—
93,798
Services revenues
42,922
7,476
—
50,398
Other
7,422
1,400
—
8,822
Total revenues
868,546
131,686
—
1,000,232
Cost of revenues:
Rental depreciation
157,380
24,267
—
181,647
Rental expense
68,242
11,434
—
79,676
Rental other
44,500
8,242
—
52,742
270,122
43,943
—
314,065
New equipment sales
141,181
15,457
—
156,638
Used equipment sales
53,791
9,951
—
63,742
Parts sales
59,962
8,788
—
68,750
Services revenues
13,971
2,290
—
16,261
Other
8,963
1,204
—
10,167
Total cost of revenues
547,990
81,633
—
629,623
Gross profit (loss):
Equipment rentals
225,124
33,374
—
258,498
New equipment sales
19,019
2,052
—
21,071
Used equipment sales
27,639
5,561
—
33,200
Parts sales
21,364
3,684
—
25,048
Services revenues
28,951
5,186
—
34,137
Other
(1,541
)
196
—
(1,345
)
Gross profit
320,556
50,053
—
370,609
Selling, general and administrative expenses
203,785
29,998
—
233,783
Merger costs
314
—
—
314
Equity in earnings of guarantor subsidiaries
10,656
—
(10,656
)
—
Gain on sales of property and equipment, net
1,948
391
—
2,339
Income from operations
129,061
20,446
(10,656
)
138,851
Other income (expense):
Interest expense
(41,461
)
(9,992
)
—
(51,453
)
Other, net
1,407
202
—
1,609
Total other expense, net
(40,054
)
(9,790
)
—
(49,844
)
Income before income taxes
89,007
10,656
(10,656
)
89,007
Income tax expense
23,719
—
—
23,719
Net income
$
65,288
$
10,656
$
(10,656
)
$
65,288</t>
        </is>
      </c>
    </row>
    <row r="6">
      <c r="A6" s="4" t="inlineStr">
        <is>
          <t>Condensed Consolidating Statement of Cash Flows</t>
        </is>
      </c>
      <c r="B6" s="4" t="inlineStr">
        <is>
          <t>CONDENSED CONSOLIDATING STATEMENT OF CASH FLOWS
Nine Months Ended September 30, 2020
H&amp;E Services
Guarantor Subsidiaries
Elimination
Consolidated
(Amounts in thousands)
Cash flows from operating activities:
Net income (loss)
$
(18,050
)
$
3,904
$
(3,904
)
$
(18,050
)
Adjustments to reconcile net income (loss) to net cash provided by operating activities:
Depreciation and amortization on property and equipment
18,672
3,616
—
22,288
Depreciation of rental equipment
153,870
23,355
—
177,225
Amortization of finance lease right-of-use assets
—
121
—
121
Amortization of intangible assets
2,996
—
—
2,996
Amortization of deferred financing costs
755
—
—
755
Accretion of note discount, net of premium amortization
358
—
—
358
Non-cash operating lease expense
8,495
2,124
—
10,619
Impairment of goodwill
61,994
—
—
61,994
Provision for losses on accounts receivable
3,143
197
—
3,340
Provision for inventory obsolescence
95
—
—
95
Change in deferred income taxes
(1,374
)
—
—
(1,374
)
Stock-based compensation expense
3,295
—
—
3,295
Gain from sales of property and equipment, net
(8,122
)
(1,138
)
—
(9,260
)
Gain from sales of rental equipment, net
(28,175
)
(4,927
)
—
(33,102
)
Equity in earnings of guarantor subsidiaries
(3,904
)
—
3,904
—
Changes in operating assets and liabilities:
Receivables
14,965
6,304
—
21,269
Inventories
(7,115
)
(597
)
—
(7,712
)
Prepaid expenses and other assets
(1,315
)
(40
)
—
(1,355
)
Accounts payable
10,830
719
—
11,549
Manufacturer flooring plans payable
(13,555
)
—
—
(13,555
)
Accrued expenses payable and other liabilities
(11,785
)
(2,693
)
—
(14,478
)
Deferred compensation payable
75
—
—
75
Net cash provided by operating activities
186,148
30,945
—
217,093
Cash flows from investing activities:
Purchases of property and equipment
(14,771
)
(2,512
)
—
(17,283
)
Purchases of rental equipment
(71,756
)
(9,670
)
—
(81,426
)
Proceeds from sales of property and equipment
11,021
1,667
—
12,688
Proceeds from sales of rental equipment
83,685
13,112
—
96,797
Investment in subsidiaries
33,355
—
(33,355
)
—
Net cash provided by investing activities
41,534
2,597
(33,355
)
10,776
Cash flows from financing activities:
Borrowings on senior secured credit facility
729,810
—
—
729,810
Payments on senior secured credit facility
(928,703
)
—
—
(928,703
)
Dividends paid
(29,663
)
(5
)
—
(29,668
)
Purchases of treasury stock
(1,376
)
—
—
(1,376
)
Payments on finance lease obligations
—
(182
)
—
(182
)
Capital contributions
—
(33,355
)
33,355
—
Net cash used in financing activities
(229,932
)
(33,542
)
33,355
(230,119
)
Net decrease in cash
(2,250
)
—
—
(2,250
)
Cash, beginning of period
14,247
—
—
14,247
Cash, end of period
$
11,997
$
—
$
—
$
11,997
CONDENSED CONSOLIDATING STATEMENT OF CASH FLOWS
Nine Months Ended September 30, 2019
H&amp;E Services
Guarantor Subsidiaries
Elimination
Consolidated
(Amounts in thousands)
Cash flows from operating activities:
Net income
$
65,288
$
10,656
$
(10,656
)
$
65,288
Adjustments to reconcile net income to net cash provided by operating activities:
.
Depreciation and amortization of property and equipment
18,367
2,474
—
20,841
Depreciation of rental equipment
157,380
24,267
—
181,647
Amortization of finance lease right-of-use assets
—
122
—
122
Amortization of intangible assets
3,091
—
—
3,091
Amortization of deferred financing costs
757
—
—
757
Accretion of note discount, net of premium amortization
357
—
—
357
Non-cash operating lease expense
6,417
1,604
—
8,021
Provision for losses on accounts receivable
3,869
190
—
4,059
Provision for inventory obsolescence
152
—
—
152
Change in deferred income taxes
22,127
—
—
22,127
Stock-based compensation expense
3,060
—
—
3,060
Gain from sales of property and equipment, net
(1,948
)
(391
)
—
(2,339
)
Gain from sales of rental equipment, net
(27,234
)
(5,546
)
—
(32,780
)
Equity in earnings of guarantor subsidiaries
(10,656
)
—
10,656
—
Changes in operating assets and liabilities, net of acquisitions:
Receivables
(9,639
)
7,594
—
(2,045
)
Inventories
(40,006
)
375
—
(39,631
)
Prepaid expenses and other assets
(3,052
)
(46
)
—
(3,098
)
Accounts payable
(15,472
)
(1,399
)
—
(16,871
)
Manufacturer flooring plans payable
2,760
(501
)
—
2,259
Accrued expenses payable and other liabilities
(7,914
)
422
—
(7,492
)
Deferred compensation payable
82
—
—
82
Net cash provided by operating activities
167,786
39,821
—
207,607
Cash flows from investing activities:
Acquisition of businesses, net of cash acquired
(106,746
)
—
—
(106,746
)
Purchases of property and equipment
(27,236
)
(4,215
)
—
(31,451
)
Purchases of rental equipment
(237,436
)
(31,714
)
—
(269,150
)
Proceeds from sales of property and equipment
2,651
434
—
3,085
Proceeds from sales of rental equipment
73,966
15,139
—
89,105
Investment in subsidiaries
19,344
—
(19,344
)
—
Net cash used in investing activities
(275,457
)
(20,356
)
(19,344
)
(315,157
)
Cash flows from financing activities:
Borrowings on senior secured credit facility
1,174,120
—
—
1,174,120
Payments on senior secured credit facility
(1,040,750
)
—
—
(1,040,750
)
Dividends paid
(29,525
)
(5
)
—
(29,530
)
Purchases of treasury stock
(1,640
)
—
—
(1,640
)
Payments of deferred financing costs
(559
)
—
—
(559
)
Payments of finance lease obligations
(56
)
(116
)
—
(172
)
Capital contributions
—
(19,344
)
19,344
—
Net cash provided by (used in) financing activities
101,590
(19,465
)
19,344
101,469
Net decrease in cash
(6,081
)
—
—
(6,081
)
Cash, beginning of period
16,677
—
—
16,677
Cash, end of period
10,596
—
—
10,5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doubtful accounts receivables</t>
        </is>
      </c>
      <c r="B3" s="6" t="n">
        <v>4963</v>
      </c>
      <c r="C3" s="6" t="n">
        <v>5236</v>
      </c>
    </row>
    <row r="4">
      <c r="A4" s="4" t="inlineStr">
        <is>
          <t>Reserves for obsolescence inventories</t>
        </is>
      </c>
      <c r="B4" s="5" t="n">
        <v>318</v>
      </c>
      <c r="C4" s="5" t="n">
        <v>331</v>
      </c>
    </row>
    <row r="5">
      <c r="A5" s="4" t="inlineStr">
        <is>
          <t>Accumulated depreciation, rental equipment</t>
        </is>
      </c>
      <c r="B5" s="5" t="n">
        <v>705944</v>
      </c>
      <c r="C5" s="5" t="n">
        <v>676376</v>
      </c>
    </row>
    <row r="6">
      <c r="A6" s="4" t="inlineStr">
        <is>
          <t>Accumulated depreciation and amortization, property and equipment</t>
        </is>
      </c>
      <c r="B6" s="5" t="n">
        <v>160637</v>
      </c>
      <c r="C6" s="5" t="n">
        <v>156782</v>
      </c>
    </row>
    <row r="7">
      <c r="A7" s="4" t="inlineStr">
        <is>
          <t>Accumulated amortization, operating lease right-of-use assets</t>
        </is>
      </c>
      <c r="B7" s="5" t="n">
        <v>20497</v>
      </c>
      <c r="C7" s="5" t="n">
        <v>11197</v>
      </c>
    </row>
    <row r="8">
      <c r="A8" s="4" t="inlineStr">
        <is>
          <t>Accumulated amortization, financing lease right-of-use assets</t>
        </is>
      </c>
      <c r="B8" s="5" t="n">
        <v>2173</v>
      </c>
      <c r="C8" s="5" t="n">
        <v>2051</v>
      </c>
    </row>
    <row r="9">
      <c r="A9" s="4" t="inlineStr">
        <is>
          <t>Accumulated amortization, deferred financing costs</t>
        </is>
      </c>
      <c r="B9" s="5" t="n">
        <v>14944</v>
      </c>
      <c r="C9" s="5" t="n">
        <v>14419</v>
      </c>
    </row>
    <row r="10">
      <c r="A10" s="4" t="inlineStr">
        <is>
          <t>Accumulated amortization, intangible assets</t>
        </is>
      </c>
      <c r="B10" s="5" t="n">
        <v>9747</v>
      </c>
      <c r="C10" s="5" t="n">
        <v>6952</v>
      </c>
    </row>
    <row r="11">
      <c r="A11" s="4" t="inlineStr">
        <is>
          <t>Unaccreted discount, net</t>
        </is>
      </c>
      <c r="B11" s="5" t="n">
        <v>2334</v>
      </c>
      <c r="C11" s="5" t="n">
        <v>2691</v>
      </c>
    </row>
    <row r="12">
      <c r="A12" s="4" t="inlineStr">
        <is>
          <t>Deferred financing costs</t>
        </is>
      </c>
      <c r="B12" s="6" t="n">
        <v>1511</v>
      </c>
      <c r="C12" s="6" t="n">
        <v>1743</v>
      </c>
    </row>
    <row r="13">
      <c r="A13" s="4" t="inlineStr">
        <is>
          <t>Preferred stock, par value</t>
        </is>
      </c>
      <c r="B13" s="7" t="n">
        <v>0.01</v>
      </c>
      <c r="C13" s="7" t="n">
        <v>0.01</v>
      </c>
    </row>
    <row r="14">
      <c r="A14" s="4" t="inlineStr">
        <is>
          <t>Preferred stock, shares authorized</t>
        </is>
      </c>
      <c r="B14" s="5" t="n">
        <v>25000000</v>
      </c>
      <c r="C14" s="5" t="n">
        <v>25000000</v>
      </c>
    </row>
    <row r="15">
      <c r="A15" s="4" t="inlineStr">
        <is>
          <t>Preferred stock, shares issued</t>
        </is>
      </c>
      <c r="B15" s="5" t="n">
        <v>0</v>
      </c>
      <c r="C15" s="5" t="n">
        <v>0</v>
      </c>
    </row>
    <row r="16">
      <c r="A16" s="4" t="inlineStr">
        <is>
          <t>Common stock, par value</t>
        </is>
      </c>
      <c r="B16" s="7" t="n">
        <v>0.01</v>
      </c>
      <c r="C16" s="7" t="n">
        <v>0.01</v>
      </c>
    </row>
    <row r="17">
      <c r="A17" s="4" t="inlineStr">
        <is>
          <t>Common stock, shares authorized</t>
        </is>
      </c>
      <c r="B17" s="5" t="n">
        <v>175000000</v>
      </c>
      <c r="C17" s="5" t="n">
        <v>175000000</v>
      </c>
    </row>
    <row r="18">
      <c r="A18" s="4" t="inlineStr">
        <is>
          <t>Common stock, shares issued</t>
        </is>
      </c>
      <c r="B18" s="5" t="n">
        <v>40245706</v>
      </c>
      <c r="C18" s="5" t="n">
        <v>39921838</v>
      </c>
    </row>
    <row r="19">
      <c r="A19" s="4" t="inlineStr">
        <is>
          <t>Common stock, shares outstanding</t>
        </is>
      </c>
      <c r="B19" s="5" t="n">
        <v>36096814</v>
      </c>
      <c r="C19" s="5" t="n">
        <v>35848089</v>
      </c>
    </row>
    <row r="20">
      <c r="A20" s="4" t="inlineStr">
        <is>
          <t>Treasury stock, shares</t>
        </is>
      </c>
      <c r="B20" s="5" t="n">
        <v>4148892</v>
      </c>
      <c r="C20" s="5" t="n">
        <v>4073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5" customWidth="1" min="2" max="2"/>
  </cols>
  <sheetData>
    <row r="1">
      <c r="A1" s="1" t="inlineStr">
        <is>
          <t>Organization and Nature of Operations - Additional Information (Detail)</t>
        </is>
      </c>
      <c r="B1" s="2" t="inlineStr">
        <is>
          <t>9 Months Ended</t>
        </is>
      </c>
    </row>
    <row r="2">
      <c r="B2" s="2" t="inlineStr">
        <is>
          <t>Sep. 30, 2020</t>
        </is>
      </c>
    </row>
    <row r="3">
      <c r="A3" s="4" t="inlineStr">
        <is>
          <t>COVID-19 [Member]</t>
        </is>
      </c>
    </row>
    <row r="4">
      <c r="A4" s="3" t="inlineStr">
        <is>
          <t>Unusual Or Infrequent Item [Line Items]</t>
        </is>
      </c>
    </row>
    <row r="5">
      <c r="A5" s="4" t="inlineStr">
        <is>
          <t>Decrease in percentage of revenue</t>
        </is>
      </c>
      <c r="B5" s="4" t="inlineStr">
        <is>
          <t>14.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ignificant Accounting Policies - Summary of Revenues by Type and by Applicable Accounting Standard (Detail) - USD ($) $ in Thousands</t>
        </is>
      </c>
      <c r="B1" s="2" t="inlineStr">
        <is>
          <t>3 Months Ended</t>
        </is>
      </c>
      <c r="E1" s="2" t="inlineStr">
        <is>
          <t>9 Months Ended</t>
        </is>
      </c>
    </row>
    <row r="2">
      <c r="B2" s="2" t="inlineStr">
        <is>
          <t>Sep. 30, 2020</t>
        </is>
      </c>
      <c r="C2" s="2" t="inlineStr">
        <is>
          <t>Sep. 30, 2019</t>
        </is>
      </c>
      <c r="D2" s="2" t="inlineStr">
        <is>
          <t>Sep. 30, 2018</t>
        </is>
      </c>
      <c r="E2" s="2" t="inlineStr">
        <is>
          <t>Sep. 30, 2020</t>
        </is>
      </c>
      <c r="F2" s="2" t="inlineStr">
        <is>
          <t>Sep. 30, 2019</t>
        </is>
      </c>
      <c r="G2" s="2" t="inlineStr">
        <is>
          <t>Sep. 30, 2018</t>
        </is>
      </c>
    </row>
    <row r="3">
      <c r="A3" s="3" t="inlineStr">
        <is>
          <t>Revenues:</t>
        </is>
      </c>
    </row>
    <row r="4">
      <c r="A4" s="4" t="inlineStr">
        <is>
          <t>Revenues</t>
        </is>
      </c>
      <c r="B4" s="6" t="n">
        <v>289260</v>
      </c>
      <c r="C4" s="6" t="n">
        <v>352997</v>
      </c>
      <c r="D4" s="6" t="n">
        <v>322141</v>
      </c>
      <c r="E4" s="6" t="n">
        <v>853518</v>
      </c>
      <c r="F4" s="6" t="n">
        <v>1000232</v>
      </c>
      <c r="G4" s="6" t="n">
        <v>892987</v>
      </c>
    </row>
    <row r="5">
      <c r="A5" s="4" t="inlineStr">
        <is>
          <t>Topic 842 [Member]</t>
        </is>
      </c>
    </row>
    <row r="6">
      <c r="A6" s="3" t="inlineStr">
        <is>
          <t>Revenues:</t>
        </is>
      </c>
    </row>
    <row r="7">
      <c r="A7" s="4" t="inlineStr">
        <is>
          <t>Revenues</t>
        </is>
      </c>
      <c r="B7" s="5" t="n">
        <v>156520</v>
      </c>
      <c r="C7" s="5" t="n">
        <v>192850</v>
      </c>
      <c r="E7" s="5" t="n">
        <v>468642</v>
      </c>
      <c r="F7" s="5" t="n">
        <v>541467</v>
      </c>
    </row>
    <row r="8">
      <c r="A8" s="4" t="inlineStr">
        <is>
          <t>Topic 606 [Member]</t>
        </is>
      </c>
    </row>
    <row r="9">
      <c r="A9" s="3" t="inlineStr">
        <is>
          <t>Revenues:</t>
        </is>
      </c>
    </row>
    <row r="10">
      <c r="A10" s="4" t="inlineStr">
        <is>
          <t>Revenues</t>
        </is>
      </c>
      <c r="B10" s="5" t="n">
        <v>132740</v>
      </c>
      <c r="C10" s="5" t="n">
        <v>160147</v>
      </c>
      <c r="E10" s="5" t="n">
        <v>384876</v>
      </c>
      <c r="F10" s="5" t="n">
        <v>458765</v>
      </c>
    </row>
    <row r="11">
      <c r="A11" s="4" t="inlineStr">
        <is>
          <t>Rental Revenues [Member] | Owned Equipment Rentals [Member]</t>
        </is>
      </c>
    </row>
    <row r="12">
      <c r="A12" s="3" t="inlineStr">
        <is>
          <t>Revenues:</t>
        </is>
      </c>
    </row>
    <row r="13">
      <c r="A13" s="4" t="inlineStr">
        <is>
          <t>Revenues</t>
        </is>
      </c>
      <c r="B13" s="5" t="n">
        <v>142876</v>
      </c>
      <c r="C13" s="5" t="n">
        <v>177592</v>
      </c>
      <c r="E13" s="5" t="n">
        <v>432511</v>
      </c>
      <c r="F13" s="5" t="n">
        <v>498533</v>
      </c>
    </row>
    <row r="14">
      <c r="A14" s="4" t="inlineStr">
        <is>
          <t>Rental Revenues [Member] | Owned Equipment Rentals [Member] | Topic 842 [Member]</t>
        </is>
      </c>
    </row>
    <row r="15">
      <c r="A15" s="3" t="inlineStr">
        <is>
          <t>Revenues:</t>
        </is>
      </c>
    </row>
    <row r="16">
      <c r="A16" s="4" t="inlineStr">
        <is>
          <t>Revenues</t>
        </is>
      </c>
      <c r="B16" s="5" t="n">
        <v>142708</v>
      </c>
      <c r="C16" s="5" t="n">
        <v>177287</v>
      </c>
      <c r="E16" s="5" t="n">
        <v>431881</v>
      </c>
      <c r="F16" s="5" t="n">
        <v>497709</v>
      </c>
    </row>
    <row r="17">
      <c r="A17" s="4" t="inlineStr">
        <is>
          <t>Rental Revenues [Member] | Owned Equipment Rentals [Member] | Topic 606 [Member]</t>
        </is>
      </c>
    </row>
    <row r="18">
      <c r="A18" s="3" t="inlineStr">
        <is>
          <t>Revenues:</t>
        </is>
      </c>
    </row>
    <row r="19">
      <c r="A19" s="4" t="inlineStr">
        <is>
          <t>Revenues</t>
        </is>
      </c>
      <c r="B19" s="5" t="n">
        <v>168</v>
      </c>
      <c r="C19" s="5" t="n">
        <v>305</v>
      </c>
      <c r="E19" s="5" t="n">
        <v>630</v>
      </c>
      <c r="F19" s="5" t="n">
        <v>824</v>
      </c>
    </row>
    <row r="20">
      <c r="A20" s="4" t="inlineStr">
        <is>
          <t>Rental Revenues [Member] | Re Rent Revenues [Member]</t>
        </is>
      </c>
    </row>
    <row r="21">
      <c r="A21" s="3" t="inlineStr">
        <is>
          <t>Revenues:</t>
        </is>
      </c>
    </row>
    <row r="22">
      <c r="A22" s="4" t="inlineStr">
        <is>
          <t>Revenues</t>
        </is>
      </c>
      <c r="B22" s="5" t="n">
        <v>6546</v>
      </c>
      <c r="C22" s="5" t="n">
        <v>7205</v>
      </c>
      <c r="E22" s="5" t="n">
        <v>16306</v>
      </c>
      <c r="F22" s="5" t="n">
        <v>19761</v>
      </c>
    </row>
    <row r="23">
      <c r="A23" s="4" t="inlineStr">
        <is>
          <t>Rental Revenues [Member] | Re Rent Revenues [Member] | Topic 842 [Member]</t>
        </is>
      </c>
    </row>
    <row r="24">
      <c r="A24" s="3" t="inlineStr">
        <is>
          <t>Revenues:</t>
        </is>
      </c>
    </row>
    <row r="25">
      <c r="A25" s="4" t="inlineStr">
        <is>
          <t>Revenues</t>
        </is>
      </c>
      <c r="B25" s="5" t="n">
        <v>6546</v>
      </c>
      <c r="C25" s="5" t="n">
        <v>7205</v>
      </c>
      <c r="E25" s="5" t="n">
        <v>16306</v>
      </c>
      <c r="F25" s="5" t="n">
        <v>19761</v>
      </c>
    </row>
    <row r="26">
      <c r="A26" s="4" t="inlineStr">
        <is>
          <t>Ancillary And Other Rental Revenues [Member]</t>
        </is>
      </c>
    </row>
    <row r="27">
      <c r="A27" s="3" t="inlineStr">
        <is>
          <t>Revenues:</t>
        </is>
      </c>
    </row>
    <row r="28">
      <c r="A28" s="4" t="inlineStr">
        <is>
          <t>Revenues</t>
        </is>
      </c>
      <c r="B28" s="5" t="n">
        <v>16427</v>
      </c>
      <c r="C28" s="5" t="n">
        <v>19335</v>
      </c>
      <c r="E28" s="5" t="n">
        <v>47345</v>
      </c>
      <c r="F28" s="5" t="n">
        <v>54269</v>
      </c>
    </row>
    <row r="29">
      <c r="A29" s="4" t="inlineStr">
        <is>
          <t>Ancillary And Other Rental Revenues [Member] | Topic 842 [Member]</t>
        </is>
      </c>
    </row>
    <row r="30">
      <c r="A30" s="3" t="inlineStr">
        <is>
          <t>Revenues:</t>
        </is>
      </c>
    </row>
    <row r="31">
      <c r="A31" s="4" t="inlineStr">
        <is>
          <t>Revenues</t>
        </is>
      </c>
      <c r="B31" s="5" t="n">
        <v>7266</v>
      </c>
      <c r="C31" s="5" t="n">
        <v>8358</v>
      </c>
      <c r="E31" s="5" t="n">
        <v>20455</v>
      </c>
      <c r="F31" s="5" t="n">
        <v>23997</v>
      </c>
    </row>
    <row r="32">
      <c r="A32" s="4" t="inlineStr">
        <is>
          <t>Ancillary And Other Rental Revenues [Member] | Topic 606 [Member]</t>
        </is>
      </c>
    </row>
    <row r="33">
      <c r="A33" s="3" t="inlineStr">
        <is>
          <t>Revenues:</t>
        </is>
      </c>
    </row>
    <row r="34">
      <c r="A34" s="4" t="inlineStr">
        <is>
          <t>Revenues</t>
        </is>
      </c>
      <c r="B34" s="5" t="n">
        <v>9161</v>
      </c>
      <c r="C34" s="5" t="n">
        <v>10977</v>
      </c>
      <c r="E34" s="5" t="n">
        <v>26890</v>
      </c>
      <c r="F34" s="5" t="n">
        <v>30272</v>
      </c>
    </row>
    <row r="35">
      <c r="A35" s="4" t="inlineStr">
        <is>
          <t>Ancillary And Other Rental Revenues [Member] | Delivery and Pick-up [Member]</t>
        </is>
      </c>
    </row>
    <row r="36">
      <c r="A36" s="3" t="inlineStr">
        <is>
          <t>Revenues:</t>
        </is>
      </c>
    </row>
    <row r="37">
      <c r="A37" s="4" t="inlineStr">
        <is>
          <t>Revenues</t>
        </is>
      </c>
      <c r="B37" s="5" t="n">
        <v>9161</v>
      </c>
      <c r="C37" s="5" t="n">
        <v>10977</v>
      </c>
      <c r="E37" s="5" t="n">
        <v>26890</v>
      </c>
      <c r="F37" s="5" t="n">
        <v>30272</v>
      </c>
    </row>
    <row r="38">
      <c r="A38" s="4" t="inlineStr">
        <is>
          <t>Ancillary And Other Rental Revenues [Member] | Delivery and Pick-up [Member] | Topic 606 [Member]</t>
        </is>
      </c>
    </row>
    <row r="39">
      <c r="A39" s="3" t="inlineStr">
        <is>
          <t>Revenues:</t>
        </is>
      </c>
    </row>
    <row r="40">
      <c r="A40" s="4" t="inlineStr">
        <is>
          <t>Revenues</t>
        </is>
      </c>
      <c r="B40" s="5" t="n">
        <v>9161</v>
      </c>
      <c r="C40" s="5" t="n">
        <v>10977</v>
      </c>
      <c r="E40" s="5" t="n">
        <v>26890</v>
      </c>
      <c r="F40" s="5" t="n">
        <v>30272</v>
      </c>
    </row>
    <row r="41">
      <c r="A41" s="4" t="inlineStr">
        <is>
          <t>Ancillary And Other Rental Revenues [Member] | Other [Member]</t>
        </is>
      </c>
    </row>
    <row r="42">
      <c r="A42" s="3" t="inlineStr">
        <is>
          <t>Revenues:</t>
        </is>
      </c>
    </row>
    <row r="43">
      <c r="A43" s="4" t="inlineStr">
        <is>
          <t>Revenues</t>
        </is>
      </c>
      <c r="B43" s="5" t="n">
        <v>7266</v>
      </c>
      <c r="C43" s="5" t="n">
        <v>8358</v>
      </c>
      <c r="E43" s="5" t="n">
        <v>20455</v>
      </c>
      <c r="F43" s="5" t="n">
        <v>23997</v>
      </c>
    </row>
    <row r="44">
      <c r="A44" s="4" t="inlineStr">
        <is>
          <t>Ancillary And Other Rental Revenues [Member] | Other [Member] | Topic 842 [Member]</t>
        </is>
      </c>
    </row>
    <row r="45">
      <c r="A45" s="3" t="inlineStr">
        <is>
          <t>Revenues:</t>
        </is>
      </c>
    </row>
    <row r="46">
      <c r="A46" s="4" t="inlineStr">
        <is>
          <t>Revenues</t>
        </is>
      </c>
      <c r="B46" s="5" t="n">
        <v>7266</v>
      </c>
      <c r="C46" s="5" t="n">
        <v>8358</v>
      </c>
      <c r="E46" s="5" t="n">
        <v>20455</v>
      </c>
      <c r="F46" s="5" t="n">
        <v>23997</v>
      </c>
    </row>
    <row r="47">
      <c r="A47" s="4" t="inlineStr">
        <is>
          <t>Total Equipment Rental Revenues [Member]</t>
        </is>
      </c>
    </row>
    <row r="48">
      <c r="A48" s="3" t="inlineStr">
        <is>
          <t>Revenues:</t>
        </is>
      </c>
    </row>
    <row r="49">
      <c r="A49" s="4" t="inlineStr">
        <is>
          <t>Revenues</t>
        </is>
      </c>
      <c r="B49" s="5" t="n">
        <v>165849</v>
      </c>
      <c r="C49" s="5" t="n">
        <v>204132</v>
      </c>
      <c r="E49" s="5" t="n">
        <v>496162</v>
      </c>
      <c r="F49" s="5" t="n">
        <v>572563</v>
      </c>
    </row>
    <row r="50">
      <c r="A50" s="4" t="inlineStr">
        <is>
          <t>Total Equipment Rental Revenues [Member] | Topic 842 [Member]</t>
        </is>
      </c>
    </row>
    <row r="51">
      <c r="A51" s="3" t="inlineStr">
        <is>
          <t>Revenues:</t>
        </is>
      </c>
    </row>
    <row r="52">
      <c r="A52" s="4" t="inlineStr">
        <is>
          <t>Revenues</t>
        </is>
      </c>
      <c r="B52" s="5" t="n">
        <v>156520</v>
      </c>
      <c r="C52" s="5" t="n">
        <v>192850</v>
      </c>
      <c r="E52" s="5" t="n">
        <v>468642</v>
      </c>
      <c r="F52" s="5" t="n">
        <v>541467</v>
      </c>
    </row>
    <row r="53">
      <c r="A53" s="4" t="inlineStr">
        <is>
          <t>Total Equipment Rental Revenues [Member] | Topic 606 [Member]</t>
        </is>
      </c>
    </row>
    <row r="54">
      <c r="A54" s="3" t="inlineStr">
        <is>
          <t>Revenues:</t>
        </is>
      </c>
    </row>
    <row r="55">
      <c r="A55" s="4" t="inlineStr">
        <is>
          <t>Revenues</t>
        </is>
      </c>
      <c r="B55" s="5" t="n">
        <v>9329</v>
      </c>
      <c r="C55" s="5" t="n">
        <v>11282</v>
      </c>
      <c r="E55" s="5" t="n">
        <v>27520</v>
      </c>
      <c r="F55" s="5" t="n">
        <v>31096</v>
      </c>
    </row>
    <row r="56">
      <c r="A56" s="4" t="inlineStr">
        <is>
          <t>New Equipment Sales [Member]</t>
        </is>
      </c>
    </row>
    <row r="57">
      <c r="A57" s="3" t="inlineStr">
        <is>
          <t>Revenues:</t>
        </is>
      </c>
    </row>
    <row r="58">
      <c r="A58" s="4" t="inlineStr">
        <is>
          <t>Revenues</t>
        </is>
      </c>
      <c r="B58" s="5" t="n">
        <v>37248</v>
      </c>
      <c r="C58" s="5" t="n">
        <v>65010</v>
      </c>
      <c r="E58" s="5" t="n">
        <v>112068</v>
      </c>
      <c r="F58" s="5" t="n">
        <v>177709</v>
      </c>
    </row>
    <row r="59">
      <c r="A59" s="4" t="inlineStr">
        <is>
          <t>New Equipment Sales [Member] | Topic 606 [Member]</t>
        </is>
      </c>
    </row>
    <row r="60">
      <c r="A60" s="3" t="inlineStr">
        <is>
          <t>Revenues:</t>
        </is>
      </c>
    </row>
    <row r="61">
      <c r="A61" s="4" t="inlineStr">
        <is>
          <t>Revenues</t>
        </is>
      </c>
      <c r="B61" s="5" t="n">
        <v>37248</v>
      </c>
      <c r="C61" s="5" t="n">
        <v>65010</v>
      </c>
      <c r="E61" s="5" t="n">
        <v>112068</v>
      </c>
      <c r="F61" s="5" t="n">
        <v>177709</v>
      </c>
    </row>
    <row r="62">
      <c r="A62" s="4" t="inlineStr">
        <is>
          <t>Used Equipment Sales [Member]</t>
        </is>
      </c>
    </row>
    <row r="63">
      <c r="A63" s="3" t="inlineStr">
        <is>
          <t>Revenues:</t>
        </is>
      </c>
    </row>
    <row r="64">
      <c r="A64" s="4" t="inlineStr">
        <is>
          <t>Revenues</t>
        </is>
      </c>
      <c r="B64" s="5" t="n">
        <v>40000</v>
      </c>
      <c r="C64" s="5" t="n">
        <v>31180</v>
      </c>
      <c r="E64" s="5" t="n">
        <v>105231</v>
      </c>
      <c r="F64" s="5" t="n">
        <v>96942</v>
      </c>
    </row>
    <row r="65">
      <c r="A65" s="4" t="inlineStr">
        <is>
          <t>Used Equipment Sales [Member] | Topic 606 [Member]</t>
        </is>
      </c>
    </row>
    <row r="66">
      <c r="A66" s="3" t="inlineStr">
        <is>
          <t>Revenues:</t>
        </is>
      </c>
    </row>
    <row r="67">
      <c r="A67" s="4" t="inlineStr">
        <is>
          <t>Revenues</t>
        </is>
      </c>
      <c r="B67" s="5" t="n">
        <v>40000</v>
      </c>
      <c r="C67" s="5" t="n">
        <v>31180</v>
      </c>
      <c r="E67" s="5" t="n">
        <v>105231</v>
      </c>
      <c r="F67" s="5" t="n">
        <v>96942</v>
      </c>
    </row>
    <row r="68">
      <c r="A68" s="4" t="inlineStr">
        <is>
          <t>Parts Sales [Member]</t>
        </is>
      </c>
    </row>
    <row r="69">
      <c r="A69" s="3" t="inlineStr">
        <is>
          <t>Revenues:</t>
        </is>
      </c>
    </row>
    <row r="70">
      <c r="A70" s="4" t="inlineStr">
        <is>
          <t>Revenues</t>
        </is>
      </c>
      <c r="B70" s="5" t="n">
        <v>27853</v>
      </c>
      <c r="C70" s="5" t="n">
        <v>31499</v>
      </c>
      <c r="E70" s="5" t="n">
        <v>83842</v>
      </c>
      <c r="F70" s="5" t="n">
        <v>93798</v>
      </c>
    </row>
    <row r="71">
      <c r="A71" s="4" t="inlineStr">
        <is>
          <t>Parts Sales [Member] | Topic 606 [Member]</t>
        </is>
      </c>
    </row>
    <row r="72">
      <c r="A72" s="3" t="inlineStr">
        <is>
          <t>Revenues:</t>
        </is>
      </c>
    </row>
    <row r="73">
      <c r="A73" s="4" t="inlineStr">
        <is>
          <t>Revenues</t>
        </is>
      </c>
      <c r="B73" s="5" t="n">
        <v>27853</v>
      </c>
      <c r="C73" s="5" t="n">
        <v>31499</v>
      </c>
      <c r="E73" s="5" t="n">
        <v>83842</v>
      </c>
      <c r="F73" s="5" t="n">
        <v>93798</v>
      </c>
    </row>
    <row r="74">
      <c r="A74" s="4" t="inlineStr">
        <is>
          <t>Parts and Services [Member]</t>
        </is>
      </c>
    </row>
    <row r="75">
      <c r="A75" s="3" t="inlineStr">
        <is>
          <t>Revenues:</t>
        </is>
      </c>
    </row>
    <row r="76">
      <c r="A76" s="4" t="inlineStr">
        <is>
          <t>Revenues</t>
        </is>
      </c>
      <c r="B76" s="5" t="n">
        <v>15637</v>
      </c>
      <c r="C76" s="5" t="n">
        <v>18105</v>
      </c>
      <c r="E76" s="5" t="n">
        <v>48116</v>
      </c>
      <c r="F76" s="5" t="n">
        <v>50398</v>
      </c>
    </row>
    <row r="77">
      <c r="A77" s="4" t="inlineStr">
        <is>
          <t>Parts and Services [Member] | Topic 606 [Member]</t>
        </is>
      </c>
    </row>
    <row r="78">
      <c r="A78" s="3" t="inlineStr">
        <is>
          <t>Revenues:</t>
        </is>
      </c>
    </row>
    <row r="79">
      <c r="A79" s="4" t="inlineStr">
        <is>
          <t>Revenues</t>
        </is>
      </c>
      <c r="B79" s="5" t="n">
        <v>15637</v>
      </c>
      <c r="C79" s="5" t="n">
        <v>18105</v>
      </c>
      <c r="E79" s="5" t="n">
        <v>48116</v>
      </c>
      <c r="F79" s="5" t="n">
        <v>50398</v>
      </c>
    </row>
    <row r="80">
      <c r="A80" s="4" t="inlineStr">
        <is>
          <t>Other [Member]</t>
        </is>
      </c>
    </row>
    <row r="81">
      <c r="A81" s="3" t="inlineStr">
        <is>
          <t>Revenues:</t>
        </is>
      </c>
    </row>
    <row r="82">
      <c r="A82" s="4" t="inlineStr">
        <is>
          <t>Revenues</t>
        </is>
      </c>
      <c r="B82" s="5" t="n">
        <v>2673</v>
      </c>
      <c r="C82" s="5" t="n">
        <v>3071</v>
      </c>
      <c r="E82" s="5" t="n">
        <v>8099</v>
      </c>
      <c r="F82" s="5" t="n">
        <v>8822</v>
      </c>
    </row>
    <row r="83">
      <c r="A83" s="4" t="inlineStr">
        <is>
          <t>Other [Member] | Topic 606 [Member]</t>
        </is>
      </c>
    </row>
    <row r="84">
      <c r="A84" s="3" t="inlineStr">
        <is>
          <t>Revenues:</t>
        </is>
      </c>
    </row>
    <row r="85">
      <c r="A85" s="4" t="inlineStr">
        <is>
          <t>Revenues</t>
        </is>
      </c>
      <c r="B85" s="6" t="n">
        <v>2673</v>
      </c>
      <c r="C85" s="6" t="n">
        <v>3071</v>
      </c>
      <c r="E85" s="6" t="n">
        <v>8099</v>
      </c>
      <c r="F85" s="6" t="n">
        <v>8822</v>
      </c>
    </row>
  </sheetData>
  <mergeCells count="3">
    <mergeCell ref="A1:A2"/>
    <mergeCell ref="B1:D1"/>
    <mergeCell ref="E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2" customWidth="1" min="5" max="5"/>
    <col width="36" customWidth="1" min="6" max="6"/>
    <col width="22" customWidth="1" min="7" max="7"/>
    <col width="29" customWidth="1" min="8" max="8"/>
    <col width="21" customWidth="1" min="9" max="9"/>
  </cols>
  <sheetData>
    <row r="1">
      <c r="A1" s="1" t="inlineStr">
        <is>
          <t>Significant Accounting Policies - Additional Information (Detail)</t>
        </is>
      </c>
      <c r="B1" s="2" t="inlineStr">
        <is>
          <t>3 Months Ended</t>
        </is>
      </c>
      <c r="F1" s="2" t="inlineStr">
        <is>
          <t>9 Months Ended</t>
        </is>
      </c>
      <c r="H1" s="2" t="inlineStr">
        <is>
          <t>12 Months Ended</t>
        </is>
      </c>
    </row>
    <row r="2">
      <c r="B2" s="2" t="inlineStr">
        <is>
          <t>Sep. 30, 2020USD ($)Customer</t>
        </is>
      </c>
      <c r="C2" s="2" t="inlineStr">
        <is>
          <t>Mar. 31, 2020USD ($)</t>
        </is>
      </c>
      <c r="D2" s="2" t="inlineStr">
        <is>
          <t>Dec. 31, 2019USD ($)</t>
        </is>
      </c>
      <c r="E2" s="2" t="inlineStr">
        <is>
          <t>Sep. 30, 2019Customer</t>
        </is>
      </c>
      <c r="F2" s="2" t="inlineStr">
        <is>
          <t>Sep. 30, 2020USD ($)CustomerSegment</t>
        </is>
      </c>
      <c r="G2" s="2" t="inlineStr">
        <is>
          <t>Sep. 30, 2019Customer</t>
        </is>
      </c>
      <c r="H2" s="2" t="inlineStr">
        <is>
          <t>Dec. 31, 2019USD ($)Customer</t>
        </is>
      </c>
      <c r="I2" s="2" t="inlineStr">
        <is>
          <t>Dec. 31, 2018USD ($)</t>
        </is>
      </c>
    </row>
    <row r="3">
      <c r="A3" s="3" t="inlineStr">
        <is>
          <t>Summary Of Significant Accounting Policy [Line Items]</t>
        </is>
      </c>
    </row>
    <row r="4">
      <c r="A4" s="4" t="inlineStr">
        <is>
          <t>Customer accounted for more than 10% of revenue | Customer</t>
        </is>
      </c>
      <c r="B4" s="5" t="n">
        <v>0</v>
      </c>
      <c r="E4" s="5" t="n">
        <v>0</v>
      </c>
      <c r="F4" s="5" t="n">
        <v>0</v>
      </c>
      <c r="G4" s="5" t="n">
        <v>0</v>
      </c>
      <c r="H4" s="5" t="n">
        <v>0</v>
      </c>
    </row>
    <row r="5">
      <c r="A5" s="4" t="inlineStr">
        <is>
          <t>Number of operating segments | Segment</t>
        </is>
      </c>
      <c r="F5" s="5" t="n">
        <v>6</v>
      </c>
    </row>
    <row r="6">
      <c r="A6" s="4" t="inlineStr">
        <is>
          <t>Goodwill impairment</t>
        </is>
      </c>
      <c r="F6" s="6" t="n">
        <v>61994000</v>
      </c>
    </row>
    <row r="7">
      <c r="A7" s="4" t="inlineStr">
        <is>
          <t>Goodwill</t>
        </is>
      </c>
      <c r="B7" s="6" t="n">
        <v>68851000</v>
      </c>
      <c r="D7" s="6" t="n">
        <v>131442000</v>
      </c>
      <c r="F7" s="6" t="n">
        <v>68851000</v>
      </c>
      <c r="H7" s="6" t="n">
        <v>131442000</v>
      </c>
      <c r="I7" s="6" t="n">
        <v>105843000</v>
      </c>
    </row>
    <row r="8">
      <c r="A8" s="4" t="inlineStr">
        <is>
          <t>Topic 326 [Member]</t>
        </is>
      </c>
    </row>
    <row r="9">
      <c r="A9" s="3" t="inlineStr">
        <is>
          <t>Summary Of Significant Accounting Policy [Line Items]</t>
        </is>
      </c>
    </row>
    <row r="10">
      <c r="A10" s="4" t="inlineStr">
        <is>
          <t>Change in accounting principle, accounting standards update, adopted</t>
        </is>
      </c>
      <c r="B10" s="4" t="inlineStr">
        <is>
          <t>true</t>
        </is>
      </c>
      <c r="F10" s="4" t="inlineStr">
        <is>
          <t>true</t>
        </is>
      </c>
    </row>
    <row r="11">
      <c r="A11" s="4" t="inlineStr">
        <is>
          <t>Change in accounting principle, accounting standards update, adoption date</t>
        </is>
      </c>
      <c r="B11" s="4" t="inlineStr">
        <is>
          <t>Jan. 1,
		2020</t>
        </is>
      </c>
      <c r="F11" s="4" t="inlineStr">
        <is>
          <t>Jan. 1,
		2020</t>
        </is>
      </c>
    </row>
    <row r="12">
      <c r="A12" s="4" t="inlineStr">
        <is>
          <t>Change in accounting principle, accounting standards update, immaterial effect</t>
        </is>
      </c>
      <c r="B12" s="4" t="inlineStr">
        <is>
          <t>true</t>
        </is>
      </c>
      <c r="F12" s="4" t="inlineStr">
        <is>
          <t>true</t>
        </is>
      </c>
    </row>
    <row r="13">
      <c r="A13" s="4" t="inlineStr">
        <is>
          <t>Accounting Standards Update 2018-13 [Member]</t>
        </is>
      </c>
    </row>
    <row r="14">
      <c r="A14" s="3" t="inlineStr">
        <is>
          <t>Summary Of Significant Accounting Policy [Line Items]</t>
        </is>
      </c>
    </row>
    <row r="15">
      <c r="A15" s="4" t="inlineStr">
        <is>
          <t>Change in accounting principle, accounting standards update, adopted</t>
        </is>
      </c>
      <c r="B15" s="4" t="inlineStr">
        <is>
          <t>true</t>
        </is>
      </c>
      <c r="F15" s="4" t="inlineStr">
        <is>
          <t>true</t>
        </is>
      </c>
    </row>
    <row r="16">
      <c r="A16" s="4" t="inlineStr">
        <is>
          <t>Change in accounting principle, accounting standards update, adoption date</t>
        </is>
      </c>
      <c r="B16" s="4" t="inlineStr">
        <is>
          <t>Jan. 1,
		2020</t>
        </is>
      </c>
      <c r="F16" s="4" t="inlineStr">
        <is>
          <t>Jan. 1,
		2020</t>
        </is>
      </c>
    </row>
    <row r="17">
      <c r="A17" s="4" t="inlineStr">
        <is>
          <t>Change in accounting principle, accounting standards update, immaterial effect</t>
        </is>
      </c>
      <c r="B17" s="4" t="inlineStr">
        <is>
          <t>true</t>
        </is>
      </c>
      <c r="F17" s="4" t="inlineStr">
        <is>
          <t>true</t>
        </is>
      </c>
    </row>
    <row r="18">
      <c r="A18" s="4" t="inlineStr">
        <is>
          <t>New Equipment Sales [Member]</t>
        </is>
      </c>
    </row>
    <row r="19">
      <c r="A19" s="3" t="inlineStr">
        <is>
          <t>Summary Of Significant Accounting Policy [Line Items]</t>
        </is>
      </c>
    </row>
    <row r="20">
      <c r="A20" s="4" t="inlineStr">
        <is>
          <t>Goodwill impairment</t>
        </is>
      </c>
      <c r="D20" s="5" t="n">
        <v>10700000</v>
      </c>
    </row>
    <row r="21">
      <c r="A21" s="4" t="inlineStr">
        <is>
          <t>Goodwill</t>
        </is>
      </c>
      <c r="D21" s="5" t="n">
        <v>0</v>
      </c>
      <c r="H21" s="5" t="n">
        <v>0</v>
      </c>
      <c r="I21" s="5" t="n">
        <v>10434000</v>
      </c>
    </row>
    <row r="22">
      <c r="A22" s="4" t="inlineStr">
        <is>
          <t>Service Revenues [Member]</t>
        </is>
      </c>
    </row>
    <row r="23">
      <c r="A23" s="3" t="inlineStr">
        <is>
          <t>Summary Of Significant Accounting Policy [Line Items]</t>
        </is>
      </c>
    </row>
    <row r="24">
      <c r="A24" s="4" t="inlineStr">
        <is>
          <t>Goodwill impairment</t>
        </is>
      </c>
      <c r="D24" s="5" t="n">
        <v>1500000</v>
      </c>
    </row>
    <row r="25">
      <c r="A25" s="4" t="inlineStr">
        <is>
          <t>Goodwill</t>
        </is>
      </c>
      <c r="D25" s="5" t="n">
        <v>0</v>
      </c>
      <c r="H25" s="5" t="n">
        <v>0</v>
      </c>
    </row>
    <row r="26">
      <c r="A26" s="4" t="inlineStr">
        <is>
          <t>Equipment Rental Component 2 [Member]</t>
        </is>
      </c>
    </row>
    <row r="27">
      <c r="A27" s="3" t="inlineStr">
        <is>
          <t>Summary Of Significant Accounting Policy [Line Items]</t>
        </is>
      </c>
    </row>
    <row r="28">
      <c r="A28" s="4" t="inlineStr">
        <is>
          <t>Goodwill impairment</t>
        </is>
      </c>
      <c r="C28" s="6" t="n">
        <v>62000000</v>
      </c>
    </row>
    <row r="29">
      <c r="A29" s="4" t="inlineStr">
        <is>
          <t>Goodwill</t>
        </is>
      </c>
      <c r="D29" s="5" t="n">
        <v>62311000</v>
      </c>
      <c r="H29" s="5" t="n">
        <v>62311000</v>
      </c>
      <c r="I29" s="5" t="n">
        <v>42536000</v>
      </c>
    </row>
    <row r="30">
      <c r="A30" s="4" t="inlineStr">
        <is>
          <t>Equipment Rental Component 1 [Member]</t>
        </is>
      </c>
    </row>
    <row r="31">
      <c r="A31" s="3" t="inlineStr">
        <is>
          <t>Summary Of Significant Accounting Policy [Line Items]</t>
        </is>
      </c>
    </row>
    <row r="32">
      <c r="A32" s="4" t="inlineStr">
        <is>
          <t>Goodwill</t>
        </is>
      </c>
      <c r="B32" s="6" t="n">
        <v>48976000</v>
      </c>
      <c r="D32" s="5" t="n">
        <v>49215000</v>
      </c>
      <c r="F32" s="6" t="n">
        <v>48976000</v>
      </c>
      <c r="H32" s="5" t="n">
        <v>49215000</v>
      </c>
      <c r="I32" s="5" t="n">
        <v>34297000</v>
      </c>
    </row>
    <row r="33">
      <c r="A33" s="4" t="inlineStr">
        <is>
          <t>Reporting units, percentage of fair value that exceeded respective carrying value</t>
        </is>
      </c>
      <c r="C33" s="4" t="inlineStr">
        <is>
          <t>34.00%</t>
        </is>
      </c>
    </row>
    <row r="34">
      <c r="A34" s="4" t="inlineStr">
        <is>
          <t>Used Equipment Sales [Member]</t>
        </is>
      </c>
    </row>
    <row r="35">
      <c r="A35" s="3" t="inlineStr">
        <is>
          <t>Summary Of Significant Accounting Policy [Line Items]</t>
        </is>
      </c>
    </row>
    <row r="36">
      <c r="A36" s="4" t="inlineStr">
        <is>
          <t>Goodwill</t>
        </is>
      </c>
      <c r="B36" s="5" t="n">
        <v>8953000</v>
      </c>
      <c r="D36" s="5" t="n">
        <v>8961000</v>
      </c>
      <c r="F36" s="5" t="n">
        <v>8953000</v>
      </c>
      <c r="H36" s="5" t="n">
        <v>8961000</v>
      </c>
      <c r="I36" s="5" t="n">
        <v>8461000</v>
      </c>
    </row>
    <row r="37">
      <c r="A37" s="4" t="inlineStr">
        <is>
          <t>Reporting units, percentage of fair value that exceeded respective carrying value</t>
        </is>
      </c>
      <c r="C37" s="4" t="inlineStr">
        <is>
          <t>90.00%</t>
        </is>
      </c>
    </row>
    <row r="38">
      <c r="A38" s="4" t="inlineStr">
        <is>
          <t>Parts Sales [Member]</t>
        </is>
      </c>
    </row>
    <row r="39">
      <c r="A39" s="3" t="inlineStr">
        <is>
          <t>Summary Of Significant Accounting Policy [Line Items]</t>
        </is>
      </c>
    </row>
    <row r="40">
      <c r="A40" s="4" t="inlineStr">
        <is>
          <t>Goodwill</t>
        </is>
      </c>
      <c r="B40" s="6" t="n">
        <v>10922000</v>
      </c>
      <c r="D40" s="6" t="n">
        <v>10955000</v>
      </c>
      <c r="F40" s="6" t="n">
        <v>10922000</v>
      </c>
      <c r="H40" s="6" t="n">
        <v>10955000</v>
      </c>
      <c r="I40" s="6" t="n">
        <v>8910000</v>
      </c>
    </row>
    <row r="41">
      <c r="A41" s="4" t="inlineStr">
        <is>
          <t>Reporting units, percentage of fair value that exceeded respective carrying value</t>
        </is>
      </c>
      <c r="C41" s="4" t="inlineStr">
        <is>
          <t>40.00%</t>
        </is>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chedule of Changes in Carrying Amount of Goodwill (Detail) - USD ($)</t>
        </is>
      </c>
      <c r="B1" s="2" t="inlineStr">
        <is>
          <t>9 Months Ended</t>
        </is>
      </c>
      <c r="C1" s="2" t="inlineStr">
        <is>
          <t>12 Months Ended</t>
        </is>
      </c>
    </row>
    <row r="2">
      <c r="B2" s="2" t="inlineStr">
        <is>
          <t>Sep. 30, 2020</t>
        </is>
      </c>
      <c r="C2" s="2" t="inlineStr">
        <is>
          <t>Dec. 31, 2019</t>
        </is>
      </c>
    </row>
    <row r="3">
      <c r="A3" s="3" t="inlineStr">
        <is>
          <t>Goodwill [Line Items]</t>
        </is>
      </c>
    </row>
    <row r="4">
      <c r="A4" s="4" t="inlineStr">
        <is>
          <t>Beginning balance</t>
        </is>
      </c>
      <c r="B4" s="6" t="n">
        <v>131442000</v>
      </c>
      <c r="C4" s="6" t="n">
        <v>105843000</v>
      </c>
    </row>
    <row r="5">
      <c r="A5" s="4" t="inlineStr">
        <is>
          <t>Increases (Decreases)</t>
        </is>
      </c>
      <c r="B5" s="5" t="n">
        <v>-61994000</v>
      </c>
      <c r="C5" s="5" t="n">
        <v>-12184000</v>
      </c>
    </row>
    <row r="6">
      <c r="A6" s="4" t="inlineStr">
        <is>
          <t>Ending balance</t>
        </is>
      </c>
      <c r="B6" s="5" t="n">
        <v>68851000</v>
      </c>
      <c r="C6" s="5" t="n">
        <v>131442000</v>
      </c>
    </row>
    <row r="7">
      <c r="A7" s="4" t="inlineStr">
        <is>
          <t>CEC and Rental Inc [Member]</t>
        </is>
      </c>
    </row>
    <row r="8">
      <c r="A8" s="3" t="inlineStr">
        <is>
          <t>Goodwill [Line Items]</t>
        </is>
      </c>
    </row>
    <row r="9">
      <c r="A9" s="4" t="inlineStr">
        <is>
          <t>Increases (Decreases)</t>
        </is>
      </c>
      <c r="B9" s="5" t="n">
        <v>-597000</v>
      </c>
      <c r="C9" s="5" t="n">
        <v>37783000</v>
      </c>
    </row>
    <row r="10">
      <c r="A10" s="4" t="inlineStr">
        <is>
          <t>Equipment Rental Component 1 [Member]</t>
        </is>
      </c>
    </row>
    <row r="11">
      <c r="A11" s="3" t="inlineStr">
        <is>
          <t>Goodwill [Line Items]</t>
        </is>
      </c>
    </row>
    <row r="12">
      <c r="A12" s="4" t="inlineStr">
        <is>
          <t>Beginning balance</t>
        </is>
      </c>
      <c r="B12" s="5" t="n">
        <v>49215000</v>
      </c>
      <c r="C12" s="5" t="n">
        <v>34297000</v>
      </c>
    </row>
    <row r="13">
      <c r="A13" s="4" t="inlineStr">
        <is>
          <t>Ending balance</t>
        </is>
      </c>
      <c r="B13" s="5" t="n">
        <v>48976000</v>
      </c>
      <c r="C13" s="5" t="n">
        <v>49215000</v>
      </c>
    </row>
    <row r="14">
      <c r="A14" s="4" t="inlineStr">
        <is>
          <t>Equipment Rental Component 1 [Member] | CEC and Rental Inc [Member]</t>
        </is>
      </c>
    </row>
    <row r="15">
      <c r="A15" s="3" t="inlineStr">
        <is>
          <t>Goodwill [Line Items]</t>
        </is>
      </c>
    </row>
    <row r="16">
      <c r="A16" s="4" t="inlineStr">
        <is>
          <t>Increases (Decreases)</t>
        </is>
      </c>
      <c r="B16" s="5" t="n">
        <v>-239000</v>
      </c>
      <c r="C16" s="5" t="n">
        <v>14918000</v>
      </c>
    </row>
    <row r="17">
      <c r="A17" s="4" t="inlineStr">
        <is>
          <t>Equipment Rental Component 2 [Member]</t>
        </is>
      </c>
    </row>
    <row r="18">
      <c r="A18" s="3" t="inlineStr">
        <is>
          <t>Goodwill [Line Items]</t>
        </is>
      </c>
    </row>
    <row r="19">
      <c r="A19" s="4" t="inlineStr">
        <is>
          <t>Beginning balance</t>
        </is>
      </c>
      <c r="B19" s="5" t="n">
        <v>62311000</v>
      </c>
      <c r="C19" s="5" t="n">
        <v>42536000</v>
      </c>
    </row>
    <row r="20">
      <c r="A20" s="4" t="inlineStr">
        <is>
          <t>Increases (Decreases)</t>
        </is>
      </c>
      <c r="B20" s="5" t="n">
        <v>-61994000</v>
      </c>
    </row>
    <row r="21">
      <c r="A21" s="4" t="inlineStr">
        <is>
          <t>Ending balance</t>
        </is>
      </c>
      <c r="C21" s="5" t="n">
        <v>62311000</v>
      </c>
    </row>
    <row r="22">
      <c r="A22" s="4" t="inlineStr">
        <is>
          <t>Equipment Rental Component 2 [Member] | CEC and Rental Inc [Member]</t>
        </is>
      </c>
    </row>
    <row r="23">
      <c r="A23" s="3" t="inlineStr">
        <is>
          <t>Goodwill [Line Items]</t>
        </is>
      </c>
    </row>
    <row r="24">
      <c r="A24" s="4" t="inlineStr">
        <is>
          <t>Increases (Decreases)</t>
        </is>
      </c>
      <c r="B24" s="5" t="n">
        <v>-317000</v>
      </c>
      <c r="C24" s="5" t="n">
        <v>19775000</v>
      </c>
    </row>
    <row r="25">
      <c r="A25" s="4" t="inlineStr">
        <is>
          <t>New Equipment Sales [Member]</t>
        </is>
      </c>
    </row>
    <row r="26">
      <c r="A26" s="3" t="inlineStr">
        <is>
          <t>Goodwill [Line Items]</t>
        </is>
      </c>
    </row>
    <row r="27">
      <c r="A27" s="4" t="inlineStr">
        <is>
          <t>Beginning balance</t>
        </is>
      </c>
      <c r="B27" s="5" t="n">
        <v>0</v>
      </c>
      <c r="C27" s="5" t="n">
        <v>10434000</v>
      </c>
    </row>
    <row r="28">
      <c r="A28" s="4" t="inlineStr">
        <is>
          <t>Increases (Decreases)</t>
        </is>
      </c>
      <c r="C28" s="5" t="n">
        <v>-10688000</v>
      </c>
    </row>
    <row r="29">
      <c r="A29" s="4" t="inlineStr">
        <is>
          <t>Ending balance</t>
        </is>
      </c>
      <c r="C29" s="5" t="n">
        <v>0</v>
      </c>
    </row>
    <row r="30">
      <c r="A30" s="4" t="inlineStr">
        <is>
          <t>New Equipment Sales [Member] | CEC and Rental Inc [Member]</t>
        </is>
      </c>
    </row>
    <row r="31">
      <c r="A31" s="3" t="inlineStr">
        <is>
          <t>Goodwill [Line Items]</t>
        </is>
      </c>
    </row>
    <row r="32">
      <c r="A32" s="4" t="inlineStr">
        <is>
          <t>Increases (Decreases)</t>
        </is>
      </c>
      <c r="C32" s="5" t="n">
        <v>254000</v>
      </c>
    </row>
    <row r="33">
      <c r="A33" s="4" t="inlineStr">
        <is>
          <t>Used Equipment Sales [Member]</t>
        </is>
      </c>
    </row>
    <row r="34">
      <c r="A34" s="3" t="inlineStr">
        <is>
          <t>Goodwill [Line Items]</t>
        </is>
      </c>
    </row>
    <row r="35">
      <c r="A35" s="4" t="inlineStr">
        <is>
          <t>Beginning balance</t>
        </is>
      </c>
      <c r="B35" s="5" t="n">
        <v>8961000</v>
      </c>
      <c r="C35" s="5" t="n">
        <v>8461000</v>
      </c>
    </row>
    <row r="36">
      <c r="A36" s="4" t="inlineStr">
        <is>
          <t>Ending balance</t>
        </is>
      </c>
      <c r="B36" s="5" t="n">
        <v>8953000</v>
      </c>
      <c r="C36" s="5" t="n">
        <v>8961000</v>
      </c>
    </row>
    <row r="37">
      <c r="A37" s="4" t="inlineStr">
        <is>
          <t>Used Equipment Sales [Member] | CEC and Rental Inc [Member]</t>
        </is>
      </c>
    </row>
    <row r="38">
      <c r="A38" s="3" t="inlineStr">
        <is>
          <t>Goodwill [Line Items]</t>
        </is>
      </c>
    </row>
    <row r="39">
      <c r="A39" s="4" t="inlineStr">
        <is>
          <t>Increases (Decreases)</t>
        </is>
      </c>
      <c r="B39" s="5" t="n">
        <v>-8000</v>
      </c>
      <c r="C39" s="5" t="n">
        <v>500000</v>
      </c>
    </row>
    <row r="40">
      <c r="A40" s="4" t="inlineStr">
        <is>
          <t>Parts Sales [Member]</t>
        </is>
      </c>
    </row>
    <row r="41">
      <c r="A41" s="3" t="inlineStr">
        <is>
          <t>Goodwill [Line Items]</t>
        </is>
      </c>
    </row>
    <row r="42">
      <c r="A42" s="4" t="inlineStr">
        <is>
          <t>Beginning balance</t>
        </is>
      </c>
      <c r="B42" s="5" t="n">
        <v>10955000</v>
      </c>
      <c r="C42" s="5" t="n">
        <v>8910000</v>
      </c>
    </row>
    <row r="43">
      <c r="A43" s="4" t="inlineStr">
        <is>
          <t>Ending balance</t>
        </is>
      </c>
      <c r="B43" s="5" t="n">
        <v>10922000</v>
      </c>
      <c r="C43" s="5" t="n">
        <v>10955000</v>
      </c>
    </row>
    <row r="44">
      <c r="A44" s="4" t="inlineStr">
        <is>
          <t>Parts Sales [Member] | CEC and Rental Inc [Member]</t>
        </is>
      </c>
    </row>
    <row r="45">
      <c r="A45" s="3" t="inlineStr">
        <is>
          <t>Goodwill [Line Items]</t>
        </is>
      </c>
    </row>
    <row r="46">
      <c r="A46" s="4" t="inlineStr">
        <is>
          <t>Increases (Decreases)</t>
        </is>
      </c>
      <c r="B46" s="6" t="n">
        <v>-33000</v>
      </c>
      <c r="C46" s="5" t="n">
        <v>2045000</v>
      </c>
    </row>
    <row r="47">
      <c r="A47" s="4" t="inlineStr">
        <is>
          <t>Parts and Services [Member]</t>
        </is>
      </c>
    </row>
    <row r="48">
      <c r="A48" s="3" t="inlineStr">
        <is>
          <t>Goodwill [Line Items]</t>
        </is>
      </c>
    </row>
    <row r="49">
      <c r="A49" s="4" t="inlineStr">
        <is>
          <t>Beginning balance</t>
        </is>
      </c>
      <c r="C49" s="5" t="n">
        <v>1205000</v>
      </c>
    </row>
    <row r="50">
      <c r="A50" s="4" t="inlineStr">
        <is>
          <t>Increases (Decreases)</t>
        </is>
      </c>
      <c r="C50" s="5" t="n">
        <v>-1496000</v>
      </c>
    </row>
    <row r="51">
      <c r="A51" s="4" t="inlineStr">
        <is>
          <t>Parts and Services [Member] | CEC and Rental Inc [Member]</t>
        </is>
      </c>
    </row>
    <row r="52">
      <c r="A52" s="3" t="inlineStr">
        <is>
          <t>Goodwill [Line Items]</t>
        </is>
      </c>
    </row>
    <row r="53">
      <c r="A53" s="4" t="inlineStr">
        <is>
          <t>Increases (Decreases)</t>
        </is>
      </c>
      <c r="C53" s="6" t="n">
        <v>291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2" customWidth="1" min="1" max="1"/>
    <col width="27" customWidth="1" min="2" max="2"/>
    <col width="21" customWidth="1" min="3" max="3"/>
    <col width="21" customWidth="1" min="4" max="4"/>
    <col width="21" customWidth="1" min="5" max="5"/>
    <col width="21" customWidth="1" min="6" max="6"/>
    <col width="21" customWidth="1" min="7" max="7"/>
  </cols>
  <sheetData>
    <row r="1">
      <c r="A1" s="1" t="inlineStr">
        <is>
          <t>Acquisitions - Additional Information (Detail) $ in Thousands</t>
        </is>
      </c>
      <c r="B1" s="2" t="inlineStr">
        <is>
          <t>Feb. 01, 2019USD ($)Branch</t>
        </is>
      </c>
      <c r="C1" s="2" t="inlineStr">
        <is>
          <t>Sep. 30, 2020USD ($)</t>
        </is>
      </c>
      <c r="D1" s="2" t="inlineStr">
        <is>
          <t>Mar. 31, 2020USD ($)</t>
        </is>
      </c>
      <c r="E1" s="2" t="inlineStr">
        <is>
          <t>Sep. 30, 2019USD ($)</t>
        </is>
      </c>
      <c r="F1" s="2" t="inlineStr">
        <is>
          <t>Sep. 30, 2020USD ($)</t>
        </is>
      </c>
      <c r="G1" s="2" t="inlineStr">
        <is>
          <t>Sep. 30, 2019USD ($)</t>
        </is>
      </c>
    </row>
    <row r="2">
      <c r="A2" s="3" t="inlineStr">
        <is>
          <t>Business Acquisition [Line Items]</t>
        </is>
      </c>
    </row>
    <row r="3">
      <c r="A3" s="4" t="inlineStr">
        <is>
          <t>Acquisition costs</t>
        </is>
      </c>
      <c r="C3" s="6" t="n">
        <v>150</v>
      </c>
      <c r="E3" s="6" t="n">
        <v>47</v>
      </c>
      <c r="F3" s="6" t="n">
        <v>308</v>
      </c>
      <c r="G3" s="6" t="n">
        <v>314</v>
      </c>
    </row>
    <row r="4">
      <c r="A4" s="4" t="inlineStr">
        <is>
          <t>We-Rent-It [Member]</t>
        </is>
      </c>
    </row>
    <row r="5">
      <c r="A5" s="3" t="inlineStr">
        <is>
          <t>Business Acquisition [Line Items]</t>
        </is>
      </c>
    </row>
    <row r="6">
      <c r="A6" s="4" t="inlineStr">
        <is>
          <t>Business acquisition, completion date</t>
        </is>
      </c>
      <c r="B6" s="4" t="inlineStr">
        <is>
          <t>Feb. 1,
		2019</t>
        </is>
      </c>
    </row>
    <row r="7">
      <c r="A7" s="4" t="inlineStr">
        <is>
          <t>Number of branches located | Branch</t>
        </is>
      </c>
      <c r="B7" s="5" t="n">
        <v>6</v>
      </c>
    </row>
    <row r="8">
      <c r="A8" s="4" t="inlineStr">
        <is>
          <t>Aggregate consideration paid to the owners</t>
        </is>
      </c>
      <c r="B8" s="6" t="n">
        <v>107900</v>
      </c>
    </row>
    <row r="9">
      <c r="A9" s="4" t="inlineStr">
        <is>
          <t>Business combination decrease in consideration paid</t>
        </is>
      </c>
      <c r="D9" s="6" t="n">
        <v>600</v>
      </c>
    </row>
    <row r="10">
      <c r="A10" s="4" t="inlineStr">
        <is>
          <t>Percentage of goodwill deductible for income tax purposes</t>
        </is>
      </c>
      <c r="B10" s="4" t="inlineStr">
        <is>
          <t>100.00%</t>
        </is>
      </c>
    </row>
    <row r="11">
      <c r="A11" s="4" t="inlineStr">
        <is>
          <t>Acquisition costs</t>
        </is>
      </c>
      <c r="B11" s="6" t="n">
        <v>4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Estimated Fair Values of Assets Acquired and Liabilities Assumed (Detail) - USD ($) $ in Thousands</t>
        </is>
      </c>
      <c r="B1" s="2" t="inlineStr">
        <is>
          <t>Sep. 30, 2020</t>
        </is>
      </c>
      <c r="C1" s="2" t="inlineStr">
        <is>
          <t>Dec. 31, 2019</t>
        </is>
      </c>
      <c r="D1" s="2" t="inlineStr">
        <is>
          <t>Feb. 01, 2019</t>
        </is>
      </c>
      <c r="E1" s="2" t="inlineStr">
        <is>
          <t>Dec. 31, 2018</t>
        </is>
      </c>
    </row>
    <row r="2">
      <c r="A2" s="3" t="inlineStr">
        <is>
          <t>Business Acquisition [Line Items]</t>
        </is>
      </c>
    </row>
    <row r="3">
      <c r="A3" s="4" t="inlineStr">
        <is>
          <t>Goodwill</t>
        </is>
      </c>
      <c r="B3" s="6" t="n">
        <v>68851</v>
      </c>
      <c r="C3" s="6" t="n">
        <v>131442</v>
      </c>
      <c r="E3" s="6" t="n">
        <v>105843</v>
      </c>
    </row>
    <row r="4">
      <c r="A4" s="4" t="inlineStr">
        <is>
          <t>We-Rent-It [Member]</t>
        </is>
      </c>
    </row>
    <row r="5">
      <c r="A5" s="3" t="inlineStr">
        <is>
          <t>Business Acquisition [Line Items]</t>
        </is>
      </c>
    </row>
    <row r="6">
      <c r="A6" s="4" t="inlineStr">
        <is>
          <t>Cash</t>
        </is>
      </c>
      <c r="D6" s="6" t="n">
        <v>1745</v>
      </c>
    </row>
    <row r="7">
      <c r="A7" s="4" t="inlineStr">
        <is>
          <t>Accounts receivable</t>
        </is>
      </c>
      <c r="D7" s="5" t="n">
        <v>5119</v>
      </c>
    </row>
    <row r="8">
      <c r="A8" s="4" t="inlineStr">
        <is>
          <t>Inventory</t>
        </is>
      </c>
      <c r="D8" s="5" t="n">
        <v>731</v>
      </c>
    </row>
    <row r="9">
      <c r="A9" s="4" t="inlineStr">
        <is>
          <t>Prepaid expenses and other assets</t>
        </is>
      </c>
      <c r="D9" s="5" t="n">
        <v>544</v>
      </c>
    </row>
    <row r="10">
      <c r="A10" s="4" t="inlineStr">
        <is>
          <t>Rental equipment</t>
        </is>
      </c>
      <c r="D10" s="5" t="n">
        <v>51747</v>
      </c>
    </row>
    <row r="11">
      <c r="A11" s="4" t="inlineStr">
        <is>
          <t>Property and equipment</t>
        </is>
      </c>
      <c r="D11" s="5" t="n">
        <v>3207</v>
      </c>
    </row>
    <row r="12">
      <c r="A12" s="4" t="inlineStr">
        <is>
          <t>Other assets</t>
        </is>
      </c>
      <c r="D12" s="5" t="n">
        <v>21</v>
      </c>
    </row>
    <row r="13">
      <c r="A13" s="4" t="inlineStr">
        <is>
          <t>Intangible assets</t>
        </is>
      </c>
      <c r="D13" s="5" t="n">
        <v>8700</v>
      </c>
    </row>
    <row r="14">
      <c r="A14" s="4" t="inlineStr">
        <is>
          <t>Total identifiable assets acquired</t>
        </is>
      </c>
      <c r="D14" s="5" t="n">
        <v>71814</v>
      </c>
    </row>
    <row r="15">
      <c r="A15" s="4" t="inlineStr">
        <is>
          <t>Accounts payable</t>
        </is>
      </c>
      <c r="D15" s="5" t="n">
        <v>-115</v>
      </c>
    </row>
    <row r="16">
      <c r="A16" s="4" t="inlineStr">
        <is>
          <t>Accrued expenses payable and other liabilities</t>
        </is>
      </c>
      <c r="D16" s="5" t="n">
        <v>-991</v>
      </c>
    </row>
    <row r="17">
      <c r="A17" s="4" t="inlineStr">
        <is>
          <t>Total liabilities assumed</t>
        </is>
      </c>
      <c r="D17" s="5" t="n">
        <v>-1106</v>
      </c>
    </row>
    <row r="18">
      <c r="A18" s="4" t="inlineStr">
        <is>
          <t>Net identifiable assets acquired</t>
        </is>
      </c>
      <c r="D18" s="5" t="n">
        <v>70708</v>
      </c>
    </row>
    <row r="19">
      <c r="A19" s="4" t="inlineStr">
        <is>
          <t>Goodwill</t>
        </is>
      </c>
      <c r="D19" s="5" t="n">
        <v>37186</v>
      </c>
    </row>
    <row r="20">
      <c r="A20" s="4" t="inlineStr">
        <is>
          <t>Net assets acquired</t>
        </is>
      </c>
      <c r="D20" s="6" t="n">
        <v>1078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s>
  <sheetData>
    <row r="1">
      <c r="A1" s="1" t="inlineStr">
        <is>
          <t>Acquisitions - Summary of Estimated Fair Values of Assets Acquired and Liabilities Assumed (Parenthetical) (Detail) $ in Thousands</t>
        </is>
      </c>
      <c r="B1" s="2" t="inlineStr">
        <is>
          <t>Feb. 01, 2019USD ($)ReportingUnit</t>
        </is>
      </c>
      <c r="C1" s="2" t="inlineStr">
        <is>
          <t>Sep. 30, 2020USD ($)</t>
        </is>
      </c>
      <c r="D1" s="2" t="inlineStr">
        <is>
          <t>Dec. 31, 2019USD ($)</t>
        </is>
      </c>
      <c r="E1" s="2" t="inlineStr">
        <is>
          <t>Dec. 31, 2018USD ($)</t>
        </is>
      </c>
    </row>
    <row r="2">
      <c r="A2" s="3" t="inlineStr">
        <is>
          <t>Business Acquisition [Line Items]</t>
        </is>
      </c>
    </row>
    <row r="3">
      <c r="A3" s="4" t="inlineStr">
        <is>
          <t>Goodwill</t>
        </is>
      </c>
      <c r="C3" s="6" t="n">
        <v>68851</v>
      </c>
      <c r="D3" s="6" t="n">
        <v>131442</v>
      </c>
      <c r="E3" s="6" t="n">
        <v>105843</v>
      </c>
    </row>
    <row r="4">
      <c r="A4" s="4" t="inlineStr">
        <is>
          <t>We-Rent-It [Member]</t>
        </is>
      </c>
    </row>
    <row r="5">
      <c r="A5" s="3" t="inlineStr">
        <is>
          <t>Business Acquisition [Line Items]</t>
        </is>
      </c>
    </row>
    <row r="6">
      <c r="A6" s="4" t="inlineStr">
        <is>
          <t>Fair Value (amounts in thousands)</t>
        </is>
      </c>
      <c r="B6" s="6" t="n">
        <v>8700</v>
      </c>
    </row>
    <row r="7">
      <c r="A7" s="4" t="inlineStr">
        <is>
          <t>Goodwill</t>
        </is>
      </c>
      <c r="B7" s="6" t="n">
        <v>37186</v>
      </c>
    </row>
    <row r="8">
      <c r="A8" s="4" t="inlineStr">
        <is>
          <t>Number of goodwill reporting units | ReportingUnit</t>
        </is>
      </c>
      <c r="B8" s="5" t="n">
        <v>6</v>
      </c>
    </row>
    <row r="9">
      <c r="A9" s="4" t="inlineStr">
        <is>
          <t>We-Rent-It [Member] | Rental Component 1 [Member]</t>
        </is>
      </c>
    </row>
    <row r="10">
      <c r="A10" s="3" t="inlineStr">
        <is>
          <t>Business Acquisition [Line Items]</t>
        </is>
      </c>
    </row>
    <row r="11">
      <c r="A11" s="4" t="inlineStr">
        <is>
          <t>Goodwill</t>
        </is>
      </c>
      <c r="B11" s="6" t="n">
        <v>14679</v>
      </c>
    </row>
    <row r="12">
      <c r="A12" s="4" t="inlineStr">
        <is>
          <t>We-Rent-It [Member] | Rental Component 2 [Member]</t>
        </is>
      </c>
    </row>
    <row r="13">
      <c r="A13" s="3" t="inlineStr">
        <is>
          <t>Business Acquisition [Line Items]</t>
        </is>
      </c>
    </row>
    <row r="14">
      <c r="A14" s="4" t="inlineStr">
        <is>
          <t>Goodwill</t>
        </is>
      </c>
      <c r="B14" s="5" t="n">
        <v>19458</v>
      </c>
    </row>
    <row r="15">
      <c r="A15" s="4" t="inlineStr">
        <is>
          <t>We-Rent-It [Member] | New Equipment [Member]</t>
        </is>
      </c>
    </row>
    <row r="16">
      <c r="A16" s="3" t="inlineStr">
        <is>
          <t>Business Acquisition [Line Items]</t>
        </is>
      </c>
    </row>
    <row r="17">
      <c r="A17" s="4" t="inlineStr">
        <is>
          <t>Goodwill</t>
        </is>
      </c>
      <c r="B17" s="5" t="n">
        <v>254</v>
      </c>
    </row>
    <row r="18">
      <c r="A18" s="4" t="inlineStr">
        <is>
          <t>We-Rent-It [Member] | Used Equipment [Member]</t>
        </is>
      </c>
    </row>
    <row r="19">
      <c r="A19" s="3" t="inlineStr">
        <is>
          <t>Business Acquisition [Line Items]</t>
        </is>
      </c>
    </row>
    <row r="20">
      <c r="A20" s="4" t="inlineStr">
        <is>
          <t>Goodwill</t>
        </is>
      </c>
      <c r="B20" s="5" t="n">
        <v>492</v>
      </c>
    </row>
    <row r="21">
      <c r="A21" s="4" t="inlineStr">
        <is>
          <t>We-Rent-It [Member] | Parts [Member]</t>
        </is>
      </c>
    </row>
    <row r="22">
      <c r="A22" s="3" t="inlineStr">
        <is>
          <t>Business Acquisition [Line Items]</t>
        </is>
      </c>
    </row>
    <row r="23">
      <c r="A23" s="4" t="inlineStr">
        <is>
          <t>Goodwill</t>
        </is>
      </c>
      <c r="B23" s="5" t="n">
        <v>2012</v>
      </c>
    </row>
    <row r="24">
      <c r="A24" s="4" t="inlineStr">
        <is>
          <t>We-Rent-It [Member] | Service [Member]</t>
        </is>
      </c>
    </row>
    <row r="25">
      <c r="A25" s="3" t="inlineStr">
        <is>
          <t>Business Acquisition [Line Items]</t>
        </is>
      </c>
    </row>
    <row r="26">
      <c r="A26" s="4" t="inlineStr">
        <is>
          <t>Goodwill</t>
        </is>
      </c>
      <c r="B26" s="5" t="n">
        <v>291</v>
      </c>
    </row>
    <row r="27">
      <c r="A27" s="4" t="inlineStr">
        <is>
          <t>Customer Relationships [Member] | We-Rent-It [Member]</t>
        </is>
      </c>
    </row>
    <row r="28">
      <c r="A28" s="3" t="inlineStr">
        <is>
          <t>Business Acquisition [Line Items]</t>
        </is>
      </c>
    </row>
    <row r="29">
      <c r="A29" s="4" t="inlineStr">
        <is>
          <t>Fair Value (amounts in thousands)</t>
        </is>
      </c>
      <c r="B29" s="6" t="n">
        <v>8500</v>
      </c>
    </row>
    <row r="30">
      <c r="A30" s="4" t="inlineStr">
        <is>
          <t>Life (years)</t>
        </is>
      </c>
      <c r="B30" s="4" t="inlineStr">
        <is>
          <t>10 years</t>
        </is>
      </c>
    </row>
    <row r="31">
      <c r="A31" s="4" t="inlineStr">
        <is>
          <t>Tradenames [Member] | We-Rent-It [Member]</t>
        </is>
      </c>
    </row>
    <row r="32">
      <c r="A32" s="3" t="inlineStr">
        <is>
          <t>Business Acquisition [Line Items]</t>
        </is>
      </c>
    </row>
    <row r="33">
      <c r="A33" s="4" t="inlineStr">
        <is>
          <t>Fair Value (amounts in thousands)</t>
        </is>
      </c>
      <c r="B33" s="6" t="n">
        <v>200</v>
      </c>
    </row>
    <row r="34">
      <c r="A34" s="4" t="inlineStr">
        <is>
          <t>Life (years)</t>
        </is>
      </c>
      <c r="B34" s="4" t="inlineStr">
        <is>
          <t>1 yea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Acquisitions - Unaudited Pro Forma Consolidated Statements of Operations Information (Detail) - USD ($) $ / shares in Units, $ in Thousands</t>
        </is>
      </c>
      <c r="B1" s="2" t="inlineStr">
        <is>
          <t>3 Months Ended</t>
        </is>
      </c>
      <c r="E1" s="2" t="inlineStr">
        <is>
          <t>9 Months Ended</t>
        </is>
      </c>
    </row>
    <row r="2">
      <c r="B2" s="2" t="inlineStr">
        <is>
          <t>Sep. 30, 2020</t>
        </is>
      </c>
      <c r="C2" s="2" t="inlineStr">
        <is>
          <t>Sep. 30, 2019</t>
        </is>
      </c>
      <c r="D2" s="2" t="inlineStr">
        <is>
          <t>Sep. 30, 2018</t>
        </is>
      </c>
      <c r="E2" s="2" t="inlineStr">
        <is>
          <t>Sep. 30, 2020</t>
        </is>
      </c>
      <c r="F2" s="2" t="inlineStr">
        <is>
          <t>Sep. 30, 2019</t>
        </is>
      </c>
      <c r="G2" s="2" t="inlineStr">
        <is>
          <t>Sep. 30, 2018</t>
        </is>
      </c>
    </row>
    <row r="3">
      <c r="A3" s="3" t="inlineStr">
        <is>
          <t>Business Acquisition [Line Items]</t>
        </is>
      </c>
    </row>
    <row r="4">
      <c r="A4" s="4" t="inlineStr">
        <is>
          <t>Total revenues</t>
        </is>
      </c>
      <c r="B4" s="6" t="n">
        <v>289260</v>
      </c>
      <c r="C4" s="6" t="n">
        <v>352997</v>
      </c>
      <c r="D4" s="6" t="n">
        <v>322141</v>
      </c>
      <c r="E4" s="6" t="n">
        <v>853518</v>
      </c>
      <c r="F4" s="6" t="n">
        <v>1000232</v>
      </c>
      <c r="G4" s="6" t="n">
        <v>892987</v>
      </c>
    </row>
    <row r="5">
      <c r="A5" s="4" t="inlineStr">
        <is>
          <t>Pretax income</t>
        </is>
      </c>
      <c r="B5" s="6" t="n">
        <v>17082</v>
      </c>
      <c r="C5" s="6" t="n">
        <v>38760</v>
      </c>
      <c r="D5" s="5" t="n">
        <v>28971</v>
      </c>
      <c r="E5" s="6" t="n">
        <v>-18174</v>
      </c>
      <c r="F5" s="6" t="n">
        <v>89007</v>
      </c>
      <c r="G5" s="5" t="n">
        <v>69908</v>
      </c>
    </row>
    <row r="6">
      <c r="A6" s="4" t="inlineStr">
        <is>
          <t>Pro forma pretax income (loss)</t>
        </is>
      </c>
      <c r="D6" s="5" t="n">
        <v>28971</v>
      </c>
      <c r="G6" s="5" t="n">
        <v>69908</v>
      </c>
    </row>
    <row r="7">
      <c r="A7" s="4" t="inlineStr">
        <is>
          <t>Income tax expense (benefit)</t>
        </is>
      </c>
      <c r="D7" s="5" t="n">
        <v>7657</v>
      </c>
      <c r="G7" s="5" t="n">
        <v>18345</v>
      </c>
    </row>
    <row r="8">
      <c r="A8" s="4" t="inlineStr">
        <is>
          <t>Net income (loss)</t>
        </is>
      </c>
      <c r="D8" s="6" t="n">
        <v>21314</v>
      </c>
      <c r="G8" s="6" t="n">
        <v>51563</v>
      </c>
    </row>
    <row r="9">
      <c r="A9" s="4" t="inlineStr">
        <is>
          <t>Net income (loss) per share – basic</t>
        </is>
      </c>
      <c r="D9" s="7" t="n">
        <v>0.6</v>
      </c>
      <c r="G9" s="7" t="n">
        <v>1.45</v>
      </c>
    </row>
    <row r="10">
      <c r="A10" s="4" t="inlineStr">
        <is>
          <t>Net income (loss) per share – diluted</t>
        </is>
      </c>
      <c r="D10" s="7" t="n">
        <v>0.59</v>
      </c>
      <c r="G10" s="7" t="n">
        <v>1.44</v>
      </c>
    </row>
    <row r="11">
      <c r="A11" s="3" t="inlineStr">
        <is>
          <t>Pro forma adjustments to pretax income:</t>
        </is>
      </c>
    </row>
    <row r="12">
      <c r="A12" s="4" t="inlineStr">
        <is>
          <t>Total revenues</t>
        </is>
      </c>
      <c r="D12" s="6" t="n">
        <v>331950</v>
      </c>
      <c r="G12" s="6" t="n">
        <v>927431</v>
      </c>
    </row>
    <row r="13">
      <c r="A13" s="4" t="inlineStr">
        <is>
          <t>Pretax income</t>
        </is>
      </c>
      <c r="D13" s="5" t="n">
        <v>31377</v>
      </c>
      <c r="G13" s="5" t="n">
        <v>76550</v>
      </c>
    </row>
    <row r="14">
      <c r="A14" s="3" t="inlineStr">
        <is>
          <t>Pro forma adjustments to pretax income:</t>
        </is>
      </c>
    </row>
    <row r="15">
      <c r="A15" s="4" t="inlineStr">
        <is>
          <t>Impact of fair value mark-ups/useful life changes on depreciation</t>
        </is>
      </c>
      <c r="D15" s="5" t="n">
        <v>-1113</v>
      </c>
      <c r="G15" s="5" t="n">
        <v>-4088</v>
      </c>
    </row>
    <row r="16">
      <c r="A16" s="4" t="inlineStr">
        <is>
          <t>Intangible asset amortization</t>
        </is>
      </c>
      <c r="D16" s="5" t="n">
        <v>-353</v>
      </c>
      <c r="G16" s="5" t="n">
        <v>-1038</v>
      </c>
    </row>
    <row r="17">
      <c r="A17" s="4" t="inlineStr">
        <is>
          <t>Interest expense</t>
        </is>
      </c>
      <c r="D17" s="5" t="n">
        <v>-1416</v>
      </c>
      <c r="G17" s="5" t="n">
        <v>-4728</v>
      </c>
    </row>
    <row r="18">
      <c r="A18" s="4" t="inlineStr">
        <is>
          <t>Elimination of historic interest expense</t>
        </is>
      </c>
      <c r="D18" s="5" t="n">
        <v>154</v>
      </c>
      <c r="G18" s="5" t="n">
        <v>442</v>
      </c>
    </row>
    <row r="19">
      <c r="A19" s="4" t="inlineStr">
        <is>
          <t>Pro forma pretax income (loss)</t>
        </is>
      </c>
      <c r="D19" s="5" t="n">
        <v>28649</v>
      </c>
      <c r="G19" s="5" t="n">
        <v>67138</v>
      </c>
    </row>
    <row r="20">
      <c r="A20" s="4" t="inlineStr">
        <is>
          <t>Income tax expense (benefit)</t>
        </is>
      </c>
      <c r="D20" s="5" t="n">
        <v>7574</v>
      </c>
      <c r="G20" s="5" t="n">
        <v>17625</v>
      </c>
    </row>
    <row r="21">
      <c r="A21" s="4" t="inlineStr">
        <is>
          <t>Net income (loss)</t>
        </is>
      </c>
      <c r="D21" s="6" t="n">
        <v>21075</v>
      </c>
      <c r="G21" s="6" t="n">
        <v>49513</v>
      </c>
    </row>
    <row r="22">
      <c r="A22" s="4" t="inlineStr">
        <is>
          <t>Net income (loss) per share – basic</t>
        </is>
      </c>
      <c r="D22" s="7" t="n">
        <v>0.59</v>
      </c>
      <c r="G22" s="7" t="n">
        <v>1.39</v>
      </c>
    </row>
    <row r="23">
      <c r="A23" s="4" t="inlineStr">
        <is>
          <t>Net income (loss) per share – diluted</t>
        </is>
      </c>
      <c r="D23" s="7" t="n">
        <v>0.59</v>
      </c>
      <c r="G23" s="7" t="n">
        <v>1.38</v>
      </c>
    </row>
    <row r="24">
      <c r="A24" s="4" t="inlineStr">
        <is>
          <t>We-Rent-It [Member]</t>
        </is>
      </c>
    </row>
    <row r="25">
      <c r="A25" s="3" t="inlineStr">
        <is>
          <t>Business Acquisition [Line Items]</t>
        </is>
      </c>
    </row>
    <row r="26">
      <c r="A26" s="4" t="inlineStr">
        <is>
          <t>Total revenues</t>
        </is>
      </c>
      <c r="D26" s="6" t="n">
        <v>9809</v>
      </c>
      <c r="G26" s="6" t="n">
        <v>27036</v>
      </c>
    </row>
    <row r="27">
      <c r="A27" s="4" t="inlineStr">
        <is>
          <t>Pretax income</t>
        </is>
      </c>
      <c r="D27" s="5" t="n">
        <v>2406</v>
      </c>
      <c r="G27" s="5" t="n">
        <v>5622</v>
      </c>
    </row>
    <row r="28">
      <c r="A28" s="3" t="inlineStr">
        <is>
          <t>Pro forma adjustments to pretax income:</t>
        </is>
      </c>
    </row>
    <row r="29">
      <c r="A29" s="4" t="inlineStr">
        <is>
          <t>Impact of fair value mark-ups/useful life changes on depreciation</t>
        </is>
      </c>
      <c r="D29" s="5" t="n">
        <v>-1113</v>
      </c>
      <c r="G29" s="5" t="n">
        <v>-3339</v>
      </c>
    </row>
    <row r="30">
      <c r="A30" s="4" t="inlineStr">
        <is>
          <t>Intangible asset amortization</t>
        </is>
      </c>
      <c r="D30" s="5" t="n">
        <v>-353</v>
      </c>
      <c r="G30" s="5" t="n">
        <v>-788</v>
      </c>
    </row>
    <row r="31">
      <c r="A31" s="4" t="inlineStr">
        <is>
          <t>Interest expense</t>
        </is>
      </c>
      <c r="D31" s="5" t="n">
        <v>-1416</v>
      </c>
      <c r="G31" s="5" t="n">
        <v>-4248</v>
      </c>
    </row>
    <row r="32">
      <c r="A32" s="4" t="inlineStr">
        <is>
          <t>Elimination of historic interest expense</t>
        </is>
      </c>
      <c r="D32" s="5" t="n">
        <v>154</v>
      </c>
      <c r="G32" s="5" t="n">
        <v>360</v>
      </c>
    </row>
    <row r="33">
      <c r="A33" s="4" t="inlineStr">
        <is>
          <t>Pro forma pretax income (loss)</t>
        </is>
      </c>
      <c r="D33" s="5" t="n">
        <v>-322</v>
      </c>
      <c r="G33" s="5" t="n">
        <v>-2393</v>
      </c>
    </row>
    <row r="34">
      <c r="A34" s="4" t="inlineStr">
        <is>
          <t>Income tax expense (benefit)</t>
        </is>
      </c>
      <c r="D34" s="5" t="n">
        <v>-83</v>
      </c>
      <c r="G34" s="5" t="n">
        <v>-620</v>
      </c>
    </row>
    <row r="35">
      <c r="A35" s="4" t="inlineStr">
        <is>
          <t>Net income (loss)</t>
        </is>
      </c>
      <c r="D35" s="6" t="n">
        <v>-239</v>
      </c>
      <c r="G35" s="6" t="n">
        <v>-1773</v>
      </c>
    </row>
    <row r="36">
      <c r="A36" s="4" t="inlineStr">
        <is>
          <t>Net income (loss) per share – basic</t>
        </is>
      </c>
      <c r="D36" s="7" t="n">
        <v>-0.01</v>
      </c>
      <c r="G36" s="7" t="n">
        <v>-0.05</v>
      </c>
    </row>
    <row r="37">
      <c r="A37" s="4" t="inlineStr">
        <is>
          <t>Net income (loss) per share – diluted</t>
        </is>
      </c>
      <c r="D37" s="7" t="n">
        <v>-0.01</v>
      </c>
      <c r="G37" s="7" t="n">
        <v>-0.05</v>
      </c>
    </row>
    <row r="38">
      <c r="A38" s="4" t="inlineStr">
        <is>
          <t>Rental Inc [Member]</t>
        </is>
      </c>
    </row>
    <row r="39">
      <c r="A39" s="3" t="inlineStr">
        <is>
          <t>Business Acquisition [Line Items]</t>
        </is>
      </c>
    </row>
    <row r="40">
      <c r="A40" s="4" t="inlineStr">
        <is>
          <t>Total revenues</t>
        </is>
      </c>
      <c r="G40" s="6" t="n">
        <v>7408</v>
      </c>
    </row>
    <row r="41">
      <c r="A41" s="4" t="inlineStr">
        <is>
          <t>Pretax income</t>
        </is>
      </c>
      <c r="G41" s="5" t="n">
        <v>1020</v>
      </c>
    </row>
    <row r="42">
      <c r="A42" s="3" t="inlineStr">
        <is>
          <t>Pro forma adjustments to pretax income:</t>
        </is>
      </c>
    </row>
    <row r="43">
      <c r="A43" s="4" t="inlineStr">
        <is>
          <t>Impact of fair value mark-ups/useful life changes on depreciation</t>
        </is>
      </c>
      <c r="G43" s="5" t="n">
        <v>-749</v>
      </c>
    </row>
    <row r="44">
      <c r="A44" s="4" t="inlineStr">
        <is>
          <t>Intangible asset amortization</t>
        </is>
      </c>
      <c r="G44" s="5" t="n">
        <v>-250</v>
      </c>
    </row>
    <row r="45">
      <c r="A45" s="4" t="inlineStr">
        <is>
          <t>Interest expense</t>
        </is>
      </c>
      <c r="G45" s="5" t="n">
        <v>-480</v>
      </c>
    </row>
    <row r="46">
      <c r="A46" s="4" t="inlineStr">
        <is>
          <t>Elimination of historic interest expense</t>
        </is>
      </c>
      <c r="G46" s="5" t="n">
        <v>82</v>
      </c>
    </row>
    <row r="47">
      <c r="A47" s="4" t="inlineStr">
        <is>
          <t>Pro forma pretax income (loss)</t>
        </is>
      </c>
      <c r="G47" s="5" t="n">
        <v>-377</v>
      </c>
    </row>
    <row r="48">
      <c r="A48" s="4" t="inlineStr">
        <is>
          <t>Income tax expense (benefit)</t>
        </is>
      </c>
      <c r="G48" s="5" t="n">
        <v>-100</v>
      </c>
    </row>
    <row r="49">
      <c r="A49" s="4" t="inlineStr">
        <is>
          <t>Net income (loss)</t>
        </is>
      </c>
      <c r="G49" s="6" t="n">
        <v>-277</v>
      </c>
    </row>
    <row r="50">
      <c r="A50" s="4" t="inlineStr">
        <is>
          <t>Net income (loss) per share – basic</t>
        </is>
      </c>
      <c r="G50" s="7" t="n">
        <v>-0.01</v>
      </c>
    </row>
    <row r="51">
      <c r="A51" s="4" t="inlineStr">
        <is>
          <t>Net income (loss) per share – diluted</t>
        </is>
      </c>
      <c r="G51" s="7" t="n">
        <v>-0.01</v>
      </c>
    </row>
  </sheetData>
  <mergeCells count="3">
    <mergeCell ref="A1:A2"/>
    <mergeCell ref="B1:D1"/>
    <mergeCell ref="E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Incremental Borrowing Rates for Similar Types of Borrowing Arrangements (Detail) - USD ($) $ in Thousands</t>
        </is>
      </c>
      <c r="B1" s="2" t="inlineStr">
        <is>
          <t>Sep. 30, 2020</t>
        </is>
      </c>
      <c r="C1" s="2" t="inlineStr">
        <is>
          <t>Dec. 31, 2019</t>
        </is>
      </c>
    </row>
    <row r="2">
      <c r="A2" s="4" t="inlineStr">
        <is>
          <t>Level 3 [Member] | Carrying Amount [Member]</t>
        </is>
      </c>
    </row>
    <row r="3">
      <c r="A3" s="3" t="inlineStr">
        <is>
          <t>Fair Value Balance Sheet Grouping Financial Statement Captions [Line Items]</t>
        </is>
      </c>
    </row>
    <row r="4">
      <c r="A4" s="4" t="inlineStr">
        <is>
          <t>Manufacturer flooring plans payable with interest computed at [3.50]% and 5.25% (Level 3)</t>
        </is>
      </c>
      <c r="B4" s="6" t="n">
        <v>11646</v>
      </c>
      <c r="C4" s="6" t="n">
        <v>25201</v>
      </c>
    </row>
    <row r="5">
      <c r="A5" s="4" t="inlineStr">
        <is>
          <t>Level 3 [Member] | Fair Value [Member]</t>
        </is>
      </c>
    </row>
    <row r="6">
      <c r="A6" s="3" t="inlineStr">
        <is>
          <t>Fair Value Balance Sheet Grouping Financial Statement Captions [Line Items]</t>
        </is>
      </c>
    </row>
    <row r="7">
      <c r="A7" s="4" t="inlineStr">
        <is>
          <t>Manufacturer flooring plans payable with interest computed at [3.50]% and 5.25% (Level 3)</t>
        </is>
      </c>
      <c r="B7" s="5" t="n">
        <v>10504</v>
      </c>
      <c r="C7" s="5" t="n">
        <v>21615</v>
      </c>
    </row>
    <row r="8">
      <c r="A8" s="4" t="inlineStr">
        <is>
          <t>Level 2 [Member] | Carrying Amount [Member] | Senior Unsecured Notes Due 2025 [Member]</t>
        </is>
      </c>
    </row>
    <row r="9">
      <c r="A9" s="3" t="inlineStr">
        <is>
          <t>Fair Value Balance Sheet Grouping Financial Statement Captions [Line Items]</t>
        </is>
      </c>
    </row>
    <row r="10">
      <c r="A10" s="4" t="inlineStr">
        <is>
          <t>Senior unsecured notes due 2025 with interest computed at [5.625]% and 5.625% (Level 2)</t>
        </is>
      </c>
      <c r="B10" s="5" t="n">
        <v>946155</v>
      </c>
      <c r="C10" s="5" t="n">
        <v>945566</v>
      </c>
    </row>
    <row r="11">
      <c r="A11" s="4" t="inlineStr">
        <is>
          <t>Level 2 [Member] | Fair Value [Member] | Senior Unsecured Notes Due 2025 [Member]</t>
        </is>
      </c>
    </row>
    <row r="12">
      <c r="A12" s="3" t="inlineStr">
        <is>
          <t>Fair Value Balance Sheet Grouping Financial Statement Captions [Line Items]</t>
        </is>
      </c>
    </row>
    <row r="13">
      <c r="A13" s="4" t="inlineStr">
        <is>
          <t>Senior unsecured notes due 2025 with interest computed at [5.625]% and 5.625% (Level 2)</t>
        </is>
      </c>
      <c r="B13" s="6" t="n">
        <v>990375</v>
      </c>
      <c r="C13" s="6" t="n">
        <v>9951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Estimated Incremental Borrowing Rates for Similar Types of Borrowing Arrangements (Parenthetical) (Detail)</t>
        </is>
      </c>
      <c r="B1" s="2" t="inlineStr">
        <is>
          <t>3 Months Ended</t>
        </is>
      </c>
      <c r="C1" s="2" t="inlineStr">
        <is>
          <t>9 Months Ended</t>
        </is>
      </c>
    </row>
    <row r="2">
      <c r="B2" s="2" t="inlineStr">
        <is>
          <t>Dec. 31, 2019</t>
        </is>
      </c>
      <c r="C2" s="2" t="inlineStr">
        <is>
          <t>Sep. 30, 2020</t>
        </is>
      </c>
    </row>
    <row r="3">
      <c r="A3" s="4" t="inlineStr">
        <is>
          <t>Level 3 [Member] | Carrying Amount [Member]</t>
        </is>
      </c>
    </row>
    <row r="4">
      <c r="A4" s="3" t="inlineStr">
        <is>
          <t>Fair Value Balance Sheet Grouping Financial Statement Captions [Line Items]</t>
        </is>
      </c>
    </row>
    <row r="5">
      <c r="A5" s="4" t="inlineStr">
        <is>
          <t>Manufacturer flooring plans payable, interest rate</t>
        </is>
      </c>
      <c r="B5" s="4" t="inlineStr">
        <is>
          <t>5.25%</t>
        </is>
      </c>
      <c r="C5" s="4" t="inlineStr">
        <is>
          <t>3.50%</t>
        </is>
      </c>
    </row>
    <row r="6">
      <c r="A6" s="4" t="inlineStr">
        <is>
          <t>Level 3 [Member] | Fair Value [Member]</t>
        </is>
      </c>
    </row>
    <row r="7">
      <c r="A7" s="3" t="inlineStr">
        <is>
          <t>Fair Value Balance Sheet Grouping Financial Statement Captions [Line Items]</t>
        </is>
      </c>
    </row>
    <row r="8">
      <c r="A8" s="4" t="inlineStr">
        <is>
          <t>Manufacturer flooring plans payable, interest rate</t>
        </is>
      </c>
      <c r="B8" s="4" t="inlineStr">
        <is>
          <t>5.25%</t>
        </is>
      </c>
      <c r="C8" s="4" t="inlineStr">
        <is>
          <t>3.50%</t>
        </is>
      </c>
    </row>
    <row r="9">
      <c r="A9" s="4" t="inlineStr">
        <is>
          <t>Level 2 [Member] | Carrying Amount [Member] | Senior Unsecured Notes Due 2025 [Member]</t>
        </is>
      </c>
    </row>
    <row r="10">
      <c r="A10" s="3" t="inlineStr">
        <is>
          <t>Fair Value Balance Sheet Grouping Financial Statement Captions [Line Items]</t>
        </is>
      </c>
    </row>
    <row r="11">
      <c r="A11" s="4" t="inlineStr">
        <is>
          <t>Senior unsecured notes, interest rate</t>
        </is>
      </c>
      <c r="B11" s="4" t="inlineStr">
        <is>
          <t>5.625%</t>
        </is>
      </c>
      <c r="C11" s="4" t="inlineStr">
        <is>
          <t>5.625%</t>
        </is>
      </c>
    </row>
    <row r="12">
      <c r="A12" s="4" t="inlineStr">
        <is>
          <t>Senior unsecured notes, due year</t>
        </is>
      </c>
      <c r="B12" s="4" t="inlineStr">
        <is>
          <t>2025</t>
        </is>
      </c>
      <c r="C12" s="4" t="inlineStr">
        <is>
          <t xml:space="preserve"> 2025</t>
        </is>
      </c>
    </row>
    <row r="13">
      <c r="A13" s="4" t="inlineStr">
        <is>
          <t>Level 2 [Member] | Fair Value [Member] | Senior Unsecured Notes Due 2025 [Member]</t>
        </is>
      </c>
    </row>
    <row r="14">
      <c r="A14" s="3" t="inlineStr">
        <is>
          <t>Fair Value Balance Sheet Grouping Financial Statement Captions [Line Items]</t>
        </is>
      </c>
    </row>
    <row r="15">
      <c r="A15" s="4" t="inlineStr">
        <is>
          <t>Senior unsecured notes, interest rate</t>
        </is>
      </c>
      <c r="B15" s="4" t="inlineStr">
        <is>
          <t>5.625%</t>
        </is>
      </c>
      <c r="C15" s="4" t="inlineStr">
        <is>
          <t>5.625%</t>
        </is>
      </c>
    </row>
    <row r="16">
      <c r="A16" s="4" t="inlineStr">
        <is>
          <t>Senior unsecured notes, due year</t>
        </is>
      </c>
      <c r="B16" s="4" t="inlineStr">
        <is>
          <t>2025</t>
        </is>
      </c>
      <c r="C16" s="4" t="inlineStr">
        <is>
          <t xml:space="preserve"> 2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289260</v>
      </c>
      <c r="C4" s="6" t="n">
        <v>352997</v>
      </c>
      <c r="D4" s="6" t="n">
        <v>853518</v>
      </c>
      <c r="E4" s="6" t="n">
        <v>1000232</v>
      </c>
    </row>
    <row r="5">
      <c r="A5" s="3" t="inlineStr">
        <is>
          <t>Cost of revenues:</t>
        </is>
      </c>
    </row>
    <row r="6">
      <c r="A6" s="4" t="inlineStr">
        <is>
          <t>Cost of revenues</t>
        </is>
      </c>
      <c r="B6" s="5" t="n">
        <v>190193</v>
      </c>
      <c r="C6" s="5" t="n">
        <v>220869</v>
      </c>
      <c r="D6" s="5" t="n">
        <v>556898</v>
      </c>
      <c r="E6" s="5" t="n">
        <v>629623</v>
      </c>
    </row>
    <row r="7">
      <c r="A7" s="4" t="inlineStr">
        <is>
          <t>Gross profit</t>
        </is>
      </c>
      <c r="B7" s="5" t="n">
        <v>99067</v>
      </c>
      <c r="C7" s="5" t="n">
        <v>132128</v>
      </c>
      <c r="D7" s="5" t="n">
        <v>296620</v>
      </c>
      <c r="E7" s="5" t="n">
        <v>370609</v>
      </c>
    </row>
    <row r="8">
      <c r="A8" s="4" t="inlineStr">
        <is>
          <t>Selling, general and administrative expenses</t>
        </is>
      </c>
      <c r="B8" s="5" t="n">
        <v>70040</v>
      </c>
      <c r="C8" s="5" t="n">
        <v>77296</v>
      </c>
      <c r="D8" s="5" t="n">
        <v>217525</v>
      </c>
      <c r="E8" s="5" t="n">
        <v>233783</v>
      </c>
    </row>
    <row r="9">
      <c r="A9" s="4" t="inlineStr">
        <is>
          <t>Impairment of goodwill</t>
        </is>
      </c>
      <c r="D9" s="5" t="n">
        <v>61994</v>
      </c>
    </row>
    <row r="10">
      <c r="A10" s="4" t="inlineStr">
        <is>
          <t>Merger costs</t>
        </is>
      </c>
      <c r="B10" s="5" t="n">
        <v>150</v>
      </c>
      <c r="C10" s="5" t="n">
        <v>47</v>
      </c>
      <c r="D10" s="5" t="n">
        <v>308</v>
      </c>
      <c r="E10" s="5" t="n">
        <v>314</v>
      </c>
    </row>
    <row r="11">
      <c r="A11" s="4" t="inlineStr">
        <is>
          <t>Gain on sales of property and equipment, net</t>
        </is>
      </c>
      <c r="B11" s="5" t="n">
        <v>2102</v>
      </c>
      <c r="C11" s="5" t="n">
        <v>718</v>
      </c>
      <c r="D11" s="5" t="n">
        <v>9260</v>
      </c>
      <c r="E11" s="5" t="n">
        <v>2339</v>
      </c>
    </row>
    <row r="12">
      <c r="A12" s="4" t="inlineStr">
        <is>
          <t>Income from operations</t>
        </is>
      </c>
      <c r="B12" s="5" t="n">
        <v>30979</v>
      </c>
      <c r="C12" s="5" t="n">
        <v>55503</v>
      </c>
      <c r="D12" s="5" t="n">
        <v>26053</v>
      </c>
      <c r="E12" s="5" t="n">
        <v>138851</v>
      </c>
    </row>
    <row r="13">
      <c r="A13" s="3" t="inlineStr">
        <is>
          <t>Other income (expense):</t>
        </is>
      </c>
    </row>
    <row r="14">
      <c r="A14" s="4" t="inlineStr">
        <is>
          <t>Interest expense</t>
        </is>
      </c>
      <c r="B14" s="5" t="n">
        <v>-14887</v>
      </c>
      <c r="C14" s="5" t="n">
        <v>-17331</v>
      </c>
      <c r="D14" s="5" t="n">
        <v>-46489</v>
      </c>
      <c r="E14" s="5" t="n">
        <v>-51453</v>
      </c>
    </row>
    <row r="15">
      <c r="A15" s="4" t="inlineStr">
        <is>
          <t>Other, net</t>
        </is>
      </c>
      <c r="B15" s="5" t="n">
        <v>990</v>
      </c>
      <c r="C15" s="5" t="n">
        <v>588</v>
      </c>
      <c r="D15" s="5" t="n">
        <v>2262</v>
      </c>
      <c r="E15" s="5" t="n">
        <v>1609</v>
      </c>
    </row>
    <row r="16">
      <c r="A16" s="4" t="inlineStr">
        <is>
          <t>Total other expense, net</t>
        </is>
      </c>
      <c r="B16" s="5" t="n">
        <v>-13897</v>
      </c>
      <c r="C16" s="5" t="n">
        <v>-16743</v>
      </c>
      <c r="D16" s="5" t="n">
        <v>-44227</v>
      </c>
      <c r="E16" s="5" t="n">
        <v>-49844</v>
      </c>
    </row>
    <row r="17">
      <c r="A17" s="4" t="inlineStr">
        <is>
          <t>Income (loss) before provision (benefit) for income taxes</t>
        </is>
      </c>
      <c r="B17" s="5" t="n">
        <v>17082</v>
      </c>
      <c r="C17" s="5" t="n">
        <v>38760</v>
      </c>
      <c r="D17" s="5" t="n">
        <v>-18174</v>
      </c>
      <c r="E17" s="5" t="n">
        <v>89007</v>
      </c>
    </row>
    <row r="18">
      <c r="A18" s="4" t="inlineStr">
        <is>
          <t>Provision (benefit) for income taxes</t>
        </is>
      </c>
      <c r="B18" s="5" t="n">
        <v>6979</v>
      </c>
      <c r="C18" s="5" t="n">
        <v>10329</v>
      </c>
      <c r="D18" s="5" t="n">
        <v>-124</v>
      </c>
      <c r="E18" s="5" t="n">
        <v>23719</v>
      </c>
    </row>
    <row r="19">
      <c r="A19" s="4" t="inlineStr">
        <is>
          <t>Net income (loss)</t>
        </is>
      </c>
      <c r="B19" s="6" t="n">
        <v>10103</v>
      </c>
      <c r="C19" s="6" t="n">
        <v>28431</v>
      </c>
      <c r="D19" s="6" t="n">
        <v>-18050</v>
      </c>
      <c r="E19" s="6" t="n">
        <v>65288</v>
      </c>
    </row>
    <row r="20">
      <c r="A20" s="3" t="inlineStr">
        <is>
          <t>Net income (loss) per common share:</t>
        </is>
      </c>
    </row>
    <row r="21">
      <c r="A21" s="4" t="inlineStr">
        <is>
          <t>Basic</t>
        </is>
      </c>
      <c r="B21" s="7" t="n">
        <v>0.28</v>
      </c>
      <c r="C21" s="7" t="n">
        <v>0.79</v>
      </c>
      <c r="D21" s="7" t="n">
        <v>-0.5</v>
      </c>
      <c r="E21" s="7" t="n">
        <v>1.82</v>
      </c>
    </row>
    <row r="22">
      <c r="A22" s="4" t="inlineStr">
        <is>
          <t>Diluted</t>
        </is>
      </c>
      <c r="B22" s="7" t="n">
        <v>0.28</v>
      </c>
      <c r="C22" s="7" t="n">
        <v>0.79</v>
      </c>
      <c r="D22" s="7" t="n">
        <v>-0.5</v>
      </c>
      <c r="E22" s="7" t="n">
        <v>1.81</v>
      </c>
    </row>
    <row r="23">
      <c r="A23" s="3" t="inlineStr">
        <is>
          <t>Weighted average common shares outstanding:</t>
        </is>
      </c>
    </row>
    <row r="24">
      <c r="A24" s="4" t="inlineStr">
        <is>
          <t>Basic</t>
        </is>
      </c>
      <c r="B24" s="5" t="n">
        <v>36110</v>
      </c>
      <c r="C24" s="5" t="n">
        <v>35893</v>
      </c>
      <c r="D24" s="5" t="n">
        <v>36035</v>
      </c>
      <c r="E24" s="5" t="n">
        <v>35835</v>
      </c>
    </row>
    <row r="25">
      <c r="A25" s="4" t="inlineStr">
        <is>
          <t>Diluted</t>
        </is>
      </c>
      <c r="B25" s="5" t="n">
        <v>36249</v>
      </c>
      <c r="C25" s="5" t="n">
        <v>36046</v>
      </c>
      <c r="D25" s="5" t="n">
        <v>36035</v>
      </c>
      <c r="E25" s="5" t="n">
        <v>36012</v>
      </c>
    </row>
    <row r="26">
      <c r="A26" s="4" t="inlineStr">
        <is>
          <t>Dividends declared per common share outstanding</t>
        </is>
      </c>
      <c r="B26" s="8" t="n">
        <v>0.275</v>
      </c>
      <c r="C26" s="8" t="n">
        <v>0.275</v>
      </c>
      <c r="D26" s="8" t="n">
        <v>0.825</v>
      </c>
      <c r="E26" s="8" t="n">
        <v>0.825</v>
      </c>
    </row>
    <row r="27">
      <c r="A27" s="4" t="inlineStr">
        <is>
          <t>Equipment Rentals [Member]</t>
        </is>
      </c>
    </row>
    <row r="28">
      <c r="A28" s="3" t="inlineStr">
        <is>
          <t>Revenues:</t>
        </is>
      </c>
    </row>
    <row r="29">
      <c r="A29" s="4" t="inlineStr">
        <is>
          <t>Revenues</t>
        </is>
      </c>
      <c r="B29" s="6" t="n">
        <v>165849</v>
      </c>
      <c r="C29" s="6" t="n">
        <v>204132</v>
      </c>
      <c r="D29" s="6" t="n">
        <v>496162</v>
      </c>
      <c r="E29" s="6" t="n">
        <v>572563</v>
      </c>
    </row>
    <row r="30">
      <c r="A30" s="3" t="inlineStr">
        <is>
          <t>Cost of revenues:</t>
        </is>
      </c>
    </row>
    <row r="31">
      <c r="A31" s="4" t="inlineStr">
        <is>
          <t>Cost of revenues</t>
        </is>
      </c>
      <c r="B31" s="5" t="n">
        <v>100527</v>
      </c>
      <c r="C31" s="5" t="n">
        <v>109574</v>
      </c>
      <c r="D31" s="5" t="n">
        <v>299533</v>
      </c>
      <c r="E31" s="5" t="n">
        <v>314065</v>
      </c>
    </row>
    <row r="32">
      <c r="A32" s="4" t="inlineStr">
        <is>
          <t>Gross profit</t>
        </is>
      </c>
      <c r="B32" s="5" t="n">
        <v>65322</v>
      </c>
      <c r="C32" s="5" t="n">
        <v>94558</v>
      </c>
      <c r="D32" s="5" t="n">
        <v>196629</v>
      </c>
      <c r="E32" s="5" t="n">
        <v>258498</v>
      </c>
    </row>
    <row r="33">
      <c r="A33" s="4" t="inlineStr">
        <is>
          <t>Equipment Rentals [Member] | Rentals Other [Member]</t>
        </is>
      </c>
    </row>
    <row r="34">
      <c r="A34" s="3" t="inlineStr">
        <is>
          <t>Cost of revenues:</t>
        </is>
      </c>
    </row>
    <row r="35">
      <c r="A35" s="4" t="inlineStr">
        <is>
          <t>Cost of revenues</t>
        </is>
      </c>
      <c r="B35" s="5" t="n">
        <v>16816</v>
      </c>
      <c r="C35" s="5" t="n">
        <v>18620</v>
      </c>
      <c r="D35" s="5" t="n">
        <v>47847</v>
      </c>
      <c r="E35" s="5" t="n">
        <v>52742</v>
      </c>
    </row>
    <row r="36">
      <c r="A36" s="4" t="inlineStr">
        <is>
          <t>Equipment Rentals [Member] | Rental Depreciation [Member]</t>
        </is>
      </c>
    </row>
    <row r="37">
      <c r="A37" s="3" t="inlineStr">
        <is>
          <t>Cost of revenues:</t>
        </is>
      </c>
    </row>
    <row r="38">
      <c r="A38" s="4" t="inlineStr">
        <is>
          <t>Cost of revenues</t>
        </is>
      </c>
      <c r="B38" s="5" t="n">
        <v>58083</v>
      </c>
      <c r="C38" s="5" t="n">
        <v>63065</v>
      </c>
      <c r="D38" s="5" t="n">
        <v>177225</v>
      </c>
      <c r="E38" s="5" t="n">
        <v>181647</v>
      </c>
    </row>
    <row r="39">
      <c r="A39" s="4" t="inlineStr">
        <is>
          <t>Equipment Rentals [Member] | Rental Expense [Member]</t>
        </is>
      </c>
    </row>
    <row r="40">
      <c r="A40" s="3" t="inlineStr">
        <is>
          <t>Cost of revenues:</t>
        </is>
      </c>
    </row>
    <row r="41">
      <c r="A41" s="4" t="inlineStr">
        <is>
          <t>Cost of revenues</t>
        </is>
      </c>
      <c r="B41" s="5" t="n">
        <v>25628</v>
      </c>
      <c r="C41" s="5" t="n">
        <v>27889</v>
      </c>
      <c r="D41" s="5" t="n">
        <v>74461</v>
      </c>
      <c r="E41" s="5" t="n">
        <v>79676</v>
      </c>
    </row>
    <row r="42">
      <c r="A42" s="4" t="inlineStr">
        <is>
          <t>New Equipment Sales [Member]</t>
        </is>
      </c>
    </row>
    <row r="43">
      <c r="A43" s="3" t="inlineStr">
        <is>
          <t>Revenues:</t>
        </is>
      </c>
    </row>
    <row r="44">
      <c r="A44" s="4" t="inlineStr">
        <is>
          <t>Revenues</t>
        </is>
      </c>
      <c r="B44" s="5" t="n">
        <v>37248</v>
      </c>
      <c r="C44" s="5" t="n">
        <v>65010</v>
      </c>
      <c r="D44" s="5" t="n">
        <v>112068</v>
      </c>
      <c r="E44" s="5" t="n">
        <v>177709</v>
      </c>
    </row>
    <row r="45">
      <c r="A45" s="3" t="inlineStr">
        <is>
          <t>Cost of revenues:</t>
        </is>
      </c>
    </row>
    <row r="46">
      <c r="A46" s="4" t="inlineStr">
        <is>
          <t>Cost of revenues</t>
        </is>
      </c>
      <c r="B46" s="5" t="n">
        <v>33124</v>
      </c>
      <c r="C46" s="5" t="n">
        <v>57475</v>
      </c>
      <c r="D46" s="5" t="n">
        <v>99809</v>
      </c>
      <c r="E46" s="5" t="n">
        <v>156638</v>
      </c>
    </row>
    <row r="47">
      <c r="A47" s="4" t="inlineStr">
        <is>
          <t>Gross profit</t>
        </is>
      </c>
      <c r="B47" s="5" t="n">
        <v>4124</v>
      </c>
      <c r="C47" s="5" t="n">
        <v>7535</v>
      </c>
      <c r="D47" s="5" t="n">
        <v>12259</v>
      </c>
      <c r="E47" s="5" t="n">
        <v>21071</v>
      </c>
    </row>
    <row r="48">
      <c r="A48" s="4" t="inlineStr">
        <is>
          <t>Used Equipment Sales [Member]</t>
        </is>
      </c>
    </row>
    <row r="49">
      <c r="A49" s="3" t="inlineStr">
        <is>
          <t>Revenues:</t>
        </is>
      </c>
    </row>
    <row r="50">
      <c r="A50" s="4" t="inlineStr">
        <is>
          <t>Revenues</t>
        </is>
      </c>
      <c r="B50" s="5" t="n">
        <v>40000</v>
      </c>
      <c r="C50" s="5" t="n">
        <v>31180</v>
      </c>
      <c r="D50" s="5" t="n">
        <v>105231</v>
      </c>
      <c r="E50" s="5" t="n">
        <v>96942</v>
      </c>
    </row>
    <row r="51">
      <c r="A51" s="3" t="inlineStr">
        <is>
          <t>Cost of revenues:</t>
        </is>
      </c>
    </row>
    <row r="52">
      <c r="A52" s="4" t="inlineStr">
        <is>
          <t>Cost of revenues</t>
        </is>
      </c>
      <c r="B52" s="5" t="n">
        <v>27872</v>
      </c>
      <c r="C52" s="5" t="n">
        <v>21409</v>
      </c>
      <c r="D52" s="5" t="n">
        <v>71592</v>
      </c>
      <c r="E52" s="5" t="n">
        <v>63742</v>
      </c>
    </row>
    <row r="53">
      <c r="A53" s="4" t="inlineStr">
        <is>
          <t>Gross profit</t>
        </is>
      </c>
      <c r="B53" s="5" t="n">
        <v>12128</v>
      </c>
      <c r="C53" s="5" t="n">
        <v>9771</v>
      </c>
      <c r="D53" s="5" t="n">
        <v>33639</v>
      </c>
      <c r="E53" s="5" t="n">
        <v>33200</v>
      </c>
    </row>
    <row r="54">
      <c r="A54" s="4" t="inlineStr">
        <is>
          <t>Parts Sales [Member]</t>
        </is>
      </c>
    </row>
    <row r="55">
      <c r="A55" s="3" t="inlineStr">
        <is>
          <t>Revenues:</t>
        </is>
      </c>
    </row>
    <row r="56">
      <c r="A56" s="4" t="inlineStr">
        <is>
          <t>Revenues</t>
        </is>
      </c>
      <c r="B56" s="5" t="n">
        <v>27853</v>
      </c>
      <c r="C56" s="5" t="n">
        <v>31499</v>
      </c>
      <c r="D56" s="5" t="n">
        <v>83842</v>
      </c>
      <c r="E56" s="5" t="n">
        <v>93798</v>
      </c>
    </row>
    <row r="57">
      <c r="A57" s="3" t="inlineStr">
        <is>
          <t>Cost of revenues:</t>
        </is>
      </c>
    </row>
    <row r="58">
      <c r="A58" s="4" t="inlineStr">
        <is>
          <t>Cost of revenues</t>
        </is>
      </c>
      <c r="B58" s="5" t="n">
        <v>20925</v>
      </c>
      <c r="C58" s="5" t="n">
        <v>23171</v>
      </c>
      <c r="D58" s="5" t="n">
        <v>62180</v>
      </c>
      <c r="E58" s="5" t="n">
        <v>68750</v>
      </c>
    </row>
    <row r="59">
      <c r="A59" s="4" t="inlineStr">
        <is>
          <t>Gross profit</t>
        </is>
      </c>
      <c r="B59" s="5" t="n">
        <v>6928</v>
      </c>
      <c r="C59" s="5" t="n">
        <v>8328</v>
      </c>
      <c r="D59" s="5" t="n">
        <v>21662</v>
      </c>
      <c r="E59" s="5" t="n">
        <v>25048</v>
      </c>
    </row>
    <row r="60">
      <c r="A60" s="4" t="inlineStr">
        <is>
          <t>Services Revenues [Member]</t>
        </is>
      </c>
    </row>
    <row r="61">
      <c r="A61" s="3" t="inlineStr">
        <is>
          <t>Revenues:</t>
        </is>
      </c>
    </row>
    <row r="62">
      <c r="A62" s="4" t="inlineStr">
        <is>
          <t>Revenues</t>
        </is>
      </c>
      <c r="B62" s="5" t="n">
        <v>15637</v>
      </c>
      <c r="C62" s="5" t="n">
        <v>18105</v>
      </c>
      <c r="D62" s="5" t="n">
        <v>48116</v>
      </c>
      <c r="E62" s="5" t="n">
        <v>50398</v>
      </c>
    </row>
    <row r="63">
      <c r="A63" s="3" t="inlineStr">
        <is>
          <t>Cost of revenues:</t>
        </is>
      </c>
    </row>
    <row r="64">
      <c r="A64" s="4" t="inlineStr">
        <is>
          <t>Cost of revenues</t>
        </is>
      </c>
      <c r="B64" s="5" t="n">
        <v>5198</v>
      </c>
      <c r="C64" s="5" t="n">
        <v>5898</v>
      </c>
      <c r="D64" s="5" t="n">
        <v>15911</v>
      </c>
      <c r="E64" s="5" t="n">
        <v>16261</v>
      </c>
    </row>
    <row r="65">
      <c r="A65" s="4" t="inlineStr">
        <is>
          <t>Gross profit</t>
        </is>
      </c>
      <c r="B65" s="5" t="n">
        <v>10439</v>
      </c>
      <c r="C65" s="5" t="n">
        <v>12207</v>
      </c>
      <c r="D65" s="5" t="n">
        <v>32205</v>
      </c>
      <c r="E65" s="5" t="n">
        <v>34137</v>
      </c>
    </row>
    <row r="66">
      <c r="A66" s="4" t="inlineStr">
        <is>
          <t>Other [Member]</t>
        </is>
      </c>
    </row>
    <row r="67">
      <c r="A67" s="3" t="inlineStr">
        <is>
          <t>Cost of revenues:</t>
        </is>
      </c>
    </row>
    <row r="68">
      <c r="A68" s="4" t="inlineStr">
        <is>
          <t>Cost of revenues</t>
        </is>
      </c>
      <c r="B68" s="5" t="n">
        <v>2547</v>
      </c>
      <c r="C68" s="5" t="n">
        <v>3342</v>
      </c>
      <c r="D68" s="5" t="n">
        <v>7873</v>
      </c>
      <c r="E68" s="5" t="n">
        <v>10167</v>
      </c>
    </row>
    <row r="69">
      <c r="A69" s="4" t="inlineStr">
        <is>
          <t>Equipment Rentals [Member]</t>
        </is>
      </c>
    </row>
    <row r="70">
      <c r="A70" s="3" t="inlineStr">
        <is>
          <t>Revenues:</t>
        </is>
      </c>
    </row>
    <row r="71">
      <c r="A71" s="4" t="inlineStr">
        <is>
          <t>Revenues</t>
        </is>
      </c>
      <c r="B71" s="5" t="n">
        <v>165849</v>
      </c>
      <c r="C71" s="5" t="n">
        <v>204132</v>
      </c>
      <c r="D71" s="5" t="n">
        <v>496162</v>
      </c>
      <c r="E71" s="5" t="n">
        <v>572563</v>
      </c>
    </row>
    <row r="72">
      <c r="A72" s="4" t="inlineStr">
        <is>
          <t>New Equipment Sales [Member]</t>
        </is>
      </c>
    </row>
    <row r="73">
      <c r="A73" s="3" t="inlineStr">
        <is>
          <t>Revenues:</t>
        </is>
      </c>
    </row>
    <row r="74">
      <c r="A74" s="4" t="inlineStr">
        <is>
          <t>Revenues</t>
        </is>
      </c>
      <c r="B74" s="5" t="n">
        <v>37248</v>
      </c>
      <c r="C74" s="5" t="n">
        <v>65010</v>
      </c>
      <c r="D74" s="5" t="n">
        <v>112068</v>
      </c>
      <c r="E74" s="5" t="n">
        <v>177709</v>
      </c>
    </row>
    <row r="75">
      <c r="A75" s="4" t="inlineStr">
        <is>
          <t>Used Equipment Sales [Member]</t>
        </is>
      </c>
    </row>
    <row r="76">
      <c r="A76" s="3" t="inlineStr">
        <is>
          <t>Revenues:</t>
        </is>
      </c>
    </row>
    <row r="77">
      <c r="A77" s="4" t="inlineStr">
        <is>
          <t>Revenues</t>
        </is>
      </c>
      <c r="B77" s="5" t="n">
        <v>40000</v>
      </c>
      <c r="C77" s="5" t="n">
        <v>31180</v>
      </c>
      <c r="D77" s="5" t="n">
        <v>105231</v>
      </c>
      <c r="E77" s="5" t="n">
        <v>96942</v>
      </c>
    </row>
    <row r="78">
      <c r="A78" s="4" t="inlineStr">
        <is>
          <t>Parts Sales [Member]</t>
        </is>
      </c>
    </row>
    <row r="79">
      <c r="A79" s="3" t="inlineStr">
        <is>
          <t>Revenues:</t>
        </is>
      </c>
    </row>
    <row r="80">
      <c r="A80" s="4" t="inlineStr">
        <is>
          <t>Revenues</t>
        </is>
      </c>
      <c r="B80" s="5" t="n">
        <v>27853</v>
      </c>
      <c r="C80" s="5" t="n">
        <v>31499</v>
      </c>
      <c r="D80" s="5" t="n">
        <v>83842</v>
      </c>
      <c r="E80" s="5" t="n">
        <v>93798</v>
      </c>
    </row>
    <row r="81">
      <c r="A81" s="4" t="inlineStr">
        <is>
          <t>Services Revenues [Member]</t>
        </is>
      </c>
    </row>
    <row r="82">
      <c r="A82" s="3" t="inlineStr">
        <is>
          <t>Revenues:</t>
        </is>
      </c>
    </row>
    <row r="83">
      <c r="A83" s="4" t="inlineStr">
        <is>
          <t>Revenues</t>
        </is>
      </c>
      <c r="B83" s="5" t="n">
        <v>15637</v>
      </c>
      <c r="C83" s="5" t="n">
        <v>18105</v>
      </c>
      <c r="D83" s="5" t="n">
        <v>48116</v>
      </c>
      <c r="E83" s="5" t="n">
        <v>50398</v>
      </c>
    </row>
    <row r="84">
      <c r="A84" s="4" t="inlineStr">
        <is>
          <t>Other [Member]</t>
        </is>
      </c>
    </row>
    <row r="85">
      <c r="A85" s="3" t="inlineStr">
        <is>
          <t>Revenues:</t>
        </is>
      </c>
    </row>
    <row r="86">
      <c r="A86" s="4" t="inlineStr">
        <is>
          <t>Revenues</t>
        </is>
      </c>
      <c r="B86" s="6" t="n">
        <v>2673</v>
      </c>
      <c r="C86" s="6" t="n">
        <v>3071</v>
      </c>
      <c r="D86" s="6" t="n">
        <v>8099</v>
      </c>
      <c r="E86" s="6" t="n">
        <v>88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of Financial Instruments - Additional Information (Detai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Assets Measured On Recurring Basis Unobservable Input Reconciliation [Line Items]</t>
        </is>
      </c>
    </row>
    <row r="4">
      <c r="A4" s="4" t="inlineStr">
        <is>
          <t>Transfer of financial assets</t>
        </is>
      </c>
      <c r="B4" s="6" t="n">
        <v>0</v>
      </c>
      <c r="C4" s="6" t="n">
        <v>0</v>
      </c>
      <c r="D4" s="6" t="n">
        <v>0</v>
      </c>
      <c r="E4" s="6" t="n">
        <v>0</v>
      </c>
    </row>
    <row r="5">
      <c r="A5" s="4" t="inlineStr">
        <is>
          <t>Transfer of financial liabilities</t>
        </is>
      </c>
      <c r="B5" s="6" t="n">
        <v>0</v>
      </c>
      <c r="C5" s="6" t="n">
        <v>0</v>
      </c>
      <c r="D5" s="6" t="n">
        <v>0</v>
      </c>
      <c r="E5" s="6" t="n">
        <v>0</v>
      </c>
    </row>
    <row r="6">
      <c r="A6" s="4" t="inlineStr">
        <is>
          <t>Fair Value [Member] | Level 1 [Member] | Senior Unsecured Notes Due 2025 [Member]</t>
        </is>
      </c>
    </row>
    <row r="7">
      <c r="A7" s="3" t="inlineStr">
        <is>
          <t>Fair Value Assets Measured On Recurring Basis Unobservable Input Reconciliation [Line Items]</t>
        </is>
      </c>
    </row>
    <row r="8">
      <c r="A8" s="4" t="inlineStr">
        <is>
          <t>Senior unsecured notes, due year</t>
        </is>
      </c>
      <c r="D8" s="4" t="inlineStr">
        <is>
          <t>2025</t>
        </is>
      </c>
      <c r="F8" s="4" t="inlineStr">
        <is>
          <t>2025</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46" customWidth="1" min="7" max="7"/>
    <col width="15" customWidth="1" min="8" max="8"/>
    <col width="14" customWidth="1" min="9" max="9"/>
  </cols>
  <sheetData>
    <row r="1">
      <c r="A1" s="1" t="inlineStr">
        <is>
          <t>Stockholders' Equity - Summary of Activity in Stockholders' Equity (Detail)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chedule of Capitalization, Equity [Line Items]</t>
        </is>
      </c>
    </row>
    <row r="4">
      <c r="A4" s="4" t="inlineStr">
        <is>
          <t>Beginning Balances</t>
        </is>
      </c>
      <c r="B4" s="6" t="n">
        <v>261868</v>
      </c>
      <c r="C4" s="6" t="n">
        <v>261945</v>
      </c>
      <c r="D4" s="6" t="n">
        <v>307519</v>
      </c>
      <c r="E4" s="6" t="n">
        <v>275591</v>
      </c>
      <c r="F4" s="6" t="n">
        <v>261999</v>
      </c>
      <c r="G4" s="6" t="n">
        <v>256803</v>
      </c>
      <c r="H4" s="6" t="n">
        <v>307519</v>
      </c>
      <c r="I4" s="6" t="n">
        <v>256803</v>
      </c>
    </row>
    <row r="5">
      <c r="A5" s="4" t="inlineStr">
        <is>
          <t>Beginning Balances, shares</t>
        </is>
      </c>
      <c r="D5" s="5" t="n">
        <v>39921838</v>
      </c>
      <c r="H5" s="5" t="n">
        <v>39921838</v>
      </c>
    </row>
    <row r="6">
      <c r="A6" s="4" t="inlineStr">
        <is>
          <t>Stock-based compensation</t>
        </is>
      </c>
      <c r="B6" s="5" t="n">
        <v>639</v>
      </c>
      <c r="C6" s="5" t="n">
        <v>1004</v>
      </c>
      <c r="D6" s="6" t="n">
        <v>1652</v>
      </c>
      <c r="E6" s="5" t="n">
        <v>1037</v>
      </c>
      <c r="F6" s="5" t="n">
        <v>835</v>
      </c>
      <c r="G6" s="5" t="n">
        <v>1188</v>
      </c>
    </row>
    <row r="7">
      <c r="A7" s="4" t="inlineStr">
        <is>
          <t>Cash dividends declared on common stock ($0.275 per share)</t>
        </is>
      </c>
      <c r="B7" s="5" t="n">
        <v>-9947</v>
      </c>
      <c r="C7" s="5" t="n">
        <v>-9896</v>
      </c>
      <c r="D7" s="5" t="n">
        <v>-9789</v>
      </c>
      <c r="E7" s="5" t="n">
        <v>-9889</v>
      </c>
      <c r="F7" s="5" t="n">
        <v>-9857</v>
      </c>
      <c r="G7" s="5" t="n">
        <v>-9793</v>
      </c>
    </row>
    <row r="8">
      <c r="A8" s="4" t="inlineStr">
        <is>
          <t>Issuance of common stock, net of restricted stock forfeitures</t>
        </is>
      </c>
      <c r="B8" s="5" t="n">
        <v>2</v>
      </c>
      <c r="D8" s="5" t="n">
        <v>1</v>
      </c>
      <c r="E8" s="5" t="n">
        <v>1</v>
      </c>
      <c r="G8" s="5" t="n">
        <v>1</v>
      </c>
    </row>
    <row r="9">
      <c r="A9" s="4" t="inlineStr">
        <is>
          <t>Repurchase of shares of restricted common stock</t>
        </is>
      </c>
      <c r="B9" s="5" t="n">
        <v>-906</v>
      </c>
      <c r="D9" s="5" t="n">
        <v>-470</v>
      </c>
      <c r="E9" s="5" t="n">
        <v>-1253</v>
      </c>
      <c r="G9" s="6" t="n">
        <v>-387</v>
      </c>
    </row>
    <row r="10">
      <c r="A10" s="4" t="inlineStr">
        <is>
          <t>Accounting Standards Update [Extensible List]</t>
        </is>
      </c>
      <c r="G10" s="4" t="inlineStr">
        <is>
          <t>us-gaap:AccountingStandardsUpdate201602Member</t>
        </is>
      </c>
    </row>
    <row r="11">
      <c r="A11" s="4" t="inlineStr">
        <is>
          <t>Net income (loss)</t>
        </is>
      </c>
      <c r="B11" s="5" t="n">
        <v>10103</v>
      </c>
      <c r="C11" s="5" t="n">
        <v>8815</v>
      </c>
      <c r="D11" s="5" t="n">
        <v>-36968</v>
      </c>
      <c r="E11" s="5" t="n">
        <v>28431</v>
      </c>
      <c r="F11" s="5" t="n">
        <v>22614</v>
      </c>
      <c r="G11" s="6" t="n">
        <v>14243</v>
      </c>
      <c r="H11" s="6" t="n">
        <v>-18050</v>
      </c>
      <c r="I11" s="5" t="n">
        <v>65288</v>
      </c>
    </row>
    <row r="12">
      <c r="A12" s="4" t="inlineStr">
        <is>
          <t>Ending Balances</t>
        </is>
      </c>
      <c r="B12" s="6" t="n">
        <v>261759</v>
      </c>
      <c r="C12" s="5" t="n">
        <v>261868</v>
      </c>
      <c r="D12" s="5" t="n">
        <v>261945</v>
      </c>
      <c r="E12" s="5" t="n">
        <v>293918</v>
      </c>
      <c r="F12" s="5" t="n">
        <v>275591</v>
      </c>
      <c r="G12" s="5" t="n">
        <v>261999</v>
      </c>
      <c r="H12" s="6" t="n">
        <v>261759</v>
      </c>
      <c r="I12" s="5" t="n">
        <v>293918</v>
      </c>
    </row>
    <row r="13">
      <c r="A13" s="4" t="inlineStr">
        <is>
          <t>Ending Balances, shares</t>
        </is>
      </c>
      <c r="B13" s="5" t="n">
        <v>40245706</v>
      </c>
      <c r="H13" s="5" t="n">
        <v>40245706</v>
      </c>
    </row>
    <row r="14">
      <c r="A14" s="4" t="inlineStr">
        <is>
          <t>Cumulative Effect, Period of Adoption, Adjustment [Member]</t>
        </is>
      </c>
    </row>
    <row r="15">
      <c r="A15" s="3" t="inlineStr">
        <is>
          <t>Schedule of Capitalization, Equity [Line Items]</t>
        </is>
      </c>
    </row>
    <row r="16">
      <c r="A16" s="4" t="inlineStr">
        <is>
          <t>Beginning Balances</t>
        </is>
      </c>
      <c r="G16" s="5" t="n">
        <v>-56</v>
      </c>
      <c r="I16" s="5" t="n">
        <v>-56</v>
      </c>
    </row>
    <row r="17">
      <c r="A17" s="4" t="inlineStr">
        <is>
          <t>Common Stock [Member]</t>
        </is>
      </c>
    </row>
    <row r="18">
      <c r="A18" s="3" t="inlineStr">
        <is>
          <t>Schedule of Capitalization, Equity [Line Items]</t>
        </is>
      </c>
    </row>
    <row r="19">
      <c r="A19" s="4" t="inlineStr">
        <is>
          <t>Beginning Balances</t>
        </is>
      </c>
      <c r="B19" s="6" t="n">
        <v>399</v>
      </c>
      <c r="C19" s="6" t="n">
        <v>399</v>
      </c>
      <c r="D19" s="6" t="n">
        <v>398</v>
      </c>
      <c r="E19" s="6" t="n">
        <v>397</v>
      </c>
      <c r="F19" s="6" t="n">
        <v>397</v>
      </c>
      <c r="G19" s="6" t="n">
        <v>396</v>
      </c>
      <c r="H19" s="6" t="n">
        <v>398</v>
      </c>
      <c r="I19" s="6" t="n">
        <v>396</v>
      </c>
    </row>
    <row r="20">
      <c r="A20" s="4" t="inlineStr">
        <is>
          <t>Beginning Balances, shares</t>
        </is>
      </c>
      <c r="B20" s="5" t="n">
        <v>40013557</v>
      </c>
      <c r="C20" s="5" t="n">
        <v>40020289</v>
      </c>
      <c r="D20" s="5" t="n">
        <v>39921838</v>
      </c>
      <c r="E20" s="5" t="n">
        <v>39805406</v>
      </c>
      <c r="F20" s="5" t="n">
        <v>39808072</v>
      </c>
      <c r="G20" s="5" t="n">
        <v>39748562</v>
      </c>
      <c r="H20" s="5" t="n">
        <v>39921838</v>
      </c>
      <c r="I20" s="5" t="n">
        <v>39748562</v>
      </c>
    </row>
    <row r="21">
      <c r="A21" s="4" t="inlineStr">
        <is>
          <t>Issuance of common stock, net of restricted stock forfeitures</t>
        </is>
      </c>
      <c r="B21" s="6" t="n">
        <v>2</v>
      </c>
      <c r="D21" s="6" t="n">
        <v>1</v>
      </c>
      <c r="E21" s="6" t="n">
        <v>1</v>
      </c>
      <c r="G21" s="6" t="n">
        <v>1</v>
      </c>
    </row>
    <row r="22">
      <c r="A22" s="4" t="inlineStr">
        <is>
          <t>Issuance of common stock, net of restricted stock forfeitures, shares</t>
        </is>
      </c>
      <c r="B22" s="5" t="n">
        <v>232149</v>
      </c>
      <c r="D22" s="5" t="n">
        <v>98451</v>
      </c>
      <c r="E22" s="5" t="n">
        <v>119152</v>
      </c>
      <c r="G22" s="5" t="n">
        <v>59510</v>
      </c>
    </row>
    <row r="23">
      <c r="A23" s="4" t="inlineStr">
        <is>
          <t>Restricted stock forfeitures, shares</t>
        </is>
      </c>
      <c r="C23" s="5" t="n">
        <v>-6732</v>
      </c>
      <c r="F23" s="5" t="n">
        <v>-2666</v>
      </c>
    </row>
    <row r="24">
      <c r="A24" s="4" t="inlineStr">
        <is>
          <t>Ending Balances</t>
        </is>
      </c>
      <c r="B24" s="6" t="n">
        <v>401</v>
      </c>
      <c r="C24" s="6" t="n">
        <v>399</v>
      </c>
      <c r="D24" s="6" t="n">
        <v>399</v>
      </c>
      <c r="E24" s="6" t="n">
        <v>398</v>
      </c>
      <c r="F24" s="6" t="n">
        <v>397</v>
      </c>
      <c r="G24" s="6" t="n">
        <v>397</v>
      </c>
      <c r="H24" s="6" t="n">
        <v>401</v>
      </c>
      <c r="I24" s="6" t="n">
        <v>398</v>
      </c>
    </row>
    <row r="25">
      <c r="A25" s="4" t="inlineStr">
        <is>
          <t>Ending Balances, shares</t>
        </is>
      </c>
      <c r="B25" s="5" t="n">
        <v>40245706</v>
      </c>
      <c r="C25" s="5" t="n">
        <v>40013557</v>
      </c>
      <c r="D25" s="5" t="n">
        <v>40020289</v>
      </c>
      <c r="E25" s="5" t="n">
        <v>39924558</v>
      </c>
      <c r="F25" s="5" t="n">
        <v>39805406</v>
      </c>
      <c r="G25" s="5" t="n">
        <v>39808072</v>
      </c>
      <c r="H25" s="5" t="n">
        <v>40245706</v>
      </c>
      <c r="I25" s="5" t="n">
        <v>39924558</v>
      </c>
    </row>
    <row r="26">
      <c r="A26" s="4" t="inlineStr">
        <is>
          <t>Additional Paid-in Capital [Member]</t>
        </is>
      </c>
    </row>
    <row r="27">
      <c r="A27" s="3" t="inlineStr">
        <is>
          <t>Schedule of Capitalization, Equity [Line Items]</t>
        </is>
      </c>
    </row>
    <row r="28">
      <c r="A28" s="4" t="inlineStr">
        <is>
          <t>Beginning Balances</t>
        </is>
      </c>
      <c r="B28" s="6" t="n">
        <v>238500</v>
      </c>
      <c r="C28" s="6" t="n">
        <v>237496</v>
      </c>
      <c r="D28" s="6" t="n">
        <v>235844</v>
      </c>
      <c r="E28" s="6" t="n">
        <v>233197</v>
      </c>
      <c r="F28" s="6" t="n">
        <v>232362</v>
      </c>
      <c r="G28" s="6" t="n">
        <v>231174</v>
      </c>
      <c r="H28" s="6" t="n">
        <v>235844</v>
      </c>
      <c r="I28" s="6" t="n">
        <v>231174</v>
      </c>
    </row>
    <row r="29">
      <c r="A29" s="4" t="inlineStr">
        <is>
          <t>Stock-based compensation</t>
        </is>
      </c>
      <c r="B29" s="5" t="n">
        <v>639</v>
      </c>
      <c r="C29" s="5" t="n">
        <v>1004</v>
      </c>
      <c r="D29" s="5" t="n">
        <v>1652</v>
      </c>
      <c r="E29" s="5" t="n">
        <v>1037</v>
      </c>
      <c r="F29" s="5" t="n">
        <v>835</v>
      </c>
      <c r="G29" s="5" t="n">
        <v>1188</v>
      </c>
    </row>
    <row r="30">
      <c r="A30" s="4" t="inlineStr">
        <is>
          <t>Ending Balances</t>
        </is>
      </c>
      <c r="B30" s="5" t="n">
        <v>239139</v>
      </c>
      <c r="C30" s="5" t="n">
        <v>238500</v>
      </c>
      <c r="D30" s="5" t="n">
        <v>237496</v>
      </c>
      <c r="E30" s="5" t="n">
        <v>234234</v>
      </c>
      <c r="F30" s="5" t="n">
        <v>233197</v>
      </c>
      <c r="G30" s="5" t="n">
        <v>232362</v>
      </c>
      <c r="H30" s="5" t="n">
        <v>239139</v>
      </c>
      <c r="I30" s="5" t="n">
        <v>234234</v>
      </c>
    </row>
    <row r="31">
      <c r="A31" s="4" t="inlineStr">
        <is>
          <t>Treasury Stock [Member]</t>
        </is>
      </c>
    </row>
    <row r="32">
      <c r="A32" s="3" t="inlineStr">
        <is>
          <t>Schedule of Capitalization, Equity [Line Items]</t>
        </is>
      </c>
    </row>
    <row r="33">
      <c r="A33" s="4" t="inlineStr">
        <is>
          <t>Beginning Balances</t>
        </is>
      </c>
      <c r="B33" s="5" t="n">
        <v>-65253</v>
      </c>
      <c r="C33" s="5" t="n">
        <v>-65253</v>
      </c>
      <c r="D33" s="5" t="n">
        <v>-64783</v>
      </c>
      <c r="E33" s="5" t="n">
        <v>-63486</v>
      </c>
      <c r="F33" s="5" t="n">
        <v>-63486</v>
      </c>
      <c r="G33" s="5" t="n">
        <v>-63099</v>
      </c>
      <c r="H33" s="5" t="n">
        <v>-64783</v>
      </c>
      <c r="I33" s="5" t="n">
        <v>-63099</v>
      </c>
    </row>
    <row r="34">
      <c r="A34" s="4" t="inlineStr">
        <is>
          <t>Repurchase of shares of restricted common stock</t>
        </is>
      </c>
      <c r="B34" s="5" t="n">
        <v>-906</v>
      </c>
      <c r="D34" s="5" t="n">
        <v>-470</v>
      </c>
      <c r="E34" s="5" t="n">
        <v>-1253</v>
      </c>
      <c r="G34" s="5" t="n">
        <v>-387</v>
      </c>
    </row>
    <row r="35">
      <c r="A35" s="4" t="inlineStr">
        <is>
          <t>Ending Balances</t>
        </is>
      </c>
      <c r="B35" s="5" t="n">
        <v>-66159</v>
      </c>
      <c r="C35" s="5" t="n">
        <v>-65253</v>
      </c>
      <c r="D35" s="5" t="n">
        <v>-65253</v>
      </c>
      <c r="E35" s="5" t="n">
        <v>-64739</v>
      </c>
      <c r="F35" s="5" t="n">
        <v>-63486</v>
      </c>
      <c r="G35" s="5" t="n">
        <v>-63486</v>
      </c>
      <c r="H35" s="5" t="n">
        <v>-66159</v>
      </c>
      <c r="I35" s="5" t="n">
        <v>-64739</v>
      </c>
    </row>
    <row r="36">
      <c r="A36" s="4" t="inlineStr">
        <is>
          <t>Retained Earnings [Member]</t>
        </is>
      </c>
    </row>
    <row r="37">
      <c r="A37" s="3" t="inlineStr">
        <is>
          <t>Schedule of Capitalization, Equity [Line Items]</t>
        </is>
      </c>
    </row>
    <row r="38">
      <c r="A38" s="4" t="inlineStr">
        <is>
          <t>Beginning Balances</t>
        </is>
      </c>
      <c r="B38" s="5" t="n">
        <v>88222</v>
      </c>
      <c r="C38" s="5" t="n">
        <v>89303</v>
      </c>
      <c r="D38" s="5" t="n">
        <v>136060</v>
      </c>
      <c r="E38" s="5" t="n">
        <v>105483</v>
      </c>
      <c r="F38" s="5" t="n">
        <v>92726</v>
      </c>
      <c r="G38" s="5" t="n">
        <v>88332</v>
      </c>
      <c r="H38" s="5" t="n">
        <v>136060</v>
      </c>
      <c r="I38" s="5" t="n">
        <v>88332</v>
      </c>
    </row>
    <row r="39">
      <c r="A39" s="4" t="inlineStr">
        <is>
          <t>Cash dividends declared on common stock ($0.275 per share)</t>
        </is>
      </c>
      <c r="B39" s="5" t="n">
        <v>-9947</v>
      </c>
      <c r="C39" s="5" t="n">
        <v>-9896</v>
      </c>
      <c r="D39" s="5" t="n">
        <v>-9789</v>
      </c>
      <c r="E39" s="5" t="n">
        <v>-9889</v>
      </c>
      <c r="F39" s="5" t="n">
        <v>-9857</v>
      </c>
      <c r="G39" s="5" t="n">
        <v>-9793</v>
      </c>
    </row>
    <row r="40">
      <c r="A40" s="4" t="inlineStr">
        <is>
          <t>Net income (loss)</t>
        </is>
      </c>
      <c r="B40" s="5" t="n">
        <v>10103</v>
      </c>
      <c r="C40" s="5" t="n">
        <v>8815</v>
      </c>
      <c r="D40" s="5" t="n">
        <v>-36968</v>
      </c>
      <c r="E40" s="5" t="n">
        <v>28431</v>
      </c>
      <c r="F40" s="5" t="n">
        <v>22614</v>
      </c>
      <c r="G40" s="5" t="n">
        <v>14243</v>
      </c>
    </row>
    <row r="41">
      <c r="A41" s="4" t="inlineStr">
        <is>
          <t>Ending Balances</t>
        </is>
      </c>
      <c r="B41" s="6" t="n">
        <v>88378</v>
      </c>
      <c r="C41" s="6" t="n">
        <v>88222</v>
      </c>
      <c r="D41" s="6" t="n">
        <v>89303</v>
      </c>
      <c r="E41" s="6" t="n">
        <v>124025</v>
      </c>
      <c r="F41" s="6" t="n">
        <v>105483</v>
      </c>
      <c r="G41" s="5" t="n">
        <v>92726</v>
      </c>
      <c r="H41" s="6" t="n">
        <v>88378</v>
      </c>
      <c r="I41" s="5" t="n">
        <v>124025</v>
      </c>
    </row>
    <row r="42">
      <c r="A42" s="4" t="inlineStr">
        <is>
          <t>Retained Earnings [Member] | Cumulative Effect, Period of Adoption, Adjustment [Member]</t>
        </is>
      </c>
    </row>
    <row r="43">
      <c r="A43" s="3" t="inlineStr">
        <is>
          <t>Schedule of Capitalization, Equity [Line Items]</t>
        </is>
      </c>
    </row>
    <row r="44">
      <c r="A44" s="4" t="inlineStr">
        <is>
          <t>Beginning Balances</t>
        </is>
      </c>
      <c r="G44" s="6" t="n">
        <v>-56</v>
      </c>
      <c r="I44" s="6" t="n">
        <v>-56</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ummary of Activity in Stockholders' Equity (Parenthetical) (Detail) - $ / share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chedule of Capitalization, Equity [Line Items]</t>
        </is>
      </c>
    </row>
    <row r="4">
      <c r="A4" s="4" t="inlineStr">
        <is>
          <t>Cash dividends declared on common stock, per share</t>
        </is>
      </c>
      <c r="B4" s="8" t="n">
        <v>0.275</v>
      </c>
      <c r="E4" s="8" t="n">
        <v>0.275</v>
      </c>
      <c r="H4" s="8" t="n">
        <v>0.825</v>
      </c>
      <c r="I4" s="8" t="n">
        <v>0.825</v>
      </c>
    </row>
    <row r="5">
      <c r="A5" s="4" t="inlineStr">
        <is>
          <t>Repurchase of restricted common stock, shares</t>
        </is>
      </c>
      <c r="B5" s="5" t="n">
        <v>48751</v>
      </c>
      <c r="D5" s="5" t="n">
        <v>26392</v>
      </c>
      <c r="E5" s="5" t="n">
        <v>42922</v>
      </c>
      <c r="G5" s="5" t="n">
        <v>14272</v>
      </c>
    </row>
    <row r="6">
      <c r="A6" s="4" t="inlineStr">
        <is>
          <t>Retained Earnings [Member]</t>
        </is>
      </c>
    </row>
    <row r="7">
      <c r="A7" s="3" t="inlineStr">
        <is>
          <t>Schedule of Capitalization, Equity [Line Items]</t>
        </is>
      </c>
    </row>
    <row r="8">
      <c r="A8" s="4" t="inlineStr">
        <is>
          <t>Cash dividends declared on common stock, per share</t>
        </is>
      </c>
      <c r="B8" s="8" t="n">
        <v>0.275</v>
      </c>
      <c r="C8" s="8" t="n">
        <v>0.275</v>
      </c>
      <c r="D8" s="8" t="n">
        <v>0.275</v>
      </c>
      <c r="E8" s="8" t="n">
        <v>0.275</v>
      </c>
      <c r="F8" s="8" t="n">
        <v>0.275</v>
      </c>
      <c r="G8" s="8" t="n">
        <v>0.275</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7" customWidth="1" min="2" max="2"/>
  </cols>
  <sheetData>
    <row r="1">
      <c r="A1" s="1" t="inlineStr">
        <is>
          <t>Stock-Based Compensation - Additional Information (Detail) $ in Millions</t>
        </is>
      </c>
      <c r="B1" s="2" t="inlineStr">
        <is>
          <t>9 Months Ended</t>
        </is>
      </c>
    </row>
    <row r="2">
      <c r="B2" s="2" t="inlineStr">
        <is>
          <t>Sep. 30, 2020USD ($)shares</t>
        </is>
      </c>
    </row>
    <row r="3">
      <c r="A3" s="3" t="inlineStr">
        <is>
          <t>Share Based Compensation Arrangement By Share Based Payment Award [Line Items]</t>
        </is>
      </c>
    </row>
    <row r="4">
      <c r="A4" s="4" t="inlineStr">
        <is>
          <t>Unrecognized compensation expense related to non-vested stock | $</t>
        </is>
      </c>
      <c r="B4" s="9" t="n">
        <v>6.1</v>
      </c>
    </row>
    <row r="5">
      <c r="A5" s="4" t="inlineStr">
        <is>
          <t>Expected non-vested stock recognized over a weighted-average period</t>
        </is>
      </c>
      <c r="B5" s="4" t="inlineStr">
        <is>
          <t>2 years 2 months 12 days</t>
        </is>
      </c>
    </row>
    <row r="6">
      <c r="A6" s="4" t="inlineStr">
        <is>
          <t>2016 Stock-Based Incentive Compensation Plan [Member]</t>
        </is>
      </c>
    </row>
    <row r="7">
      <c r="A7" s="3" t="inlineStr">
        <is>
          <t>Share Based Compensation Arrangement By Share Based Payment Award [Line Items]</t>
        </is>
      </c>
    </row>
    <row r="8">
      <c r="A8" s="4" t="inlineStr">
        <is>
          <t>Stock-Based incentive compensation plan | shares</t>
        </is>
      </c>
      <c r="B8" s="5" t="n">
        <v>132154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Non-Vested Stock Activity (Detail)</t>
        </is>
      </c>
      <c r="B1" s="2" t="inlineStr">
        <is>
          <t>9 Months Ended</t>
        </is>
      </c>
    </row>
    <row r="2">
      <c r="B2" s="2" t="inlineStr">
        <is>
          <t>Sep. 30, 2020$ / sharesshares</t>
        </is>
      </c>
    </row>
    <row r="3">
      <c r="A3" s="3" t="inlineStr">
        <is>
          <t>Disclosure Of Compensation Related Costs Sharebased Payments [Abstract]</t>
        </is>
      </c>
    </row>
    <row r="4">
      <c r="A4" s="4" t="inlineStr">
        <is>
          <t>Non-vested stock, beginning balance, Number of Shares | shares</t>
        </is>
      </c>
      <c r="B4" s="5" t="n">
        <v>377740</v>
      </c>
    </row>
    <row r="5">
      <c r="A5" s="4" t="inlineStr">
        <is>
          <t>Granted, Number of Shares | shares</t>
        </is>
      </c>
      <c r="B5" s="5" t="n">
        <v>364981</v>
      </c>
    </row>
    <row r="6">
      <c r="A6" s="4" t="inlineStr">
        <is>
          <t>Vested, Number of Shares | shares</t>
        </is>
      </c>
      <c r="B6" s="5" t="n">
        <v>-200655</v>
      </c>
    </row>
    <row r="7">
      <c r="A7" s="4" t="inlineStr">
        <is>
          <t>Forfeited, Number of Shares | shares</t>
        </is>
      </c>
      <c r="B7" s="5" t="n">
        <v>-11212</v>
      </c>
    </row>
    <row r="8">
      <c r="A8" s="4" t="inlineStr">
        <is>
          <t>Non-vested stock, ending balance, Number of Shares | shares</t>
        </is>
      </c>
      <c r="B8" s="5" t="n">
        <v>530854</v>
      </c>
    </row>
    <row r="9">
      <c r="A9" s="4" t="inlineStr">
        <is>
          <t>Non-vested stock, beginning balance, Weighted Average Grant Date Fair Value | $ / shares</t>
        </is>
      </c>
      <c r="B9" s="7" t="n">
        <v>29.26</v>
      </c>
    </row>
    <row r="10">
      <c r="A10" s="4" t="inlineStr">
        <is>
          <t>Granted, Weighted Average Grant Date Fair Value | $ / shares</t>
        </is>
      </c>
      <c r="B10" s="10" t="n">
        <v>18.21</v>
      </c>
    </row>
    <row r="11">
      <c r="A11" s="4" t="inlineStr">
        <is>
          <t>Vested, Weighted Average Grant Date Fair Value | $ / shares</t>
        </is>
      </c>
      <c r="B11" s="10" t="n">
        <v>25.74</v>
      </c>
    </row>
    <row r="12">
      <c r="A12" s="4" t="inlineStr">
        <is>
          <t>Forfeited, Weighted Average Grant Date Fair Value | $ / shares</t>
        </is>
      </c>
      <c r="B12" s="10" t="n">
        <v>29.86</v>
      </c>
    </row>
    <row r="13">
      <c r="A13" s="4" t="inlineStr">
        <is>
          <t>Non-vested stock, ending balance, Weighted Average Grant Date Fair Value | $ / shares</t>
        </is>
      </c>
      <c r="B13" s="7" t="n">
        <v>22.9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ensation Expense Related to Non-Vested Stock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Of Compensation Related Costs Sharebased Payments [Abstract]</t>
        </is>
      </c>
    </row>
    <row r="4">
      <c r="A4" s="4" t="inlineStr">
        <is>
          <t>Compensation expense</t>
        </is>
      </c>
      <c r="B4" s="6" t="n">
        <v>639</v>
      </c>
      <c r="C4" s="6" t="n">
        <v>1037</v>
      </c>
      <c r="D4" s="6" t="n">
        <v>3295</v>
      </c>
      <c r="E4" s="6" t="n">
        <v>306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Loss) per Share - Additional Information (Detail)</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Restricted common shares, percentage</t>
        </is>
      </c>
      <c r="B4" s="4" t="inlineStr">
        <is>
          <t>0.90%</t>
        </is>
      </c>
      <c r="C4" s="4" t="inlineStr">
        <is>
          <t>0.80%</t>
        </is>
      </c>
      <c r="D4" s="4" t="inlineStr">
        <is>
          <t>0.90%</t>
        </is>
      </c>
      <c r="E4" s="4" t="inlineStr">
        <is>
          <t>0.8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Loss) per Share - Summary of Computation of Basic and Diluted Net Income (Loss) Per Common Share (Detail)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Basic net income (loss) per share:</t>
        </is>
      </c>
    </row>
    <row r="4">
      <c r="A4" s="4" t="inlineStr">
        <is>
          <t>Net income (loss)</t>
        </is>
      </c>
      <c r="B4" s="6" t="n">
        <v>10103</v>
      </c>
      <c r="C4" s="6" t="n">
        <v>8815</v>
      </c>
      <c r="D4" s="6" t="n">
        <v>-36968</v>
      </c>
      <c r="E4" s="6" t="n">
        <v>28431</v>
      </c>
      <c r="F4" s="6" t="n">
        <v>22614</v>
      </c>
      <c r="G4" s="6" t="n">
        <v>14243</v>
      </c>
      <c r="H4" s="6" t="n">
        <v>-18050</v>
      </c>
      <c r="I4" s="6" t="n">
        <v>65288</v>
      </c>
    </row>
    <row r="5">
      <c r="A5" s="4" t="inlineStr">
        <is>
          <t>Weighted average number of common shares outstanding</t>
        </is>
      </c>
      <c r="B5" s="5" t="n">
        <v>36110</v>
      </c>
      <c r="E5" s="5" t="n">
        <v>35893</v>
      </c>
      <c r="H5" s="5" t="n">
        <v>36035</v>
      </c>
      <c r="I5" s="5" t="n">
        <v>35835</v>
      </c>
    </row>
    <row r="6">
      <c r="A6" s="4" t="inlineStr">
        <is>
          <t>Net income (loss) per share of common stock – basic</t>
        </is>
      </c>
      <c r="B6" s="7" t="n">
        <v>0.28</v>
      </c>
      <c r="E6" s="7" t="n">
        <v>0.79</v>
      </c>
      <c r="H6" s="7" t="n">
        <v>-0.5</v>
      </c>
      <c r="I6" s="7" t="n">
        <v>1.82</v>
      </c>
    </row>
    <row r="7">
      <c r="A7" s="3" t="inlineStr">
        <is>
          <t>Diluted net income (loss) per share:</t>
        </is>
      </c>
    </row>
    <row r="8">
      <c r="A8" s="4" t="inlineStr">
        <is>
          <t>Net income (loss)</t>
        </is>
      </c>
      <c r="B8" s="6" t="n">
        <v>10103</v>
      </c>
      <c r="C8" s="6" t="n">
        <v>8815</v>
      </c>
      <c r="D8" s="6" t="n">
        <v>-36968</v>
      </c>
      <c r="E8" s="6" t="n">
        <v>28431</v>
      </c>
      <c r="F8" s="6" t="n">
        <v>22614</v>
      </c>
      <c r="G8" s="6" t="n">
        <v>14243</v>
      </c>
      <c r="H8" s="6" t="n">
        <v>-18050</v>
      </c>
      <c r="I8" s="6" t="n">
        <v>65288</v>
      </c>
    </row>
    <row r="9">
      <c r="A9" s="4" t="inlineStr">
        <is>
          <t>Weighted average number of common shares outstanding</t>
        </is>
      </c>
      <c r="B9" s="5" t="n">
        <v>36110</v>
      </c>
      <c r="E9" s="5" t="n">
        <v>35893</v>
      </c>
      <c r="H9" s="5" t="n">
        <v>36035</v>
      </c>
      <c r="I9" s="5" t="n">
        <v>35835</v>
      </c>
    </row>
    <row r="10">
      <c r="A10" s="3" t="inlineStr">
        <is>
          <t>Effect of dilutive securities:</t>
        </is>
      </c>
    </row>
    <row r="11">
      <c r="A11" s="4" t="inlineStr">
        <is>
          <t>Weighted average number of common shares outstanding – diluted</t>
        </is>
      </c>
      <c r="B11" s="5" t="n">
        <v>36249</v>
      </c>
      <c r="E11" s="5" t="n">
        <v>36046</v>
      </c>
      <c r="H11" s="5" t="n">
        <v>36035</v>
      </c>
      <c r="I11" s="5" t="n">
        <v>36012</v>
      </c>
    </row>
    <row r="12">
      <c r="A12" s="4" t="inlineStr">
        <is>
          <t>Net income (loss) per share of common stock – diluted</t>
        </is>
      </c>
      <c r="B12" s="7" t="n">
        <v>0.28</v>
      </c>
      <c r="E12" s="7" t="n">
        <v>0.79</v>
      </c>
      <c r="H12" s="7" t="n">
        <v>-0.5</v>
      </c>
      <c r="I12" s="7" t="n">
        <v>1.81</v>
      </c>
    </row>
    <row r="13">
      <c r="A13" s="4" t="inlineStr">
        <is>
          <t>Non-vested restricted stock [Member]</t>
        </is>
      </c>
    </row>
    <row r="14">
      <c r="A14" s="3" t="inlineStr">
        <is>
          <t>Effect of dilutive securities:</t>
        </is>
      </c>
    </row>
    <row r="15">
      <c r="A15" s="4" t="inlineStr">
        <is>
          <t>Effect of dilutive non-vested restricted stock</t>
        </is>
      </c>
      <c r="B15" s="5" t="n">
        <v>139</v>
      </c>
      <c r="E15" s="5" t="n">
        <v>153</v>
      </c>
      <c r="I15" s="5" t="n">
        <v>177</v>
      </c>
    </row>
    <row r="16">
      <c r="A16" s="3" t="inlineStr">
        <is>
          <t>Common shares excluded from the denominator as anti-dilutive:</t>
        </is>
      </c>
    </row>
    <row r="17">
      <c r="A17" s="4" t="inlineStr">
        <is>
          <t>Non-vested restricted stock</t>
        </is>
      </c>
      <c r="B17" s="5" t="n">
        <v>190</v>
      </c>
      <c r="E17" s="5" t="n">
        <v>90</v>
      </c>
      <c r="H17" s="5" t="n">
        <v>189</v>
      </c>
      <c r="I17" s="5" t="n">
        <v>42</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6" customWidth="1" min="3" max="3"/>
  </cols>
  <sheetData>
    <row r="1">
      <c r="A1" s="1" t="inlineStr">
        <is>
          <t>Senior Secured Credit Facility - Additional Information (Detail) - USD ($)</t>
        </is>
      </c>
      <c r="B1" s="2" t="inlineStr">
        <is>
          <t>Oct. 21, 2020</t>
        </is>
      </c>
      <c r="C1" s="2" t="inlineStr">
        <is>
          <t>Sep. 30, 2020</t>
        </is>
      </c>
    </row>
    <row r="2">
      <c r="A2" s="4" t="inlineStr">
        <is>
          <t>Wells Fargo Capital Finance, LLC [Member] | Credit Facility [Member]</t>
        </is>
      </c>
    </row>
    <row r="3">
      <c r="A3" s="3" t="inlineStr">
        <is>
          <t>Debt Instrument [Line Items]</t>
        </is>
      </c>
    </row>
    <row r="4">
      <c r="A4" s="4" t="inlineStr">
        <is>
          <t>Existing credit facility with its lenders</t>
        </is>
      </c>
      <c r="C4" s="6" t="n">
        <v>750000000</v>
      </c>
    </row>
    <row r="5">
      <c r="A5" s="4" t="inlineStr">
        <is>
          <t>Revolving Credit Facility [Member]</t>
        </is>
      </c>
    </row>
    <row r="6">
      <c r="A6" s="3" t="inlineStr">
        <is>
          <t>Debt Instrument [Line Items]</t>
        </is>
      </c>
    </row>
    <row r="7">
      <c r="A7" s="4" t="inlineStr">
        <is>
          <t>Outstanding letters of credit</t>
        </is>
      </c>
      <c r="C7" s="5" t="n">
        <v>18000000</v>
      </c>
    </row>
    <row r="8">
      <c r="A8" s="4" t="inlineStr">
        <is>
          <t>Available borrowings under our senior secured credit facility</t>
        </is>
      </c>
      <c r="C8" s="6" t="n">
        <v>724300000</v>
      </c>
    </row>
    <row r="9">
      <c r="A9" s="4" t="inlineStr">
        <is>
          <t>Revolving Credit Facility [Member] | Subsequent Event [Member]</t>
        </is>
      </c>
    </row>
    <row r="10">
      <c r="A10" s="3" t="inlineStr">
        <is>
          <t>Debt Instrument [Line Items]</t>
        </is>
      </c>
    </row>
    <row r="11">
      <c r="A11" s="4" t="inlineStr">
        <is>
          <t>Outstanding letters of credit</t>
        </is>
      </c>
      <c r="B11" s="6" t="n">
        <v>7700000</v>
      </c>
    </row>
    <row r="12">
      <c r="A12" s="4" t="inlineStr">
        <is>
          <t>Available borrowings under our senior secured credit facility</t>
        </is>
      </c>
      <c r="B12" s="6" t="n">
        <v>7423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nior Unsecured Notes - Reconciliation of Senior Unsecured Notes to Condensed Consolidated Balance Sheets (Detail)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Debt Instrument [Line Items]</t>
        </is>
      </c>
    </row>
    <row r="4">
      <c r="A4" s="4" t="inlineStr">
        <is>
          <t>Senior unsecured notes, beginning balance</t>
        </is>
      </c>
      <c r="B4" s="6" t="n">
        <v>945566</v>
      </c>
    </row>
    <row r="5">
      <c r="A5" s="4" t="inlineStr">
        <is>
          <t>Amortization of deferred financing costs</t>
        </is>
      </c>
      <c r="B5" s="5" t="n">
        <v>755</v>
      </c>
      <c r="C5" s="6" t="n">
        <v>757</v>
      </c>
    </row>
    <row r="6">
      <c r="A6" s="4" t="inlineStr">
        <is>
          <t>Senior unsecured notes, ending balance</t>
        </is>
      </c>
      <c r="B6" s="5" t="n">
        <v>946155</v>
      </c>
      <c r="D6" s="6" t="n">
        <v>945566</v>
      </c>
    </row>
    <row r="7">
      <c r="A7" s="4" t="inlineStr">
        <is>
          <t>Senior Unsecured Notes [Member]</t>
        </is>
      </c>
    </row>
    <row r="8">
      <c r="A8" s="3" t="inlineStr">
        <is>
          <t>Debt Instrument [Line Items]</t>
        </is>
      </c>
    </row>
    <row r="9">
      <c r="A9" s="4" t="inlineStr">
        <is>
          <t>Senior unsecured notes, beginning balance</t>
        </is>
      </c>
      <c r="B9" s="5" t="n">
        <v>945566</v>
      </c>
      <c r="C9" s="6" t="n">
        <v>944780</v>
      </c>
      <c r="D9" s="5" t="n">
        <v>944780</v>
      </c>
    </row>
    <row r="10">
      <c r="A10" s="4" t="inlineStr">
        <is>
          <t>Accretion of discount</t>
        </is>
      </c>
      <c r="B10" s="5" t="n">
        <v>1155</v>
      </c>
      <c r="D10" s="5" t="n">
        <v>1539</v>
      </c>
    </row>
    <row r="11">
      <c r="A11" s="4" t="inlineStr">
        <is>
          <t>Amortization of note premium</t>
        </is>
      </c>
      <c r="B11" s="5" t="n">
        <v>-797</v>
      </c>
      <c r="D11" s="5" t="n">
        <v>-1062</v>
      </c>
    </row>
    <row r="12">
      <c r="A12" s="4" t="inlineStr">
        <is>
          <t>Amortization of deferred financing costs</t>
        </is>
      </c>
      <c r="B12" s="5" t="n">
        <v>231</v>
      </c>
      <c r="D12" s="5" t="n">
        <v>309</v>
      </c>
    </row>
    <row r="13">
      <c r="A13" s="4" t="inlineStr">
        <is>
          <t>Senior unsecured notes, ending balance</t>
        </is>
      </c>
      <c r="B13" s="6" t="n">
        <v>946155</v>
      </c>
      <c r="D13" s="6" t="n">
        <v>9455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8050</v>
      </c>
      <c r="C4" s="6" t="n">
        <v>65288</v>
      </c>
    </row>
    <row r="5">
      <c r="A5" s="3" t="inlineStr">
        <is>
          <t>Adjustments to reconcile net income (loss) to net cash provided by operating activities:</t>
        </is>
      </c>
    </row>
    <row r="6">
      <c r="A6" s="4" t="inlineStr">
        <is>
          <t>Depreciation and amortization of property and equipment</t>
        </is>
      </c>
      <c r="B6" s="5" t="n">
        <v>22288</v>
      </c>
      <c r="C6" s="5" t="n">
        <v>20841</v>
      </c>
    </row>
    <row r="7">
      <c r="A7" s="4" t="inlineStr">
        <is>
          <t>Depreciation of rental equipment</t>
        </is>
      </c>
      <c r="B7" s="5" t="n">
        <v>177225</v>
      </c>
      <c r="C7" s="5" t="n">
        <v>181647</v>
      </c>
    </row>
    <row r="8">
      <c r="A8" s="4" t="inlineStr">
        <is>
          <t>Amortization of finance lease right-of-use assets</t>
        </is>
      </c>
      <c r="B8" s="5" t="n">
        <v>121</v>
      </c>
      <c r="C8" s="5" t="n">
        <v>122</v>
      </c>
    </row>
    <row r="9">
      <c r="A9" s="4" t="inlineStr">
        <is>
          <t>Amortization of intangible assets</t>
        </is>
      </c>
      <c r="B9" s="5" t="n">
        <v>2996</v>
      </c>
      <c r="C9" s="5" t="n">
        <v>3091</v>
      </c>
    </row>
    <row r="10">
      <c r="A10" s="4" t="inlineStr">
        <is>
          <t>Amortization of deferred financing costs</t>
        </is>
      </c>
      <c r="B10" s="5" t="n">
        <v>755</v>
      </c>
      <c r="C10" s="5" t="n">
        <v>757</v>
      </c>
    </row>
    <row r="11">
      <c r="A11" s="4" t="inlineStr">
        <is>
          <t>Accretion of note discount, net of premium amortization</t>
        </is>
      </c>
      <c r="B11" s="5" t="n">
        <v>358</v>
      </c>
      <c r="C11" s="5" t="n">
        <v>357</v>
      </c>
    </row>
    <row r="12">
      <c r="A12" s="4" t="inlineStr">
        <is>
          <t>Non-cash operating lease expense</t>
        </is>
      </c>
      <c r="B12" s="5" t="n">
        <v>10619</v>
      </c>
      <c r="C12" s="5" t="n">
        <v>8021</v>
      </c>
    </row>
    <row r="13">
      <c r="A13" s="4" t="inlineStr">
        <is>
          <t>Impairment of goodwill</t>
        </is>
      </c>
      <c r="B13" s="5" t="n">
        <v>61994</v>
      </c>
    </row>
    <row r="14">
      <c r="A14" s="4" t="inlineStr">
        <is>
          <t>Provision for losses on accounts receivable</t>
        </is>
      </c>
      <c r="B14" s="5" t="n">
        <v>3340</v>
      </c>
      <c r="C14" s="5" t="n">
        <v>4059</v>
      </c>
    </row>
    <row r="15">
      <c r="A15" s="4" t="inlineStr">
        <is>
          <t>Provision for inventory obsolescence</t>
        </is>
      </c>
      <c r="B15" s="5" t="n">
        <v>95</v>
      </c>
      <c r="C15" s="5" t="n">
        <v>152</v>
      </c>
    </row>
    <row r="16">
      <c r="A16" s="4" t="inlineStr">
        <is>
          <t>Change in deferred income taxes</t>
        </is>
      </c>
      <c r="B16" s="5" t="n">
        <v>-1374</v>
      </c>
      <c r="C16" s="5" t="n">
        <v>22127</v>
      </c>
    </row>
    <row r="17">
      <c r="A17" s="4" t="inlineStr">
        <is>
          <t>Stock-based compensation expense</t>
        </is>
      </c>
      <c r="B17" s="5" t="n">
        <v>3295</v>
      </c>
      <c r="C17" s="5" t="n">
        <v>3060</v>
      </c>
    </row>
    <row r="18">
      <c r="A18" s="4" t="inlineStr">
        <is>
          <t>Gain from sales of property and equipment, net</t>
        </is>
      </c>
      <c r="B18" s="5" t="n">
        <v>-9260</v>
      </c>
      <c r="C18" s="5" t="n">
        <v>-2339</v>
      </c>
    </row>
    <row r="19">
      <c r="A19" s="4" t="inlineStr">
        <is>
          <t>Gain from sales of rental equipment, net</t>
        </is>
      </c>
      <c r="B19" s="5" t="n">
        <v>-33102</v>
      </c>
      <c r="C19" s="5" t="n">
        <v>-32780</v>
      </c>
    </row>
    <row r="20">
      <c r="A20" s="3" t="inlineStr">
        <is>
          <t>Changes in operating assets and liabilities, net of acquisitions:</t>
        </is>
      </c>
    </row>
    <row r="21">
      <c r="A21" s="4" t="inlineStr">
        <is>
          <t>Receivables</t>
        </is>
      </c>
      <c r="B21" s="5" t="n">
        <v>21269</v>
      </c>
      <c r="C21" s="5" t="n">
        <v>-2045</v>
      </c>
    </row>
    <row r="22">
      <c r="A22" s="4" t="inlineStr">
        <is>
          <t>Inventories</t>
        </is>
      </c>
      <c r="B22" s="5" t="n">
        <v>-7712</v>
      </c>
      <c r="C22" s="5" t="n">
        <v>-39631</v>
      </c>
    </row>
    <row r="23">
      <c r="A23" s="4" t="inlineStr">
        <is>
          <t>Prepaid expenses and other assets</t>
        </is>
      </c>
      <c r="B23" s="5" t="n">
        <v>-1355</v>
      </c>
      <c r="C23" s="5" t="n">
        <v>-3098</v>
      </c>
    </row>
    <row r="24">
      <c r="A24" s="4" t="inlineStr">
        <is>
          <t>Accounts payable</t>
        </is>
      </c>
      <c r="B24" s="5" t="n">
        <v>11549</v>
      </c>
      <c r="C24" s="5" t="n">
        <v>-16871</v>
      </c>
    </row>
    <row r="25">
      <c r="A25" s="4" t="inlineStr">
        <is>
          <t>Manufacturer flooring plans payable</t>
        </is>
      </c>
      <c r="B25" s="5" t="n">
        <v>-13555</v>
      </c>
      <c r="C25" s="5" t="n">
        <v>2259</v>
      </c>
    </row>
    <row r="26">
      <c r="A26" s="4" t="inlineStr">
        <is>
          <t>Accrued expenses payable and other liabilities</t>
        </is>
      </c>
      <c r="B26" s="5" t="n">
        <v>-14478</v>
      </c>
      <c r="C26" s="5" t="n">
        <v>-7492</v>
      </c>
    </row>
    <row r="27">
      <c r="A27" s="4" t="inlineStr">
        <is>
          <t>Deferred compensation payable</t>
        </is>
      </c>
      <c r="B27" s="5" t="n">
        <v>75</v>
      </c>
      <c r="C27" s="5" t="n">
        <v>82</v>
      </c>
    </row>
    <row r="28">
      <c r="A28" s="4" t="inlineStr">
        <is>
          <t>Net cash provided by operating activities</t>
        </is>
      </c>
      <c r="B28" s="5" t="n">
        <v>217093</v>
      </c>
      <c r="C28" s="5" t="n">
        <v>207607</v>
      </c>
    </row>
    <row r="29">
      <c r="A29" s="3" t="inlineStr">
        <is>
          <t>Cash flows from investing activities:</t>
        </is>
      </c>
    </row>
    <row r="30">
      <c r="A30" s="4" t="inlineStr">
        <is>
          <t>Acquisition of businesses, net of cash acquired</t>
        </is>
      </c>
      <c r="C30" s="5" t="n">
        <v>-106746</v>
      </c>
    </row>
    <row r="31">
      <c r="A31" s="4" t="inlineStr">
        <is>
          <t>Purchases of property and equipment</t>
        </is>
      </c>
      <c r="B31" s="5" t="n">
        <v>-17283</v>
      </c>
      <c r="C31" s="5" t="n">
        <v>-31451</v>
      </c>
    </row>
    <row r="32">
      <c r="A32" s="4" t="inlineStr">
        <is>
          <t>Purchases of rental equipment</t>
        </is>
      </c>
      <c r="B32" s="5" t="n">
        <v>-81426</v>
      </c>
      <c r="C32" s="5" t="n">
        <v>-269150</v>
      </c>
    </row>
    <row r="33">
      <c r="A33" s="4" t="inlineStr">
        <is>
          <t>Proceeds from sales of property and equipment</t>
        </is>
      </c>
      <c r="B33" s="5" t="n">
        <v>12688</v>
      </c>
      <c r="C33" s="5" t="n">
        <v>3085</v>
      </c>
    </row>
    <row r="34">
      <c r="A34" s="4" t="inlineStr">
        <is>
          <t>Proceeds from sales of rental equipment</t>
        </is>
      </c>
      <c r="B34" s="5" t="n">
        <v>96797</v>
      </c>
      <c r="C34" s="5" t="n">
        <v>89105</v>
      </c>
    </row>
    <row r="35">
      <c r="A35" s="4" t="inlineStr">
        <is>
          <t>Net cash provided by (used in) investing activities</t>
        </is>
      </c>
      <c r="B35" s="5" t="n">
        <v>10776</v>
      </c>
      <c r="C35" s="5" t="n">
        <v>-315157</v>
      </c>
    </row>
    <row r="36">
      <c r="A36" s="3" t="inlineStr">
        <is>
          <t>Cash flows from financing activities:</t>
        </is>
      </c>
    </row>
    <row r="37">
      <c r="A37" s="4" t="inlineStr">
        <is>
          <t>Borrowings on senior secured credit facility</t>
        </is>
      </c>
      <c r="B37" s="5" t="n">
        <v>729810</v>
      </c>
      <c r="C37" s="5" t="n">
        <v>1174120</v>
      </c>
    </row>
    <row r="38">
      <c r="A38" s="4" t="inlineStr">
        <is>
          <t>Payments on senior secured credit facility</t>
        </is>
      </c>
      <c r="B38" s="5" t="n">
        <v>-928703</v>
      </c>
      <c r="C38" s="5" t="n">
        <v>-1040750</v>
      </c>
    </row>
    <row r="39">
      <c r="A39" s="4" t="inlineStr">
        <is>
          <t>Dividends paid</t>
        </is>
      </c>
      <c r="B39" s="5" t="n">
        <v>-29668</v>
      </c>
      <c r="C39" s="5" t="n">
        <v>-29530</v>
      </c>
    </row>
    <row r="40">
      <c r="A40" s="4" t="inlineStr">
        <is>
          <t>Purchases of treasury stock</t>
        </is>
      </c>
      <c r="B40" s="5" t="n">
        <v>-1376</v>
      </c>
      <c r="C40" s="5" t="n">
        <v>-1640</v>
      </c>
    </row>
    <row r="41">
      <c r="A41" s="4" t="inlineStr">
        <is>
          <t>Payments of deferred financing costs</t>
        </is>
      </c>
      <c r="C41" s="5" t="n">
        <v>-559</v>
      </c>
    </row>
    <row r="42">
      <c r="A42" s="4" t="inlineStr">
        <is>
          <t>Payments of finance lease obligations</t>
        </is>
      </c>
      <c r="B42" s="5" t="n">
        <v>-182</v>
      </c>
      <c r="C42" s="5" t="n">
        <v>-172</v>
      </c>
    </row>
    <row r="43">
      <c r="A43" s="4" t="inlineStr">
        <is>
          <t>Net cash provided by (used in) financing activities</t>
        </is>
      </c>
      <c r="B43" s="5" t="n">
        <v>-230119</v>
      </c>
      <c r="C43" s="5" t="n">
        <v>101469</v>
      </c>
    </row>
    <row r="44">
      <c r="A44" s="4" t="inlineStr">
        <is>
          <t>Net decrease in cash</t>
        </is>
      </c>
      <c r="B44" s="5" t="n">
        <v>-2250</v>
      </c>
      <c r="C44" s="5" t="n">
        <v>-6081</v>
      </c>
    </row>
    <row r="45">
      <c r="A45" s="4" t="inlineStr">
        <is>
          <t>Cash, beginning of period</t>
        </is>
      </c>
      <c r="B45" s="5" t="n">
        <v>14247</v>
      </c>
      <c r="C45" s="5" t="n">
        <v>16677</v>
      </c>
    </row>
    <row r="46">
      <c r="A46" s="4" t="inlineStr">
        <is>
          <t>Cash, end of period</t>
        </is>
      </c>
      <c r="B46" s="5" t="n">
        <v>11997</v>
      </c>
      <c r="C46" s="5" t="n">
        <v>10596</v>
      </c>
    </row>
    <row r="47">
      <c r="A47" s="3" t="inlineStr">
        <is>
          <t>Supplemental schedule of noncash investing and financing activities:</t>
        </is>
      </c>
    </row>
    <row r="48">
      <c r="A48" s="4" t="inlineStr">
        <is>
          <t>Accrued acquisition purchase price consideration</t>
        </is>
      </c>
      <c r="C48" s="5" t="n">
        <v>3432</v>
      </c>
    </row>
    <row r="49">
      <c r="A49" s="3" t="inlineStr">
        <is>
          <t>Noncash asset purchases:</t>
        </is>
      </c>
    </row>
    <row r="50">
      <c r="A50" s="4" t="inlineStr">
        <is>
          <t>Assets transferred from new and used inventory to rental fleet</t>
        </is>
      </c>
      <c r="B50" s="5" t="n">
        <v>20224</v>
      </c>
      <c r="C50" s="5" t="n">
        <v>38240</v>
      </c>
    </row>
    <row r="51">
      <c r="A51" s="4" t="inlineStr">
        <is>
          <t>Purchases of property and equipment included in accrued expenses payable and other liabilities</t>
        </is>
      </c>
      <c r="B51" s="5" t="n">
        <v>-42</v>
      </c>
      <c r="C51" s="5" t="n">
        <v>-27</v>
      </c>
    </row>
    <row r="52">
      <c r="A52" s="4" t="inlineStr">
        <is>
          <t>Operating lease right-of-use assets and lease liabilities recorded upon adoption of ASC 842</t>
        </is>
      </c>
      <c r="C52" s="5" t="n">
        <v>162814</v>
      </c>
    </row>
    <row r="53">
      <c r="A53" s="4" t="inlineStr">
        <is>
          <t>Finance lease right-of-use assets and lease liabilities recorded upon adoption of ASC 842</t>
        </is>
      </c>
      <c r="C53" s="5" t="n">
        <v>782</v>
      </c>
    </row>
    <row r="54">
      <c r="A54" s="4" t="inlineStr">
        <is>
          <t>Operating lease assets obtained in exchange for new operating lease liabilities</t>
        </is>
      </c>
      <c r="B54" s="5" t="n">
        <v>18208</v>
      </c>
      <c r="C54" s="5" t="n">
        <v>9074</v>
      </c>
    </row>
    <row r="55">
      <c r="A55" s="3" t="inlineStr">
        <is>
          <t>Cash paid during the period for:</t>
        </is>
      </c>
    </row>
    <row r="56">
      <c r="A56" s="4" t="inlineStr">
        <is>
          <t>Interest</t>
        </is>
      </c>
      <c r="B56" s="5" t="n">
        <v>59304</v>
      </c>
      <c r="C56" s="5" t="n">
        <v>63312</v>
      </c>
    </row>
    <row r="57">
      <c r="A57" s="4" t="inlineStr">
        <is>
          <t>Income taxes paid (refunds received), net</t>
        </is>
      </c>
      <c r="B57" s="6" t="n">
        <v>-354</v>
      </c>
      <c r="C57" s="6" t="n">
        <v>26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Leases - Additional Information (Detail) - USD ($) $ in Thousands</t>
        </is>
      </c>
      <c r="B1" s="2" t="inlineStr">
        <is>
          <t>Sep. 30, 2020</t>
        </is>
      </c>
      <c r="C1" s="2" t="inlineStr">
        <is>
          <t>Dec. 31, 2019</t>
        </is>
      </c>
    </row>
    <row r="2">
      <c r="A2" s="3" t="inlineStr">
        <is>
          <t>Leases [Abstract]</t>
        </is>
      </c>
    </row>
    <row r="3">
      <c r="A3" s="4" t="inlineStr">
        <is>
          <t>Net operating lease right-of-use assets</t>
        </is>
      </c>
      <c r="B3" s="6" t="n">
        <v>165479</v>
      </c>
      <c r="C3" s="6" t="n">
        <v>156570</v>
      </c>
    </row>
    <row r="4">
      <c r="A4" s="4" t="inlineStr">
        <is>
          <t>Net finance lease right-of-use assets</t>
        </is>
      </c>
      <c r="B4" s="5" t="n">
        <v>244</v>
      </c>
      <c r="C4" s="5" t="n">
        <v>365</v>
      </c>
    </row>
    <row r="5">
      <c r="A5" s="4" t="inlineStr">
        <is>
          <t>Operating lease liabilities</t>
        </is>
      </c>
      <c r="B5" s="5" t="n">
        <v>168952</v>
      </c>
      <c r="C5" s="5" t="n">
        <v>159265</v>
      </c>
    </row>
    <row r="6">
      <c r="A6" s="4" t="inlineStr">
        <is>
          <t>Finance lease liabilities</t>
        </is>
      </c>
      <c r="B6" s="6" t="n">
        <v>368</v>
      </c>
      <c r="C6" s="6" t="n">
        <v>550</v>
      </c>
    </row>
    <row r="7">
      <c r="A7" s="4" t="inlineStr">
        <is>
          <t>Weighted average remaining lease term for operating leases</t>
        </is>
      </c>
      <c r="B7" s="4" t="inlineStr">
        <is>
          <t>9 years 9 months 18 days</t>
        </is>
      </c>
    </row>
    <row r="8">
      <c r="A8" s="4" t="inlineStr">
        <is>
          <t>Weighted average remaining lease term for finance leases</t>
        </is>
      </c>
      <c r="B8" s="4" t="inlineStr">
        <is>
          <t>1 year 6 months</t>
        </is>
      </c>
    </row>
    <row r="9">
      <c r="A9" s="4" t="inlineStr">
        <is>
          <t>Weighted average discount rate for operating leases</t>
        </is>
      </c>
      <c r="B9" s="4" t="inlineStr">
        <is>
          <t>6.60%</t>
        </is>
      </c>
    </row>
    <row r="10">
      <c r="A10" s="4" t="inlineStr">
        <is>
          <t>Weighted average discount rate for finance leases</t>
        </is>
      </c>
      <c r="B10" s="4" t="inlineStr">
        <is>
          <t>5.9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Additional Information (Detail) $ in Millions</t>
        </is>
      </c>
      <c r="B1" s="2" t="inlineStr">
        <is>
          <t>9 Months Ended</t>
        </is>
      </c>
    </row>
    <row r="2">
      <c r="B2" s="2" t="inlineStr">
        <is>
          <t>Sep. 30, 2020USD ($)</t>
        </is>
      </c>
    </row>
    <row r="3">
      <c r="A3" s="3" t="inlineStr">
        <is>
          <t>Income Tax Disclosure [Abstract]</t>
        </is>
      </c>
    </row>
    <row r="4">
      <c r="A4" s="4" t="inlineStr">
        <is>
          <t>Elimination of taxable income limitations to fully utilize net operating loss carryforwards to offset taxable income percentage</t>
        </is>
      </c>
      <c r="B4" s="4" t="inlineStr">
        <is>
          <t>80.00%</t>
        </is>
      </c>
    </row>
    <row r="5">
      <c r="A5" s="4" t="inlineStr">
        <is>
          <t>Expect to realize reduction on cash taxes paid</t>
        </is>
      </c>
      <c r="B5" s="9" t="n">
        <v>5.4</v>
      </c>
    </row>
    <row r="6">
      <c r="A6" s="4" t="inlineStr">
        <is>
          <t>Federal tax refund claim</t>
        </is>
      </c>
      <c r="B6" s="11" t="n">
        <v>1.5</v>
      </c>
    </row>
    <row r="7">
      <c r="A7" s="4" t="inlineStr">
        <is>
          <t>Deferral of payroll taxes</t>
        </is>
      </c>
      <c r="B7" s="9" t="n">
        <v>6.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9" customWidth="1" min="1" max="1"/>
    <col width="22" customWidth="1" min="2" max="2"/>
    <col width="22" customWidth="1" min="3" max="3"/>
    <col width="29" customWidth="1" min="4" max="4"/>
    <col width="22" customWidth="1" min="5" max="5"/>
    <col width="22" customWidth="1" min="6" max="6"/>
  </cols>
  <sheetData>
    <row r="1">
      <c r="A1" s="1" t="inlineStr">
        <is>
          <t>Segment Information - Additional Information (Detail)</t>
        </is>
      </c>
      <c r="B1" s="2" t="inlineStr">
        <is>
          <t>3 Months Ended</t>
        </is>
      </c>
      <c r="D1" s="2" t="inlineStr">
        <is>
          <t>9 Months Ended</t>
        </is>
      </c>
      <c r="F1" s="2" t="inlineStr">
        <is>
          <t>12 Months Ended</t>
        </is>
      </c>
    </row>
    <row r="2">
      <c r="B2" s="2" t="inlineStr">
        <is>
          <t>Sep. 30, 2020Customer</t>
        </is>
      </c>
      <c r="C2" s="2" t="inlineStr">
        <is>
          <t>Sep. 30, 2019Customer</t>
        </is>
      </c>
      <c r="D2" s="2" t="inlineStr">
        <is>
          <t>Sep. 30, 2020CustomerSegment</t>
        </is>
      </c>
      <c r="E2" s="2" t="inlineStr">
        <is>
          <t>Sep. 30, 2019Customer</t>
        </is>
      </c>
      <c r="F2" s="2" t="inlineStr">
        <is>
          <t>Dec. 31, 2019Customer</t>
        </is>
      </c>
    </row>
    <row r="3">
      <c r="A3" s="3" t="inlineStr">
        <is>
          <t>Segment Reporting [Abstract]</t>
        </is>
      </c>
    </row>
    <row r="4">
      <c r="A4" s="4" t="inlineStr">
        <is>
          <t>Number of reportable segment | Segment</t>
        </is>
      </c>
      <c r="D4" s="5" t="n">
        <v>5</v>
      </c>
    </row>
    <row r="5">
      <c r="A5" s="4" t="inlineStr">
        <is>
          <t>Sales to international customers</t>
        </is>
      </c>
      <c r="B5" s="4" t="inlineStr">
        <is>
          <t>0.20%</t>
        </is>
      </c>
      <c r="C5" s="4" t="inlineStr">
        <is>
          <t>0.10%</t>
        </is>
      </c>
      <c r="D5" s="4" t="inlineStr">
        <is>
          <t>0.30%</t>
        </is>
      </c>
      <c r="E5" s="4" t="inlineStr">
        <is>
          <t>0.30%</t>
        </is>
      </c>
    </row>
    <row r="6">
      <c r="A6" s="4" t="inlineStr">
        <is>
          <t>Customer accounted for more than 10% of revenue | Customer</t>
        </is>
      </c>
      <c r="B6" s="5" t="n">
        <v>0</v>
      </c>
      <c r="C6" s="5" t="n">
        <v>0</v>
      </c>
      <c r="D6" s="5" t="n">
        <v>0</v>
      </c>
      <c r="E6" s="5" t="n">
        <v>0</v>
      </c>
      <c r="F6"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egment Information - Schedule of Information about Reportable Segments (Detail) - USD ($) $ in Thousands</t>
        </is>
      </c>
      <c r="B1" s="2" t="inlineStr">
        <is>
          <t>3 Months Ended</t>
        </is>
      </c>
      <c r="E1" s="2" t="inlineStr">
        <is>
          <t>9 Months Ended</t>
        </is>
      </c>
    </row>
    <row r="2">
      <c r="B2" s="2" t="inlineStr">
        <is>
          <t>Sep. 30, 2020</t>
        </is>
      </c>
      <c r="C2" s="2" t="inlineStr">
        <is>
          <t>Sep. 30, 2019</t>
        </is>
      </c>
      <c r="D2" s="2" t="inlineStr">
        <is>
          <t>Sep. 30, 2018</t>
        </is>
      </c>
      <c r="E2" s="2" t="inlineStr">
        <is>
          <t>Sep. 30, 2020</t>
        </is>
      </c>
      <c r="F2" s="2" t="inlineStr">
        <is>
          <t>Sep. 30, 2019</t>
        </is>
      </c>
      <c r="G2" s="2" t="inlineStr">
        <is>
          <t>Sep. 30, 2018</t>
        </is>
      </c>
      <c r="H2" s="2" t="inlineStr">
        <is>
          <t>Dec. 31, 2019</t>
        </is>
      </c>
    </row>
    <row r="3">
      <c r="A3" s="3" t="inlineStr">
        <is>
          <t>Segment Revenues:</t>
        </is>
      </c>
    </row>
    <row r="4">
      <c r="A4" s="4" t="inlineStr">
        <is>
          <t>Revenues</t>
        </is>
      </c>
      <c r="B4" s="6" t="n">
        <v>289260</v>
      </c>
      <c r="C4" s="6" t="n">
        <v>352997</v>
      </c>
      <c r="D4" s="6" t="n">
        <v>322141</v>
      </c>
      <c r="E4" s="6" t="n">
        <v>853518</v>
      </c>
      <c r="F4" s="6" t="n">
        <v>1000232</v>
      </c>
      <c r="G4" s="6" t="n">
        <v>892987</v>
      </c>
    </row>
    <row r="5">
      <c r="A5" s="3" t="inlineStr">
        <is>
          <t>Segment Gross Profit:</t>
        </is>
      </c>
    </row>
    <row r="6">
      <c r="A6" s="4" t="inlineStr">
        <is>
          <t>Total gross profit</t>
        </is>
      </c>
      <c r="B6" s="5" t="n">
        <v>99067</v>
      </c>
      <c r="C6" s="5" t="n">
        <v>132128</v>
      </c>
      <c r="E6" s="5" t="n">
        <v>296620</v>
      </c>
      <c r="F6" s="5" t="n">
        <v>370609</v>
      </c>
    </row>
    <row r="7">
      <c r="A7" s="3" t="inlineStr">
        <is>
          <t>Segment identified assets:</t>
        </is>
      </c>
    </row>
    <row r="8">
      <c r="A8" s="4" t="inlineStr">
        <is>
          <t>Total assets</t>
        </is>
      </c>
      <c r="B8" s="5" t="n">
        <v>1731495</v>
      </c>
      <c r="E8" s="5" t="n">
        <v>1731495</v>
      </c>
      <c r="H8" s="6" t="n">
        <v>1974610</v>
      </c>
    </row>
    <row r="9">
      <c r="A9" s="4" t="inlineStr">
        <is>
          <t>Equipment Rentals [Member]</t>
        </is>
      </c>
    </row>
    <row r="10">
      <c r="A10" s="3" t="inlineStr">
        <is>
          <t>Segment Revenues:</t>
        </is>
      </c>
    </row>
    <row r="11">
      <c r="A11" s="4" t="inlineStr">
        <is>
          <t>Revenues</t>
        </is>
      </c>
      <c r="B11" s="5" t="n">
        <v>165849</v>
      </c>
      <c r="C11" s="5" t="n">
        <v>204132</v>
      </c>
      <c r="E11" s="5" t="n">
        <v>496162</v>
      </c>
      <c r="F11" s="5" t="n">
        <v>572563</v>
      </c>
    </row>
    <row r="12">
      <c r="A12" s="3" t="inlineStr">
        <is>
          <t>Segment Gross Profit:</t>
        </is>
      </c>
    </row>
    <row r="13">
      <c r="A13" s="4" t="inlineStr">
        <is>
          <t>Total gross profit</t>
        </is>
      </c>
      <c r="B13" s="5" t="n">
        <v>65322</v>
      </c>
      <c r="C13" s="5" t="n">
        <v>94558</v>
      </c>
      <c r="E13" s="5" t="n">
        <v>196629</v>
      </c>
      <c r="F13" s="5" t="n">
        <v>258498</v>
      </c>
    </row>
    <row r="14">
      <c r="A14" s="4" t="inlineStr">
        <is>
          <t>New Equipment Sales [Member]</t>
        </is>
      </c>
    </row>
    <row r="15">
      <c r="A15" s="3" t="inlineStr">
        <is>
          <t>Segment Revenues:</t>
        </is>
      </c>
    </row>
    <row r="16">
      <c r="A16" s="4" t="inlineStr">
        <is>
          <t>Revenues</t>
        </is>
      </c>
      <c r="B16" s="5" t="n">
        <v>37248</v>
      </c>
      <c r="C16" s="5" t="n">
        <v>65010</v>
      </c>
      <c r="E16" s="5" t="n">
        <v>112068</v>
      </c>
      <c r="F16" s="5" t="n">
        <v>177709</v>
      </c>
    </row>
    <row r="17">
      <c r="A17" s="3" t="inlineStr">
        <is>
          <t>Segment Gross Profit:</t>
        </is>
      </c>
    </row>
    <row r="18">
      <c r="A18" s="4" t="inlineStr">
        <is>
          <t>Total gross profit</t>
        </is>
      </c>
      <c r="B18" s="5" t="n">
        <v>4124</v>
      </c>
      <c r="C18" s="5" t="n">
        <v>7535</v>
      </c>
      <c r="E18" s="5" t="n">
        <v>12259</v>
      </c>
      <c r="F18" s="5" t="n">
        <v>21071</v>
      </c>
    </row>
    <row r="19">
      <c r="A19" s="4" t="inlineStr">
        <is>
          <t>Used Equipment Sales [Member]</t>
        </is>
      </c>
    </row>
    <row r="20">
      <c r="A20" s="3" t="inlineStr">
        <is>
          <t>Segment Revenues:</t>
        </is>
      </c>
    </row>
    <row r="21">
      <c r="A21" s="4" t="inlineStr">
        <is>
          <t>Revenues</t>
        </is>
      </c>
      <c r="B21" s="5" t="n">
        <v>40000</v>
      </c>
      <c r="C21" s="5" t="n">
        <v>31180</v>
      </c>
      <c r="E21" s="5" t="n">
        <v>105231</v>
      </c>
      <c r="F21" s="5" t="n">
        <v>96942</v>
      </c>
    </row>
    <row r="22">
      <c r="A22" s="3" t="inlineStr">
        <is>
          <t>Segment Gross Profit:</t>
        </is>
      </c>
    </row>
    <row r="23">
      <c r="A23" s="4" t="inlineStr">
        <is>
          <t>Total gross profit</t>
        </is>
      </c>
      <c r="B23" s="5" t="n">
        <v>12128</v>
      </c>
      <c r="C23" s="5" t="n">
        <v>9771</v>
      </c>
      <c r="E23" s="5" t="n">
        <v>33639</v>
      </c>
      <c r="F23" s="5" t="n">
        <v>33200</v>
      </c>
    </row>
    <row r="24">
      <c r="A24" s="4" t="inlineStr">
        <is>
          <t>Parts Sales [Member]</t>
        </is>
      </c>
    </row>
    <row r="25">
      <c r="A25" s="3" t="inlineStr">
        <is>
          <t>Segment Revenues:</t>
        </is>
      </c>
    </row>
    <row r="26">
      <c r="A26" s="4" t="inlineStr">
        <is>
          <t>Revenues</t>
        </is>
      </c>
      <c r="B26" s="5" t="n">
        <v>27853</v>
      </c>
      <c r="C26" s="5" t="n">
        <v>31499</v>
      </c>
      <c r="E26" s="5" t="n">
        <v>83842</v>
      </c>
      <c r="F26" s="5" t="n">
        <v>93798</v>
      </c>
    </row>
    <row r="27">
      <c r="A27" s="3" t="inlineStr">
        <is>
          <t>Segment Gross Profit:</t>
        </is>
      </c>
    </row>
    <row r="28">
      <c r="A28" s="4" t="inlineStr">
        <is>
          <t>Total gross profit</t>
        </is>
      </c>
      <c r="B28" s="5" t="n">
        <v>6928</v>
      </c>
      <c r="C28" s="5" t="n">
        <v>8328</v>
      </c>
      <c r="E28" s="5" t="n">
        <v>21662</v>
      </c>
      <c r="F28" s="5" t="n">
        <v>25048</v>
      </c>
    </row>
    <row r="29">
      <c r="A29" s="4" t="inlineStr">
        <is>
          <t>Services Revenues [Member]</t>
        </is>
      </c>
    </row>
    <row r="30">
      <c r="A30" s="3" t="inlineStr">
        <is>
          <t>Segment Revenues:</t>
        </is>
      </c>
    </row>
    <row r="31">
      <c r="A31" s="4" t="inlineStr">
        <is>
          <t>Revenues</t>
        </is>
      </c>
      <c r="B31" s="5" t="n">
        <v>15637</v>
      </c>
      <c r="C31" s="5" t="n">
        <v>18105</v>
      </c>
      <c r="E31" s="5" t="n">
        <v>48116</v>
      </c>
      <c r="F31" s="5" t="n">
        <v>50398</v>
      </c>
    </row>
    <row r="32">
      <c r="A32" s="3" t="inlineStr">
        <is>
          <t>Segment Gross Profit:</t>
        </is>
      </c>
    </row>
    <row r="33">
      <c r="A33" s="4" t="inlineStr">
        <is>
          <t>Total gross profit</t>
        </is>
      </c>
      <c r="B33" s="5" t="n">
        <v>10439</v>
      </c>
      <c r="C33" s="5" t="n">
        <v>12207</v>
      </c>
      <c r="E33" s="5" t="n">
        <v>32205</v>
      </c>
      <c r="F33" s="5" t="n">
        <v>34137</v>
      </c>
    </row>
    <row r="34">
      <c r="A34" s="4" t="inlineStr">
        <is>
          <t>Operating Segments [Member]</t>
        </is>
      </c>
    </row>
    <row r="35">
      <c r="A35" s="3" t="inlineStr">
        <is>
          <t>Segment Revenues:</t>
        </is>
      </c>
    </row>
    <row r="36">
      <c r="A36" s="4" t="inlineStr">
        <is>
          <t>Revenues</t>
        </is>
      </c>
      <c r="B36" s="5" t="n">
        <v>286587</v>
      </c>
      <c r="C36" s="5" t="n">
        <v>349926</v>
      </c>
      <c r="E36" s="5" t="n">
        <v>845419</v>
      </c>
      <c r="F36" s="5" t="n">
        <v>991410</v>
      </c>
    </row>
    <row r="37">
      <c r="A37" s="3" t="inlineStr">
        <is>
          <t>Segment Gross Profit:</t>
        </is>
      </c>
    </row>
    <row r="38">
      <c r="A38" s="4" t="inlineStr">
        <is>
          <t>Total gross profit</t>
        </is>
      </c>
      <c r="B38" s="5" t="n">
        <v>98941</v>
      </c>
      <c r="C38" s="5" t="n">
        <v>132399</v>
      </c>
      <c r="E38" s="5" t="n">
        <v>296394</v>
      </c>
      <c r="F38" s="5" t="n">
        <v>371954</v>
      </c>
    </row>
    <row r="39">
      <c r="A39" s="3" t="inlineStr">
        <is>
          <t>Segment identified assets:</t>
        </is>
      </c>
    </row>
    <row r="40">
      <c r="A40" s="4" t="inlineStr">
        <is>
          <t>Total assets</t>
        </is>
      </c>
      <c r="B40" s="5" t="n">
        <v>1151274</v>
      </c>
      <c r="E40" s="5" t="n">
        <v>1151274</v>
      </c>
      <c r="H40" s="5" t="n">
        <v>1303151</v>
      </c>
    </row>
    <row r="41">
      <c r="A41" s="4" t="inlineStr">
        <is>
          <t>Operating Segments [Member] | Equipment Rentals [Member]</t>
        </is>
      </c>
    </row>
    <row r="42">
      <c r="A42" s="3" t="inlineStr">
        <is>
          <t>Segment Revenues:</t>
        </is>
      </c>
    </row>
    <row r="43">
      <c r="A43" s="4" t="inlineStr">
        <is>
          <t>Revenues</t>
        </is>
      </c>
      <c r="B43" s="5" t="n">
        <v>165849</v>
      </c>
      <c r="C43" s="5" t="n">
        <v>204132</v>
      </c>
      <c r="E43" s="5" t="n">
        <v>496162</v>
      </c>
      <c r="F43" s="5" t="n">
        <v>572563</v>
      </c>
    </row>
    <row r="44">
      <c r="A44" s="3" t="inlineStr">
        <is>
          <t>Segment Gross Profit:</t>
        </is>
      </c>
    </row>
    <row r="45">
      <c r="A45" s="4" t="inlineStr">
        <is>
          <t>Total gross profit</t>
        </is>
      </c>
      <c r="B45" s="5" t="n">
        <v>65322</v>
      </c>
      <c r="C45" s="5" t="n">
        <v>94558</v>
      </c>
      <c r="E45" s="5" t="n">
        <v>196629</v>
      </c>
      <c r="F45" s="5" t="n">
        <v>258498</v>
      </c>
    </row>
    <row r="46">
      <c r="A46" s="3" t="inlineStr">
        <is>
          <t>Segment identified assets:</t>
        </is>
      </c>
    </row>
    <row r="47">
      <c r="A47" s="4" t="inlineStr">
        <is>
          <t>Total assets</t>
        </is>
      </c>
      <c r="B47" s="5" t="n">
        <v>1078403</v>
      </c>
      <c r="E47" s="5" t="n">
        <v>1078403</v>
      </c>
      <c r="H47" s="5" t="n">
        <v>1217673</v>
      </c>
    </row>
    <row r="48">
      <c r="A48" s="4" t="inlineStr">
        <is>
          <t>Operating Segments [Member] | New Equipment Sales [Member]</t>
        </is>
      </c>
    </row>
    <row r="49">
      <c r="A49" s="3" t="inlineStr">
        <is>
          <t>Segment Revenues:</t>
        </is>
      </c>
    </row>
    <row r="50">
      <c r="A50" s="4" t="inlineStr">
        <is>
          <t>Revenues</t>
        </is>
      </c>
      <c r="B50" s="5" t="n">
        <v>37248</v>
      </c>
      <c r="C50" s="5" t="n">
        <v>65010</v>
      </c>
      <c r="E50" s="5" t="n">
        <v>112068</v>
      </c>
      <c r="F50" s="5" t="n">
        <v>177709</v>
      </c>
    </row>
    <row r="51">
      <c r="A51" s="3" t="inlineStr">
        <is>
          <t>Segment Gross Profit:</t>
        </is>
      </c>
    </row>
    <row r="52">
      <c r="A52" s="4" t="inlineStr">
        <is>
          <t>Total gross profit</t>
        </is>
      </c>
      <c r="B52" s="5" t="n">
        <v>4124</v>
      </c>
      <c r="C52" s="5" t="n">
        <v>7535</v>
      </c>
      <c r="E52" s="5" t="n">
        <v>12259</v>
      </c>
      <c r="F52" s="5" t="n">
        <v>21071</v>
      </c>
    </row>
    <row r="53">
      <c r="A53" s="4" t="inlineStr">
        <is>
          <t>Operating Segments [Member] | Used Equipment Sales [Member]</t>
        </is>
      </c>
    </row>
    <row r="54">
      <c r="A54" s="3" t="inlineStr">
        <is>
          <t>Segment Revenues:</t>
        </is>
      </c>
    </row>
    <row r="55">
      <c r="A55" s="4" t="inlineStr">
        <is>
          <t>Revenues</t>
        </is>
      </c>
      <c r="B55" s="5" t="n">
        <v>40000</v>
      </c>
      <c r="C55" s="5" t="n">
        <v>31180</v>
      </c>
      <c r="E55" s="5" t="n">
        <v>105231</v>
      </c>
      <c r="F55" s="5" t="n">
        <v>96942</v>
      </c>
    </row>
    <row r="56">
      <c r="A56" s="3" t="inlineStr">
        <is>
          <t>Segment Gross Profit:</t>
        </is>
      </c>
    </row>
    <row r="57">
      <c r="A57" s="4" t="inlineStr">
        <is>
          <t>Total gross profit</t>
        </is>
      </c>
      <c r="B57" s="5" t="n">
        <v>12128</v>
      </c>
      <c r="C57" s="5" t="n">
        <v>9771</v>
      </c>
      <c r="E57" s="5" t="n">
        <v>33639</v>
      </c>
      <c r="F57" s="5" t="n">
        <v>33200</v>
      </c>
    </row>
    <row r="58">
      <c r="A58" s="3" t="inlineStr">
        <is>
          <t>Segment identified assets:</t>
        </is>
      </c>
    </row>
    <row r="59">
      <c r="A59" s="4" t="inlineStr">
        <is>
          <t>Total assets</t>
        </is>
      </c>
      <c r="B59" s="5" t="n">
        <v>56462</v>
      </c>
      <c r="E59" s="5" t="n">
        <v>56462</v>
      </c>
      <c r="H59" s="5" t="n">
        <v>67542</v>
      </c>
    </row>
    <row r="60">
      <c r="A60" s="4" t="inlineStr">
        <is>
          <t>Operating Segments [Member] | Parts Sales [Member]</t>
        </is>
      </c>
    </row>
    <row r="61">
      <c r="A61" s="3" t="inlineStr">
        <is>
          <t>Segment Revenues:</t>
        </is>
      </c>
    </row>
    <row r="62">
      <c r="A62" s="4" t="inlineStr">
        <is>
          <t>Revenues</t>
        </is>
      </c>
      <c r="B62" s="5" t="n">
        <v>27853</v>
      </c>
      <c r="C62" s="5" t="n">
        <v>31499</v>
      </c>
      <c r="E62" s="5" t="n">
        <v>83842</v>
      </c>
      <c r="F62" s="5" t="n">
        <v>93798</v>
      </c>
    </row>
    <row r="63">
      <c r="A63" s="3" t="inlineStr">
        <is>
          <t>Segment Gross Profit:</t>
        </is>
      </c>
    </row>
    <row r="64">
      <c r="A64" s="4" t="inlineStr">
        <is>
          <t>Total gross profit</t>
        </is>
      </c>
      <c r="B64" s="5" t="n">
        <v>6928</v>
      </c>
      <c r="C64" s="5" t="n">
        <v>8328</v>
      </c>
      <c r="E64" s="5" t="n">
        <v>21662</v>
      </c>
      <c r="F64" s="5" t="n">
        <v>25048</v>
      </c>
    </row>
    <row r="65">
      <c r="A65" s="4" t="inlineStr">
        <is>
          <t>Operating Segments [Member] | Services Revenues [Member]</t>
        </is>
      </c>
    </row>
    <row r="66">
      <c r="A66" s="3" t="inlineStr">
        <is>
          <t>Segment Revenues:</t>
        </is>
      </c>
    </row>
    <row r="67">
      <c r="A67" s="4" t="inlineStr">
        <is>
          <t>Revenues</t>
        </is>
      </c>
      <c r="B67" s="5" t="n">
        <v>15637</v>
      </c>
      <c r="C67" s="5" t="n">
        <v>18105</v>
      </c>
      <c r="E67" s="5" t="n">
        <v>48116</v>
      </c>
      <c r="F67" s="5" t="n">
        <v>50398</v>
      </c>
    </row>
    <row r="68">
      <c r="A68" s="3" t="inlineStr">
        <is>
          <t>Segment Gross Profit:</t>
        </is>
      </c>
    </row>
    <row r="69">
      <c r="A69" s="4" t="inlineStr">
        <is>
          <t>Total gross profit</t>
        </is>
      </c>
      <c r="B69" s="5" t="n">
        <v>10439</v>
      </c>
      <c r="C69" s="5" t="n">
        <v>12207</v>
      </c>
      <c r="E69" s="5" t="n">
        <v>32205</v>
      </c>
      <c r="F69" s="5" t="n">
        <v>34137</v>
      </c>
    </row>
    <row r="70">
      <c r="A70" s="4" t="inlineStr">
        <is>
          <t>Operating Segments [Member] | Parts and Services [Member]</t>
        </is>
      </c>
    </row>
    <row r="71">
      <c r="A71" s="3" t="inlineStr">
        <is>
          <t>Segment identified assets:</t>
        </is>
      </c>
    </row>
    <row r="72">
      <c r="A72" s="4" t="inlineStr">
        <is>
          <t>Total assets</t>
        </is>
      </c>
      <c r="B72" s="5" t="n">
        <v>16409</v>
      </c>
      <c r="E72" s="5" t="n">
        <v>16409</v>
      </c>
      <c r="H72" s="5" t="n">
        <v>17936</v>
      </c>
    </row>
    <row r="73">
      <c r="A73" s="4" t="inlineStr">
        <is>
          <t>Non-Segmented [Member]</t>
        </is>
      </c>
    </row>
    <row r="74">
      <c r="A74" s="3" t="inlineStr">
        <is>
          <t>Segment Revenues:</t>
        </is>
      </c>
    </row>
    <row r="75">
      <c r="A75" s="4" t="inlineStr">
        <is>
          <t>Revenues</t>
        </is>
      </c>
      <c r="B75" s="5" t="n">
        <v>2673</v>
      </c>
      <c r="C75" s="5" t="n">
        <v>3071</v>
      </c>
      <c r="E75" s="5" t="n">
        <v>8099</v>
      </c>
      <c r="F75" s="5" t="n">
        <v>8822</v>
      </c>
    </row>
    <row r="76">
      <c r="A76" s="3" t="inlineStr">
        <is>
          <t>Segment Gross Profit:</t>
        </is>
      </c>
    </row>
    <row r="77">
      <c r="A77" s="4" t="inlineStr">
        <is>
          <t>Total gross profit</t>
        </is>
      </c>
      <c r="B77" s="5" t="n">
        <v>126</v>
      </c>
      <c r="C77" s="6" t="n">
        <v>-271</v>
      </c>
      <c r="E77" s="5" t="n">
        <v>226</v>
      </c>
      <c r="F77" s="6" t="n">
        <v>-1345</v>
      </c>
    </row>
    <row r="78">
      <c r="A78" s="3" t="inlineStr">
        <is>
          <t>Segment identified assets:</t>
        </is>
      </c>
    </row>
    <row r="79">
      <c r="A79" s="4" t="inlineStr">
        <is>
          <t>Total assets</t>
        </is>
      </c>
      <c r="B79" s="6" t="n">
        <v>580221</v>
      </c>
      <c r="E79" s="6" t="n">
        <v>580221</v>
      </c>
      <c r="H79" s="6" t="n">
        <v>671459</v>
      </c>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ing Financial Information of Guarantor Subsidiaries - Condensed Consolidating Balance Sheet (Detail) - USD ($) $ in Thousand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Assets:</t>
        </is>
      </c>
    </row>
    <row r="3">
      <c r="A3" s="4" t="inlineStr">
        <is>
          <t>Cash</t>
        </is>
      </c>
      <c r="B3" s="6" t="n">
        <v>11997</v>
      </c>
      <c r="E3" s="6" t="n">
        <v>14247</v>
      </c>
    </row>
    <row r="4">
      <c r="A4" s="4" t="inlineStr">
        <is>
          <t>Receivables, net</t>
        </is>
      </c>
      <c r="B4" s="5" t="n">
        <v>167595</v>
      </c>
      <c r="E4" s="5" t="n">
        <v>192204</v>
      </c>
    </row>
    <row r="5">
      <c r="A5" s="4" t="inlineStr">
        <is>
          <t>Inventories, net</t>
        </is>
      </c>
      <c r="B5" s="5" t="n">
        <v>72871</v>
      </c>
      <c r="E5" s="5" t="n">
        <v>85478</v>
      </c>
    </row>
    <row r="6">
      <c r="A6" s="4" t="inlineStr">
        <is>
          <t>Prepaid expenses and other assets</t>
        </is>
      </c>
      <c r="B6" s="5" t="n">
        <v>11597</v>
      </c>
      <c r="E6" s="5" t="n">
        <v>10262</v>
      </c>
    </row>
    <row r="7">
      <c r="A7" s="4" t="inlineStr">
        <is>
          <t>Rental equipment, net</t>
        </is>
      </c>
      <c r="B7" s="5" t="n">
        <v>1078403</v>
      </c>
      <c r="E7" s="5" t="n">
        <v>1217673</v>
      </c>
    </row>
    <row r="8">
      <c r="A8" s="4" t="inlineStr">
        <is>
          <t>Property and equipment, net</t>
        </is>
      </c>
      <c r="B8" s="5" t="n">
        <v>122173</v>
      </c>
      <c r="E8" s="5" t="n">
        <v>130564</v>
      </c>
    </row>
    <row r="9">
      <c r="A9" s="4" t="inlineStr">
        <is>
          <t>Operating lease right-of-use assets, net</t>
        </is>
      </c>
      <c r="B9" s="5" t="n">
        <v>165479</v>
      </c>
      <c r="E9" s="5" t="n">
        <v>156570</v>
      </c>
    </row>
    <row r="10">
      <c r="A10" s="4" t="inlineStr">
        <is>
          <t>Finance lease right-of-use assets, net</t>
        </is>
      </c>
      <c r="B10" s="5" t="n">
        <v>244</v>
      </c>
      <c r="E10" s="5" t="n">
        <v>365</v>
      </c>
    </row>
    <row r="11">
      <c r="A11" s="4" t="inlineStr">
        <is>
          <t>Deferred financing costs, net</t>
        </is>
      </c>
      <c r="B11" s="5" t="n">
        <v>2332</v>
      </c>
      <c r="E11" s="5" t="n">
        <v>2857</v>
      </c>
    </row>
    <row r="12">
      <c r="A12" s="4" t="inlineStr">
        <is>
          <t>Intangible assets, net</t>
        </is>
      </c>
      <c r="B12" s="5" t="n">
        <v>29953</v>
      </c>
      <c r="E12" s="5" t="n">
        <v>32948</v>
      </c>
    </row>
    <row r="13">
      <c r="A13" s="4" t="inlineStr">
        <is>
          <t>Goodwill</t>
        </is>
      </c>
      <c r="B13" s="5" t="n">
        <v>68851</v>
      </c>
      <c r="E13" s="5" t="n">
        <v>131442</v>
      </c>
      <c r="I13" s="6" t="n">
        <v>105843</v>
      </c>
    </row>
    <row r="14">
      <c r="A14" s="4" t="inlineStr">
        <is>
          <t>Total assets</t>
        </is>
      </c>
      <c r="B14" s="5" t="n">
        <v>1731495</v>
      </c>
      <c r="E14" s="5" t="n">
        <v>1974610</v>
      </c>
    </row>
    <row r="15">
      <c r="A15" s="3" t="inlineStr">
        <is>
          <t>Liabilities and Stockholders’ Equity:</t>
        </is>
      </c>
    </row>
    <row r="16">
      <c r="A16" s="4" t="inlineStr">
        <is>
          <t>Amounts due on senior secured credit facility</t>
        </is>
      </c>
      <c r="B16" s="5" t="n">
        <v>17986</v>
      </c>
      <c r="E16" s="5" t="n">
        <v>216879</v>
      </c>
    </row>
    <row r="17">
      <c r="A17" s="4" t="inlineStr">
        <is>
          <t>Accounts payable</t>
        </is>
      </c>
      <c r="B17" s="5" t="n">
        <v>69805</v>
      </c>
      <c r="E17" s="5" t="n">
        <v>58853</v>
      </c>
    </row>
    <row r="18">
      <c r="A18" s="4" t="inlineStr">
        <is>
          <t>Manufacturer flooring plans payable</t>
        </is>
      </c>
      <c r="B18" s="5" t="n">
        <v>11646</v>
      </c>
      <c r="E18" s="5" t="n">
        <v>25201</v>
      </c>
    </row>
    <row r="19">
      <c r="A19" s="4" t="inlineStr">
        <is>
          <t>Accrued expenses payable and other liabilities</t>
        </is>
      </c>
      <c r="B19" s="5" t="n">
        <v>73764</v>
      </c>
      <c r="E19" s="5" t="n">
        <v>78382</v>
      </c>
    </row>
    <row r="20">
      <c r="A20" s="4" t="inlineStr">
        <is>
          <t>Dividends payable</t>
        </is>
      </c>
      <c r="B20" s="5" t="n">
        <v>135</v>
      </c>
      <c r="E20" s="5" t="n">
        <v>171</v>
      </c>
    </row>
    <row r="21">
      <c r="A21" s="4" t="inlineStr">
        <is>
          <t>Senior unsecured notes, net</t>
        </is>
      </c>
      <c r="B21" s="5" t="n">
        <v>946155</v>
      </c>
      <c r="E21" s="5" t="n">
        <v>945566</v>
      </c>
    </row>
    <row r="22">
      <c r="A22" s="4" t="inlineStr">
        <is>
          <t>Operating lease right-of-use liabilities, net</t>
        </is>
      </c>
      <c r="B22" s="5" t="n">
        <v>168952</v>
      </c>
      <c r="E22" s="5" t="n">
        <v>159265</v>
      </c>
    </row>
    <row r="23">
      <c r="A23" s="4" t="inlineStr">
        <is>
          <t>Finance lease right-of-use liabilities, net</t>
        </is>
      </c>
      <c r="B23" s="5" t="n">
        <v>368</v>
      </c>
      <c r="E23" s="5" t="n">
        <v>550</v>
      </c>
    </row>
    <row r="24">
      <c r="A24" s="4" t="inlineStr">
        <is>
          <t>Deferred income taxes</t>
        </is>
      </c>
      <c r="B24" s="5" t="n">
        <v>178752</v>
      </c>
      <c r="E24" s="5" t="n">
        <v>180126</v>
      </c>
    </row>
    <row r="25">
      <c r="A25" s="4" t="inlineStr">
        <is>
          <t>Deferred compensation payable</t>
        </is>
      </c>
      <c r="B25" s="5" t="n">
        <v>2173</v>
      </c>
      <c r="E25" s="5" t="n">
        <v>2098</v>
      </c>
    </row>
    <row r="26">
      <c r="A26" s="4" t="inlineStr">
        <is>
          <t>Total liabilities</t>
        </is>
      </c>
      <c r="B26" s="5" t="n">
        <v>1469736</v>
      </c>
      <c r="E26" s="5" t="n">
        <v>1667091</v>
      </c>
    </row>
    <row r="27">
      <c r="A27" s="4" t="inlineStr">
        <is>
          <t>Stockholders’ equity</t>
        </is>
      </c>
      <c r="B27" s="5" t="n">
        <v>261759</v>
      </c>
      <c r="C27" s="6" t="n">
        <v>261868</v>
      </c>
      <c r="D27" s="6" t="n">
        <v>261945</v>
      </c>
      <c r="E27" s="5" t="n">
        <v>307519</v>
      </c>
      <c r="F27" s="6" t="n">
        <v>293918</v>
      </c>
      <c r="G27" s="6" t="n">
        <v>275591</v>
      </c>
      <c r="H27" s="6" t="n">
        <v>261999</v>
      </c>
      <c r="I27" s="6" t="n">
        <v>256803</v>
      </c>
    </row>
    <row r="28">
      <c r="A28" s="4" t="inlineStr">
        <is>
          <t>Total liabilities and stockholders’ equity</t>
        </is>
      </c>
      <c r="B28" s="5" t="n">
        <v>1731495</v>
      </c>
      <c r="E28" s="5" t="n">
        <v>1974610</v>
      </c>
    </row>
    <row r="29">
      <c r="A29" s="4" t="inlineStr">
        <is>
          <t>Reportable Legal Entities [Member] | H &amp; E Equipment Services [Member]</t>
        </is>
      </c>
    </row>
    <row r="30">
      <c r="A30" s="3" t="inlineStr">
        <is>
          <t>Assets:</t>
        </is>
      </c>
    </row>
    <row r="31">
      <c r="A31" s="4" t="inlineStr">
        <is>
          <t>Cash</t>
        </is>
      </c>
      <c r="B31" s="5" t="n">
        <v>11997</v>
      </c>
      <c r="E31" s="5" t="n">
        <v>14247</v>
      </c>
    </row>
    <row r="32">
      <c r="A32" s="4" t="inlineStr">
        <is>
          <t>Receivables, net</t>
        </is>
      </c>
      <c r="B32" s="5" t="n">
        <v>146152</v>
      </c>
      <c r="E32" s="5" t="n">
        <v>164260</v>
      </c>
    </row>
    <row r="33">
      <c r="A33" s="4" t="inlineStr">
        <is>
          <t>Inventories, net</t>
        </is>
      </c>
      <c r="B33" s="5" t="n">
        <v>69883</v>
      </c>
      <c r="E33" s="5" t="n">
        <v>81945</v>
      </c>
    </row>
    <row r="34">
      <c r="A34" s="4" t="inlineStr">
        <is>
          <t>Prepaid expenses and other assets</t>
        </is>
      </c>
      <c r="B34" s="5" t="n">
        <v>11424</v>
      </c>
      <c r="E34" s="5" t="n">
        <v>10129</v>
      </c>
    </row>
    <row r="35">
      <c r="A35" s="4" t="inlineStr">
        <is>
          <t>Rental equipment, net</t>
        </is>
      </c>
      <c r="B35" s="5" t="n">
        <v>943612</v>
      </c>
      <c r="E35" s="5" t="n">
        <v>1062154</v>
      </c>
    </row>
    <row r="36">
      <c r="A36" s="4" t="inlineStr">
        <is>
          <t>Property and equipment, net</t>
        </is>
      </c>
      <c r="B36" s="5" t="n">
        <v>104671</v>
      </c>
      <c r="E36" s="5" t="n">
        <v>111429</v>
      </c>
    </row>
    <row r="37">
      <c r="A37" s="4" t="inlineStr">
        <is>
          <t>Operating lease right-of-use assets, net</t>
        </is>
      </c>
      <c r="B37" s="5" t="n">
        <v>144687</v>
      </c>
      <c r="E37" s="5" t="n">
        <v>137625</v>
      </c>
    </row>
    <row r="38">
      <c r="A38" s="4" t="inlineStr">
        <is>
          <t>Deferred financing costs, net</t>
        </is>
      </c>
      <c r="B38" s="5" t="n">
        <v>2332</v>
      </c>
      <c r="E38" s="5" t="n">
        <v>2857</v>
      </c>
    </row>
    <row r="39">
      <c r="A39" s="4" t="inlineStr">
        <is>
          <t>Investment in guarantor subsidiaries</t>
        </is>
      </c>
      <c r="B39" s="5" t="n">
        <v>188438</v>
      </c>
      <c r="E39" s="5" t="n">
        <v>235749</v>
      </c>
    </row>
    <row r="40">
      <c r="A40" s="4" t="inlineStr">
        <is>
          <t>Intangible assets, net</t>
        </is>
      </c>
      <c r="B40" s="5" t="n">
        <v>29953</v>
      </c>
      <c r="E40" s="5" t="n">
        <v>32948</v>
      </c>
    </row>
    <row r="41">
      <c r="A41" s="4" t="inlineStr">
        <is>
          <t>Goodwill</t>
        </is>
      </c>
      <c r="B41" s="5" t="n">
        <v>57185</v>
      </c>
      <c r="E41" s="5" t="n">
        <v>101916</v>
      </c>
    </row>
    <row r="42">
      <c r="A42" s="4" t="inlineStr">
        <is>
          <t>Total assets</t>
        </is>
      </c>
      <c r="B42" s="5" t="n">
        <v>1710334</v>
      </c>
      <c r="E42" s="5" t="n">
        <v>1955259</v>
      </c>
    </row>
    <row r="43">
      <c r="A43" s="3" t="inlineStr">
        <is>
          <t>Liabilities and Stockholders’ Equity:</t>
        </is>
      </c>
    </row>
    <row r="44">
      <c r="A44" s="4" t="inlineStr">
        <is>
          <t>Amounts due on senior secured credit facility</t>
        </is>
      </c>
      <c r="B44" s="5" t="n">
        <v>17986</v>
      </c>
      <c r="E44" s="5" t="n">
        <v>216879</v>
      </c>
    </row>
    <row r="45">
      <c r="A45" s="4" t="inlineStr">
        <is>
          <t>Accounts payable</t>
        </is>
      </c>
      <c r="B45" s="5" t="n">
        <v>66458</v>
      </c>
      <c r="E45" s="5" t="n">
        <v>56225</v>
      </c>
    </row>
    <row r="46">
      <c r="A46" s="4" t="inlineStr">
        <is>
          <t>Manufacturer flooring plans payable</t>
        </is>
      </c>
      <c r="B46" s="5" t="n">
        <v>11646</v>
      </c>
      <c r="E46" s="5" t="n">
        <v>25201</v>
      </c>
    </row>
    <row r="47">
      <c r="A47" s="4" t="inlineStr">
        <is>
          <t>Accrued expenses payable and other liabilities</t>
        </is>
      </c>
      <c r="B47" s="5" t="n">
        <v>77710</v>
      </c>
      <c r="E47" s="5" t="n">
        <v>81646</v>
      </c>
    </row>
    <row r="48">
      <c r="A48" s="4" t="inlineStr">
        <is>
          <t>Dividends payable</t>
        </is>
      </c>
      <c r="B48" s="5" t="n">
        <v>200</v>
      </c>
      <c r="E48" s="5" t="n">
        <v>231</v>
      </c>
    </row>
    <row r="49">
      <c r="A49" s="4" t="inlineStr">
        <is>
          <t>Senior unsecured notes, net</t>
        </is>
      </c>
      <c r="B49" s="5" t="n">
        <v>946155</v>
      </c>
      <c r="E49" s="5" t="n">
        <v>945566</v>
      </c>
    </row>
    <row r="50">
      <c r="A50" s="4" t="inlineStr">
        <is>
          <t>Operating lease right-of-use liabilities, net</t>
        </is>
      </c>
      <c r="B50" s="5" t="n">
        <v>147495</v>
      </c>
      <c r="E50" s="5" t="n">
        <v>139768</v>
      </c>
    </row>
    <row r="51">
      <c r="A51" s="4" t="inlineStr">
        <is>
          <t>Deferred income taxes</t>
        </is>
      </c>
      <c r="B51" s="5" t="n">
        <v>178752</v>
      </c>
      <c r="E51" s="5" t="n">
        <v>180126</v>
      </c>
    </row>
    <row r="52">
      <c r="A52" s="4" t="inlineStr">
        <is>
          <t>Deferred compensation payable</t>
        </is>
      </c>
      <c r="B52" s="5" t="n">
        <v>2173</v>
      </c>
      <c r="E52" s="5" t="n">
        <v>2098</v>
      </c>
    </row>
    <row r="53">
      <c r="A53" s="4" t="inlineStr">
        <is>
          <t>Total liabilities</t>
        </is>
      </c>
      <c r="B53" s="5" t="n">
        <v>1448575</v>
      </c>
      <c r="E53" s="5" t="n">
        <v>1647740</v>
      </c>
    </row>
    <row r="54">
      <c r="A54" s="4" t="inlineStr">
        <is>
          <t>Stockholders’ equity</t>
        </is>
      </c>
      <c r="B54" s="5" t="n">
        <v>261759</v>
      </c>
      <c r="E54" s="5" t="n">
        <v>307519</v>
      </c>
    </row>
    <row r="55">
      <c r="A55" s="4" t="inlineStr">
        <is>
          <t>Total liabilities and stockholders’ equity</t>
        </is>
      </c>
      <c r="B55" s="5" t="n">
        <v>1710334</v>
      </c>
      <c r="E55" s="5" t="n">
        <v>1955259</v>
      </c>
    </row>
    <row r="56">
      <c r="A56" s="4" t="inlineStr">
        <is>
          <t>Reportable Legal Entities [Member] | Guarantor Subsidiaries [Member]</t>
        </is>
      </c>
    </row>
    <row r="57">
      <c r="A57" s="3" t="inlineStr">
        <is>
          <t>Assets:</t>
        </is>
      </c>
    </row>
    <row r="58">
      <c r="A58" s="4" t="inlineStr">
        <is>
          <t>Receivables, net</t>
        </is>
      </c>
      <c r="B58" s="5" t="n">
        <v>21443</v>
      </c>
      <c r="E58" s="5" t="n">
        <v>27944</v>
      </c>
    </row>
    <row r="59">
      <c r="A59" s="4" t="inlineStr">
        <is>
          <t>Inventories, net</t>
        </is>
      </c>
      <c r="B59" s="5" t="n">
        <v>2988</v>
      </c>
      <c r="E59" s="5" t="n">
        <v>3533</v>
      </c>
    </row>
    <row r="60">
      <c r="A60" s="4" t="inlineStr">
        <is>
          <t>Prepaid expenses and other assets</t>
        </is>
      </c>
      <c r="B60" s="5" t="n">
        <v>173</v>
      </c>
      <c r="E60" s="5" t="n">
        <v>133</v>
      </c>
    </row>
    <row r="61">
      <c r="A61" s="4" t="inlineStr">
        <is>
          <t>Rental equipment, net</t>
        </is>
      </c>
      <c r="B61" s="5" t="n">
        <v>134791</v>
      </c>
      <c r="E61" s="5" t="n">
        <v>155519</v>
      </c>
    </row>
    <row r="62">
      <c r="A62" s="4" t="inlineStr">
        <is>
          <t>Property and equipment, net</t>
        </is>
      </c>
      <c r="B62" s="5" t="n">
        <v>17502</v>
      </c>
      <c r="E62" s="5" t="n">
        <v>19135</v>
      </c>
    </row>
    <row r="63">
      <c r="A63" s="4" t="inlineStr">
        <is>
          <t>Operating lease right-of-use assets, net</t>
        </is>
      </c>
      <c r="B63" s="5" t="n">
        <v>20792</v>
      </c>
      <c r="E63" s="5" t="n">
        <v>18945</v>
      </c>
    </row>
    <row r="64">
      <c r="A64" s="4" t="inlineStr">
        <is>
          <t>Finance lease right-of-use assets, net</t>
        </is>
      </c>
      <c r="B64" s="5" t="n">
        <v>244</v>
      </c>
      <c r="E64" s="5" t="n">
        <v>365</v>
      </c>
    </row>
    <row r="65">
      <c r="A65" s="4" t="inlineStr">
        <is>
          <t>Goodwill</t>
        </is>
      </c>
      <c r="B65" s="5" t="n">
        <v>11666</v>
      </c>
      <c r="E65" s="5" t="n">
        <v>29526</v>
      </c>
    </row>
    <row r="66">
      <c r="A66" s="4" t="inlineStr">
        <is>
          <t>Total assets</t>
        </is>
      </c>
      <c r="B66" s="5" t="n">
        <v>209599</v>
      </c>
      <c r="E66" s="5" t="n">
        <v>255100</v>
      </c>
    </row>
    <row r="67">
      <c r="A67" s="3" t="inlineStr">
        <is>
          <t>Liabilities and Stockholders’ Equity:</t>
        </is>
      </c>
    </row>
    <row r="68">
      <c r="A68" s="4" t="inlineStr">
        <is>
          <t>Accounts payable</t>
        </is>
      </c>
      <c r="B68" s="5" t="n">
        <v>3347</v>
      </c>
      <c r="E68" s="5" t="n">
        <v>2628</v>
      </c>
    </row>
    <row r="69">
      <c r="A69" s="4" t="inlineStr">
        <is>
          <t>Accrued expenses payable and other liabilities</t>
        </is>
      </c>
      <c r="B69" s="5" t="n">
        <v>-3946</v>
      </c>
      <c r="E69" s="5" t="n">
        <v>-3264</v>
      </c>
    </row>
    <row r="70">
      <c r="A70" s="4" t="inlineStr">
        <is>
          <t>Dividends payable</t>
        </is>
      </c>
      <c r="B70" s="5" t="n">
        <v>-65</v>
      </c>
      <c r="E70" s="5" t="n">
        <v>-60</v>
      </c>
    </row>
    <row r="71">
      <c r="A71" s="4" t="inlineStr">
        <is>
          <t>Operating lease right-of-use liabilities, net</t>
        </is>
      </c>
      <c r="B71" s="5" t="n">
        <v>21457</v>
      </c>
      <c r="E71" s="5" t="n">
        <v>19497</v>
      </c>
    </row>
    <row r="72">
      <c r="A72" s="4" t="inlineStr">
        <is>
          <t>Finance lease right-of-use liabilities, net</t>
        </is>
      </c>
      <c r="B72" s="5" t="n">
        <v>368</v>
      </c>
      <c r="E72" s="5" t="n">
        <v>550</v>
      </c>
    </row>
    <row r="73">
      <c r="A73" s="4" t="inlineStr">
        <is>
          <t>Total liabilities</t>
        </is>
      </c>
      <c r="B73" s="5" t="n">
        <v>21161</v>
      </c>
      <c r="E73" s="5" t="n">
        <v>19351</v>
      </c>
    </row>
    <row r="74">
      <c r="A74" s="4" t="inlineStr">
        <is>
          <t>Stockholders’ equity</t>
        </is>
      </c>
      <c r="B74" s="5" t="n">
        <v>188438</v>
      </c>
      <c r="E74" s="5" t="n">
        <v>235749</v>
      </c>
    </row>
    <row r="75">
      <c r="A75" s="4" t="inlineStr">
        <is>
          <t>Total liabilities and stockholders’ equity</t>
        </is>
      </c>
      <c r="B75" s="5" t="n">
        <v>209599</v>
      </c>
      <c r="E75" s="5" t="n">
        <v>255100</v>
      </c>
    </row>
    <row r="76">
      <c r="A76" s="4" t="inlineStr">
        <is>
          <t>Elimination [Member]</t>
        </is>
      </c>
    </row>
    <row r="77">
      <c r="A77" s="3" t="inlineStr">
        <is>
          <t>Assets:</t>
        </is>
      </c>
    </row>
    <row r="78">
      <c r="A78" s="4" t="inlineStr">
        <is>
          <t>Investment in guarantor subsidiaries</t>
        </is>
      </c>
      <c r="B78" s="5" t="n">
        <v>-188438</v>
      </c>
      <c r="E78" s="5" t="n">
        <v>-235749</v>
      </c>
    </row>
    <row r="79">
      <c r="A79" s="4" t="inlineStr">
        <is>
          <t>Total assets</t>
        </is>
      </c>
      <c r="B79" s="5" t="n">
        <v>-188438</v>
      </c>
      <c r="E79" s="5" t="n">
        <v>-235749</v>
      </c>
    </row>
    <row r="80">
      <c r="A80" s="3" t="inlineStr">
        <is>
          <t>Liabilities and Stockholders’ Equity:</t>
        </is>
      </c>
    </row>
    <row r="81">
      <c r="A81" s="4" t="inlineStr">
        <is>
          <t>Stockholders’ equity</t>
        </is>
      </c>
      <c r="B81" s="5" t="n">
        <v>-188438</v>
      </c>
      <c r="E81" s="5" t="n">
        <v>-235749</v>
      </c>
    </row>
    <row r="82">
      <c r="A82" s="4" t="inlineStr">
        <is>
          <t>Total liabilities and stockholders’ equity</t>
        </is>
      </c>
      <c r="B82" s="6" t="n">
        <v>-188438</v>
      </c>
      <c r="E82" s="6" t="n">
        <v>-2357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Condensed Consolidating Financial Information of Guarantor Subsidiaries - Condensed Consolidating Statement of Operations (Detail) - USD ($) $ in Thousands</t>
        </is>
      </c>
      <c r="B1" s="2" t="inlineStr">
        <is>
          <t>3 Months Ended</t>
        </is>
      </c>
      <c r="I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18</t>
        </is>
      </c>
      <c r="I2" s="2" t="inlineStr">
        <is>
          <t>Sep. 30, 2020</t>
        </is>
      </c>
      <c r="J2" s="2" t="inlineStr">
        <is>
          <t>Sep. 30, 2019</t>
        </is>
      </c>
      <c r="K2" s="2" t="inlineStr">
        <is>
          <t>Sep. 30, 2018</t>
        </is>
      </c>
    </row>
    <row r="3">
      <c r="A3" s="3" t="inlineStr">
        <is>
          <t>Revenues:</t>
        </is>
      </c>
    </row>
    <row r="4">
      <c r="A4" s="4" t="inlineStr">
        <is>
          <t>Revenues</t>
        </is>
      </c>
      <c r="B4" s="6" t="n">
        <v>289260</v>
      </c>
      <c r="E4" s="6" t="n">
        <v>352997</v>
      </c>
      <c r="H4" s="6" t="n">
        <v>322141</v>
      </c>
      <c r="I4" s="6" t="n">
        <v>853518</v>
      </c>
      <c r="J4" s="6" t="n">
        <v>1000232</v>
      </c>
      <c r="K4" s="6" t="n">
        <v>892987</v>
      </c>
    </row>
    <row r="5">
      <c r="A5" s="3" t="inlineStr">
        <is>
          <t>Cost of revenues:</t>
        </is>
      </c>
    </row>
    <row r="6">
      <c r="A6" s="4" t="inlineStr">
        <is>
          <t>Cost of revenues</t>
        </is>
      </c>
      <c r="B6" s="5" t="n">
        <v>190193</v>
      </c>
      <c r="E6" s="5" t="n">
        <v>220869</v>
      </c>
      <c r="I6" s="5" t="n">
        <v>556898</v>
      </c>
      <c r="J6" s="5" t="n">
        <v>629623</v>
      </c>
    </row>
    <row r="7">
      <c r="A7" s="3" t="inlineStr">
        <is>
          <t>Gross profit (loss):</t>
        </is>
      </c>
    </row>
    <row r="8">
      <c r="A8" s="4" t="inlineStr">
        <is>
          <t>Gross profit</t>
        </is>
      </c>
      <c r="B8" s="5" t="n">
        <v>99067</v>
      </c>
      <c r="E8" s="5" t="n">
        <v>132128</v>
      </c>
      <c r="I8" s="5" t="n">
        <v>296620</v>
      </c>
      <c r="J8" s="5" t="n">
        <v>370609</v>
      </c>
    </row>
    <row r="9">
      <c r="A9" s="4" t="inlineStr">
        <is>
          <t>Selling, general and administrative expenses</t>
        </is>
      </c>
      <c r="B9" s="5" t="n">
        <v>70040</v>
      </c>
      <c r="E9" s="5" t="n">
        <v>77296</v>
      </c>
      <c r="I9" s="5" t="n">
        <v>217525</v>
      </c>
      <c r="J9" s="5" t="n">
        <v>233783</v>
      </c>
    </row>
    <row r="10">
      <c r="A10" s="4" t="inlineStr">
        <is>
          <t>Impairment of goodwill</t>
        </is>
      </c>
      <c r="I10" s="5" t="n">
        <v>61994</v>
      </c>
    </row>
    <row r="11">
      <c r="A11" s="4" t="inlineStr">
        <is>
          <t>Merger costs</t>
        </is>
      </c>
      <c r="B11" s="5" t="n">
        <v>150</v>
      </c>
      <c r="E11" s="5" t="n">
        <v>47</v>
      </c>
      <c r="I11" s="5" t="n">
        <v>308</v>
      </c>
      <c r="J11" s="5" t="n">
        <v>314</v>
      </c>
    </row>
    <row r="12">
      <c r="A12" s="4" t="inlineStr">
        <is>
          <t>Gain on sales of property and equipment, net</t>
        </is>
      </c>
      <c r="B12" s="5" t="n">
        <v>2102</v>
      </c>
      <c r="E12" s="5" t="n">
        <v>718</v>
      </c>
      <c r="I12" s="5" t="n">
        <v>9260</v>
      </c>
      <c r="J12" s="5" t="n">
        <v>2339</v>
      </c>
    </row>
    <row r="13">
      <c r="A13" s="4" t="inlineStr">
        <is>
          <t>Income from operations</t>
        </is>
      </c>
      <c r="B13" s="5" t="n">
        <v>30979</v>
      </c>
      <c r="E13" s="5" t="n">
        <v>55503</v>
      </c>
      <c r="I13" s="5" t="n">
        <v>26053</v>
      </c>
      <c r="J13" s="5" t="n">
        <v>138851</v>
      </c>
    </row>
    <row r="14">
      <c r="A14" s="3" t="inlineStr">
        <is>
          <t>Other income (expense):</t>
        </is>
      </c>
    </row>
    <row r="15">
      <c r="A15" s="4" t="inlineStr">
        <is>
          <t>Interest expense</t>
        </is>
      </c>
      <c r="B15" s="5" t="n">
        <v>-14887</v>
      </c>
      <c r="E15" s="5" t="n">
        <v>-17331</v>
      </c>
      <c r="I15" s="5" t="n">
        <v>-46489</v>
      </c>
      <c r="J15" s="5" t="n">
        <v>-51453</v>
      </c>
    </row>
    <row r="16">
      <c r="A16" s="4" t="inlineStr">
        <is>
          <t>Other, net</t>
        </is>
      </c>
      <c r="B16" s="5" t="n">
        <v>990</v>
      </c>
      <c r="E16" s="5" t="n">
        <v>588</v>
      </c>
      <c r="I16" s="5" t="n">
        <v>2262</v>
      </c>
      <c r="J16" s="5" t="n">
        <v>1609</v>
      </c>
    </row>
    <row r="17">
      <c r="A17" s="4" t="inlineStr">
        <is>
          <t>Total other expense, net</t>
        </is>
      </c>
      <c r="B17" s="5" t="n">
        <v>-13897</v>
      </c>
      <c r="E17" s="5" t="n">
        <v>-16743</v>
      </c>
      <c r="I17" s="5" t="n">
        <v>-44227</v>
      </c>
      <c r="J17" s="5" t="n">
        <v>-49844</v>
      </c>
    </row>
    <row r="18">
      <c r="A18" s="4" t="inlineStr">
        <is>
          <t>Income (loss) before provision (benefit) for income taxes</t>
        </is>
      </c>
      <c r="B18" s="5" t="n">
        <v>17082</v>
      </c>
      <c r="E18" s="5" t="n">
        <v>38760</v>
      </c>
      <c r="H18" s="6" t="n">
        <v>28971</v>
      </c>
      <c r="I18" s="5" t="n">
        <v>-18174</v>
      </c>
      <c r="J18" s="5" t="n">
        <v>89007</v>
      </c>
      <c r="K18" s="6" t="n">
        <v>69908</v>
      </c>
    </row>
    <row r="19">
      <c r="A19" s="4" t="inlineStr">
        <is>
          <t>Income tax expense (benefit)</t>
        </is>
      </c>
      <c r="B19" s="5" t="n">
        <v>6979</v>
      </c>
      <c r="E19" s="5" t="n">
        <v>10329</v>
      </c>
      <c r="I19" s="5" t="n">
        <v>-124</v>
      </c>
      <c r="J19" s="5" t="n">
        <v>23719</v>
      </c>
    </row>
    <row r="20">
      <c r="A20" s="4" t="inlineStr">
        <is>
          <t>Net income (loss)</t>
        </is>
      </c>
      <c r="B20" s="5" t="n">
        <v>10103</v>
      </c>
      <c r="C20" s="6" t="n">
        <v>8815</v>
      </c>
      <c r="D20" s="6" t="n">
        <v>-36968</v>
      </c>
      <c r="E20" s="5" t="n">
        <v>28431</v>
      </c>
      <c r="F20" s="6" t="n">
        <v>22614</v>
      </c>
      <c r="G20" s="6" t="n">
        <v>14243</v>
      </c>
      <c r="I20" s="5" t="n">
        <v>-18050</v>
      </c>
      <c r="J20" s="5" t="n">
        <v>65288</v>
      </c>
    </row>
    <row r="21">
      <c r="A21" s="4" t="inlineStr">
        <is>
          <t>Reportable Legal Entities [Member] | H &amp; E Equipment Services [Member]</t>
        </is>
      </c>
    </row>
    <row r="22">
      <c r="A22" s="3" t="inlineStr">
        <is>
          <t>Revenues:</t>
        </is>
      </c>
    </row>
    <row r="23">
      <c r="A23" s="4" t="inlineStr">
        <is>
          <t>Revenues</t>
        </is>
      </c>
      <c r="B23" s="5" t="n">
        <v>255704</v>
      </c>
      <c r="E23" s="5" t="n">
        <v>308260</v>
      </c>
      <c r="I23" s="5" t="n">
        <v>752991</v>
      </c>
      <c r="J23" s="5" t="n">
        <v>868546</v>
      </c>
    </row>
    <row r="24">
      <c r="A24" s="3" t="inlineStr">
        <is>
          <t>Cost of revenues:</t>
        </is>
      </c>
    </row>
    <row r="25">
      <c r="A25" s="4" t="inlineStr">
        <is>
          <t>Cost of revenues</t>
        </is>
      </c>
      <c r="B25" s="5" t="n">
        <v>170264</v>
      </c>
      <c r="E25" s="5" t="n">
        <v>193967</v>
      </c>
      <c r="I25" s="5" t="n">
        <v>495370</v>
      </c>
      <c r="J25" s="5" t="n">
        <v>547990</v>
      </c>
    </row>
    <row r="26">
      <c r="A26" s="3" t="inlineStr">
        <is>
          <t>Gross profit (loss):</t>
        </is>
      </c>
    </row>
    <row r="27">
      <c r="A27" s="4" t="inlineStr">
        <is>
          <t>Gross profit</t>
        </is>
      </c>
      <c r="B27" s="5" t="n">
        <v>85440</v>
      </c>
      <c r="E27" s="5" t="n">
        <v>114293</v>
      </c>
      <c r="I27" s="5" t="n">
        <v>257621</v>
      </c>
      <c r="J27" s="5" t="n">
        <v>320556</v>
      </c>
    </row>
    <row r="28">
      <c r="A28" s="4" t="inlineStr">
        <is>
          <t>Selling, general and administrative expenses</t>
        </is>
      </c>
      <c r="B28" s="5" t="n">
        <v>61059</v>
      </c>
      <c r="E28" s="5" t="n">
        <v>67372</v>
      </c>
      <c r="I28" s="5" t="n">
        <v>189811</v>
      </c>
      <c r="J28" s="5" t="n">
        <v>203785</v>
      </c>
    </row>
    <row r="29">
      <c r="A29" s="4" t="inlineStr">
        <is>
          <t>Impairment of goodwill</t>
        </is>
      </c>
      <c r="I29" s="5" t="n">
        <v>61994</v>
      </c>
    </row>
    <row r="30">
      <c r="A30" s="4" t="inlineStr">
        <is>
          <t>Merger costs</t>
        </is>
      </c>
      <c r="B30" s="5" t="n">
        <v>150</v>
      </c>
      <c r="E30" s="5" t="n">
        <v>47</v>
      </c>
      <c r="I30" s="5" t="n">
        <v>308</v>
      </c>
      <c r="J30" s="5" t="n">
        <v>314</v>
      </c>
    </row>
    <row r="31">
      <c r="A31" s="4" t="inlineStr">
        <is>
          <t>Equity in earnings of guarantor subsidiaries</t>
        </is>
      </c>
      <c r="B31" s="5" t="n">
        <v>2226</v>
      </c>
      <c r="E31" s="5" t="n">
        <v>4701</v>
      </c>
      <c r="I31" s="5" t="n">
        <v>3904</v>
      </c>
      <c r="J31" s="5" t="n">
        <v>10656</v>
      </c>
    </row>
    <row r="32">
      <c r="A32" s="4" t="inlineStr">
        <is>
          <t>Gain on sales of property and equipment, net</t>
        </is>
      </c>
      <c r="B32" s="5" t="n">
        <v>1852</v>
      </c>
      <c r="E32" s="5" t="n">
        <v>686</v>
      </c>
      <c r="I32" s="5" t="n">
        <v>8122</v>
      </c>
      <c r="J32" s="5" t="n">
        <v>1948</v>
      </c>
    </row>
    <row r="33">
      <c r="A33" s="4" t="inlineStr">
        <is>
          <t>Income from operations</t>
        </is>
      </c>
      <c r="B33" s="5" t="n">
        <v>28309</v>
      </c>
      <c r="E33" s="5" t="n">
        <v>52261</v>
      </c>
      <c r="I33" s="5" t="n">
        <v>17534</v>
      </c>
      <c r="J33" s="5" t="n">
        <v>129061</v>
      </c>
    </row>
    <row r="34">
      <c r="A34" s="3" t="inlineStr">
        <is>
          <t>Other income (expense):</t>
        </is>
      </c>
    </row>
    <row r="35">
      <c r="A35" s="4" t="inlineStr">
        <is>
          <t>Interest expense</t>
        </is>
      </c>
      <c r="B35" s="5" t="n">
        <v>-12174</v>
      </c>
      <c r="E35" s="5" t="n">
        <v>-14013</v>
      </c>
      <c r="I35" s="5" t="n">
        <v>-37821</v>
      </c>
      <c r="J35" s="5" t="n">
        <v>-41461</v>
      </c>
    </row>
    <row r="36">
      <c r="A36" s="4" t="inlineStr">
        <is>
          <t>Other, net</t>
        </is>
      </c>
      <c r="B36" s="5" t="n">
        <v>947</v>
      </c>
      <c r="E36" s="5" t="n">
        <v>512</v>
      </c>
      <c r="I36" s="5" t="n">
        <v>2113</v>
      </c>
      <c r="J36" s="5" t="n">
        <v>1407</v>
      </c>
    </row>
    <row r="37">
      <c r="A37" s="4" t="inlineStr">
        <is>
          <t>Total other expense, net</t>
        </is>
      </c>
      <c r="B37" s="5" t="n">
        <v>-11227</v>
      </c>
      <c r="E37" s="5" t="n">
        <v>-13501</v>
      </c>
      <c r="I37" s="5" t="n">
        <v>-35708</v>
      </c>
      <c r="J37" s="5" t="n">
        <v>-40054</v>
      </c>
    </row>
    <row r="38">
      <c r="A38" s="4" t="inlineStr">
        <is>
          <t>Income (loss) before provision (benefit) for income taxes</t>
        </is>
      </c>
      <c r="B38" s="5" t="n">
        <v>17082</v>
      </c>
      <c r="E38" s="5" t="n">
        <v>38760</v>
      </c>
      <c r="I38" s="5" t="n">
        <v>-18174</v>
      </c>
      <c r="J38" s="5" t="n">
        <v>89007</v>
      </c>
    </row>
    <row r="39">
      <c r="A39" s="4" t="inlineStr">
        <is>
          <t>Income tax expense (benefit)</t>
        </is>
      </c>
      <c r="B39" s="5" t="n">
        <v>6979</v>
      </c>
      <c r="E39" s="5" t="n">
        <v>10329</v>
      </c>
      <c r="I39" s="5" t="n">
        <v>-124</v>
      </c>
      <c r="J39" s="5" t="n">
        <v>23719</v>
      </c>
    </row>
    <row r="40">
      <c r="A40" s="4" t="inlineStr">
        <is>
          <t>Net income (loss)</t>
        </is>
      </c>
      <c r="B40" s="5" t="n">
        <v>10103</v>
      </c>
      <c r="E40" s="5" t="n">
        <v>28431</v>
      </c>
      <c r="I40" s="5" t="n">
        <v>-18050</v>
      </c>
      <c r="J40" s="5" t="n">
        <v>65288</v>
      </c>
    </row>
    <row r="41">
      <c r="A41" s="4" t="inlineStr">
        <is>
          <t>Reportable Legal Entities [Member] | Guarantor Subsidiaries [Member]</t>
        </is>
      </c>
    </row>
    <row r="42">
      <c r="A42" s="3" t="inlineStr">
        <is>
          <t>Revenues:</t>
        </is>
      </c>
    </row>
    <row r="43">
      <c r="A43" s="4" t="inlineStr">
        <is>
          <t>Revenues</t>
        </is>
      </c>
      <c r="B43" s="5" t="n">
        <v>33556</v>
      </c>
      <c r="E43" s="5" t="n">
        <v>44737</v>
      </c>
      <c r="I43" s="5" t="n">
        <v>100527</v>
      </c>
      <c r="J43" s="5" t="n">
        <v>131686</v>
      </c>
    </row>
    <row r="44">
      <c r="A44" s="3" t="inlineStr">
        <is>
          <t>Cost of revenues:</t>
        </is>
      </c>
    </row>
    <row r="45">
      <c r="A45" s="4" t="inlineStr">
        <is>
          <t>Cost of revenues</t>
        </is>
      </c>
      <c r="B45" s="5" t="n">
        <v>19929</v>
      </c>
      <c r="E45" s="5" t="n">
        <v>26902</v>
      </c>
      <c r="I45" s="5" t="n">
        <v>61528</v>
      </c>
      <c r="J45" s="5" t="n">
        <v>81633</v>
      </c>
    </row>
    <row r="46">
      <c r="A46" s="3" t="inlineStr">
        <is>
          <t>Gross profit (loss):</t>
        </is>
      </c>
    </row>
    <row r="47">
      <c r="A47" s="4" t="inlineStr">
        <is>
          <t>Gross profit</t>
        </is>
      </c>
      <c r="B47" s="5" t="n">
        <v>13627</v>
      </c>
      <c r="E47" s="5" t="n">
        <v>17835</v>
      </c>
      <c r="I47" s="5" t="n">
        <v>38999</v>
      </c>
      <c r="J47" s="5" t="n">
        <v>50053</v>
      </c>
    </row>
    <row r="48">
      <c r="A48" s="4" t="inlineStr">
        <is>
          <t>Selling, general and administrative expenses</t>
        </is>
      </c>
      <c r="B48" s="5" t="n">
        <v>8981</v>
      </c>
      <c r="E48" s="5" t="n">
        <v>9924</v>
      </c>
      <c r="I48" s="5" t="n">
        <v>27714</v>
      </c>
      <c r="J48" s="5" t="n">
        <v>29998</v>
      </c>
    </row>
    <row r="49">
      <c r="A49" s="4" t="inlineStr">
        <is>
          <t>Gain on sales of property and equipment, net</t>
        </is>
      </c>
      <c r="B49" s="5" t="n">
        <v>250</v>
      </c>
      <c r="E49" s="5" t="n">
        <v>32</v>
      </c>
      <c r="I49" s="5" t="n">
        <v>1138</v>
      </c>
      <c r="J49" s="5" t="n">
        <v>391</v>
      </c>
    </row>
    <row r="50">
      <c r="A50" s="4" t="inlineStr">
        <is>
          <t>Income from operations</t>
        </is>
      </c>
      <c r="B50" s="5" t="n">
        <v>4896</v>
      </c>
      <c r="E50" s="5" t="n">
        <v>7943</v>
      </c>
      <c r="I50" s="5" t="n">
        <v>12423</v>
      </c>
      <c r="J50" s="5" t="n">
        <v>20446</v>
      </c>
    </row>
    <row r="51">
      <c r="A51" s="3" t="inlineStr">
        <is>
          <t>Other income (expense):</t>
        </is>
      </c>
    </row>
    <row r="52">
      <c r="A52" s="4" t="inlineStr">
        <is>
          <t>Interest expense</t>
        </is>
      </c>
      <c r="B52" s="5" t="n">
        <v>-2713</v>
      </c>
      <c r="E52" s="5" t="n">
        <v>-3318</v>
      </c>
      <c r="I52" s="5" t="n">
        <v>-8668</v>
      </c>
      <c r="J52" s="5" t="n">
        <v>-9992</v>
      </c>
    </row>
    <row r="53">
      <c r="A53" s="4" t="inlineStr">
        <is>
          <t>Other, net</t>
        </is>
      </c>
      <c r="B53" s="5" t="n">
        <v>43</v>
      </c>
      <c r="E53" s="5" t="n">
        <v>76</v>
      </c>
      <c r="I53" s="5" t="n">
        <v>149</v>
      </c>
      <c r="J53" s="5" t="n">
        <v>202</v>
      </c>
    </row>
    <row r="54">
      <c r="A54" s="4" t="inlineStr">
        <is>
          <t>Total other expense, net</t>
        </is>
      </c>
      <c r="B54" s="5" t="n">
        <v>-2670</v>
      </c>
      <c r="E54" s="5" t="n">
        <v>-3242</v>
      </c>
      <c r="I54" s="5" t="n">
        <v>-8519</v>
      </c>
      <c r="J54" s="5" t="n">
        <v>-9790</v>
      </c>
    </row>
    <row r="55">
      <c r="A55" s="4" t="inlineStr">
        <is>
          <t>Income (loss) before provision (benefit) for income taxes</t>
        </is>
      </c>
      <c r="B55" s="5" t="n">
        <v>2226</v>
      </c>
      <c r="E55" s="5" t="n">
        <v>4701</v>
      </c>
      <c r="I55" s="5" t="n">
        <v>3904</v>
      </c>
      <c r="J55" s="5" t="n">
        <v>10656</v>
      </c>
    </row>
    <row r="56">
      <c r="A56" s="4" t="inlineStr">
        <is>
          <t>Net income (loss)</t>
        </is>
      </c>
      <c r="B56" s="5" t="n">
        <v>2226</v>
      </c>
      <c r="E56" s="5" t="n">
        <v>4701</v>
      </c>
      <c r="I56" s="5" t="n">
        <v>3904</v>
      </c>
      <c r="J56" s="5" t="n">
        <v>10656</v>
      </c>
    </row>
    <row r="57">
      <c r="A57" s="4" t="inlineStr">
        <is>
          <t>Elimination [Member]</t>
        </is>
      </c>
    </row>
    <row r="58">
      <c r="A58" s="3" t="inlineStr">
        <is>
          <t>Gross profit (loss):</t>
        </is>
      </c>
    </row>
    <row r="59">
      <c r="A59" s="4" t="inlineStr">
        <is>
          <t>Equity in earnings of guarantor subsidiaries</t>
        </is>
      </c>
      <c r="B59" s="5" t="n">
        <v>-2226</v>
      </c>
      <c r="E59" s="5" t="n">
        <v>-4701</v>
      </c>
      <c r="I59" s="5" t="n">
        <v>-3904</v>
      </c>
      <c r="J59" s="5" t="n">
        <v>-10656</v>
      </c>
    </row>
    <row r="60">
      <c r="A60" s="4" t="inlineStr">
        <is>
          <t>Income from operations</t>
        </is>
      </c>
      <c r="B60" s="5" t="n">
        <v>-2226</v>
      </c>
      <c r="E60" s="5" t="n">
        <v>-4701</v>
      </c>
      <c r="I60" s="5" t="n">
        <v>-3904</v>
      </c>
      <c r="J60" s="5" t="n">
        <v>-10656</v>
      </c>
    </row>
    <row r="61">
      <c r="A61" s="3" t="inlineStr">
        <is>
          <t>Other income (expense):</t>
        </is>
      </c>
    </row>
    <row r="62">
      <c r="A62" s="4" t="inlineStr">
        <is>
          <t>Income (loss) before provision (benefit) for income taxes</t>
        </is>
      </c>
      <c r="B62" s="5" t="n">
        <v>-2226</v>
      </c>
      <c r="E62" s="5" t="n">
        <v>-4701</v>
      </c>
      <c r="I62" s="5" t="n">
        <v>-3904</v>
      </c>
      <c r="J62" s="5" t="n">
        <v>-10656</v>
      </c>
    </row>
    <row r="63">
      <c r="A63" s="4" t="inlineStr">
        <is>
          <t>Net income (loss)</t>
        </is>
      </c>
      <c r="B63" s="5" t="n">
        <v>-2226</v>
      </c>
      <c r="E63" s="5" t="n">
        <v>-4701</v>
      </c>
      <c r="I63" s="5" t="n">
        <v>-3904</v>
      </c>
      <c r="J63" s="5" t="n">
        <v>-10656</v>
      </c>
    </row>
    <row r="64">
      <c r="A64" s="4" t="inlineStr">
        <is>
          <t>Equipment Rentals [Member]</t>
        </is>
      </c>
    </row>
    <row r="65">
      <c r="A65" s="3" t="inlineStr">
        <is>
          <t>Revenues:</t>
        </is>
      </c>
    </row>
    <row r="66">
      <c r="A66" s="4" t="inlineStr">
        <is>
          <t>Revenues</t>
        </is>
      </c>
      <c r="B66" s="5" t="n">
        <v>165849</v>
      </c>
      <c r="E66" s="5" t="n">
        <v>204132</v>
      </c>
      <c r="I66" s="5" t="n">
        <v>496162</v>
      </c>
      <c r="J66" s="5" t="n">
        <v>572563</v>
      </c>
    </row>
    <row r="67">
      <c r="A67" s="3" t="inlineStr">
        <is>
          <t>Cost of revenues:</t>
        </is>
      </c>
    </row>
    <row r="68">
      <c r="A68" s="4" t="inlineStr">
        <is>
          <t>Cost of revenues</t>
        </is>
      </c>
      <c r="B68" s="5" t="n">
        <v>100527</v>
      </c>
      <c r="E68" s="5" t="n">
        <v>109574</v>
      </c>
      <c r="I68" s="5" t="n">
        <v>299533</v>
      </c>
      <c r="J68" s="5" t="n">
        <v>314065</v>
      </c>
    </row>
    <row r="69">
      <c r="A69" s="3" t="inlineStr">
        <is>
          <t>Gross profit (loss):</t>
        </is>
      </c>
    </row>
    <row r="70">
      <c r="A70" s="4" t="inlineStr">
        <is>
          <t>Gross profit</t>
        </is>
      </c>
      <c r="B70" s="5" t="n">
        <v>65322</v>
      </c>
      <c r="E70" s="5" t="n">
        <v>94558</v>
      </c>
      <c r="I70" s="5" t="n">
        <v>196629</v>
      </c>
      <c r="J70" s="5" t="n">
        <v>258498</v>
      </c>
    </row>
    <row r="71">
      <c r="A71" s="4" t="inlineStr">
        <is>
          <t>Equipment Rentals [Member] | Rentals Other [Member]</t>
        </is>
      </c>
    </row>
    <row r="72">
      <c r="A72" s="3" t="inlineStr">
        <is>
          <t>Cost of revenues:</t>
        </is>
      </c>
    </row>
    <row r="73">
      <c r="A73" s="4" t="inlineStr">
        <is>
          <t>Cost of revenues</t>
        </is>
      </c>
      <c r="B73" s="5" t="n">
        <v>16816</v>
      </c>
      <c r="E73" s="5" t="n">
        <v>18620</v>
      </c>
      <c r="I73" s="5" t="n">
        <v>47847</v>
      </c>
      <c r="J73" s="5" t="n">
        <v>52742</v>
      </c>
    </row>
    <row r="74">
      <c r="A74" s="4" t="inlineStr">
        <is>
          <t>Equipment Rentals [Member] | Rental Depreciation [Member]</t>
        </is>
      </c>
    </row>
    <row r="75">
      <c r="A75" s="3" t="inlineStr">
        <is>
          <t>Cost of revenues:</t>
        </is>
      </c>
    </row>
    <row r="76">
      <c r="A76" s="4" t="inlineStr">
        <is>
          <t>Cost of revenues</t>
        </is>
      </c>
      <c r="B76" s="5" t="n">
        <v>58083</v>
      </c>
      <c r="E76" s="5" t="n">
        <v>63065</v>
      </c>
      <c r="I76" s="5" t="n">
        <v>177225</v>
      </c>
      <c r="J76" s="5" t="n">
        <v>181647</v>
      </c>
    </row>
    <row r="77">
      <c r="A77" s="4" t="inlineStr">
        <is>
          <t>Equipment Rentals [Member] | Rental Expense [Member]</t>
        </is>
      </c>
    </row>
    <row r="78">
      <c r="A78" s="3" t="inlineStr">
        <is>
          <t>Cost of revenues:</t>
        </is>
      </c>
    </row>
    <row r="79">
      <c r="A79" s="4" t="inlineStr">
        <is>
          <t>Cost of revenues</t>
        </is>
      </c>
      <c r="B79" s="5" t="n">
        <v>25628</v>
      </c>
      <c r="E79" s="5" t="n">
        <v>27889</v>
      </c>
      <c r="I79" s="5" t="n">
        <v>74461</v>
      </c>
      <c r="J79" s="5" t="n">
        <v>79676</v>
      </c>
    </row>
    <row r="80">
      <c r="A80" s="4" t="inlineStr">
        <is>
          <t>Equipment Rentals [Member] | Reportable Legal Entities [Member] | H &amp; E Equipment Services [Member]</t>
        </is>
      </c>
    </row>
    <row r="81">
      <c r="A81" s="3" t="inlineStr">
        <is>
          <t>Revenues:</t>
        </is>
      </c>
    </row>
    <row r="82">
      <c r="A82" s="4" t="inlineStr">
        <is>
          <t>Revenues</t>
        </is>
      </c>
      <c r="B82" s="5" t="n">
        <v>142046</v>
      </c>
      <c r="E82" s="5" t="n">
        <v>176338</v>
      </c>
      <c r="I82" s="5" t="n">
        <v>429040</v>
      </c>
      <c r="J82" s="5" t="n">
        <v>495246</v>
      </c>
    </row>
    <row r="83">
      <c r="A83" s="3" t="inlineStr">
        <is>
          <t>Cost of revenues:</t>
        </is>
      </c>
    </row>
    <row r="84">
      <c r="A84" s="4" t="inlineStr">
        <is>
          <t>Cost of revenues</t>
        </is>
      </c>
      <c r="B84" s="5" t="n">
        <v>86703</v>
      </c>
      <c r="E84" s="5" t="n">
        <v>94209</v>
      </c>
      <c r="I84" s="5" t="n">
        <v>258979</v>
      </c>
      <c r="J84" s="5" t="n">
        <v>270122</v>
      </c>
    </row>
    <row r="85">
      <c r="A85" s="3" t="inlineStr">
        <is>
          <t>Gross profit (loss):</t>
        </is>
      </c>
    </row>
    <row r="86">
      <c r="A86" s="4" t="inlineStr">
        <is>
          <t>Gross profit</t>
        </is>
      </c>
      <c r="B86" s="5" t="n">
        <v>55343</v>
      </c>
      <c r="E86" s="5" t="n">
        <v>82129</v>
      </c>
      <c r="I86" s="5" t="n">
        <v>170061</v>
      </c>
      <c r="J86" s="5" t="n">
        <v>225124</v>
      </c>
    </row>
    <row r="87">
      <c r="A87" s="4" t="inlineStr">
        <is>
          <t>Equipment Rentals [Member] | Reportable Legal Entities [Member] | H &amp; E Equipment Services [Member] | Rentals Other [Member]</t>
        </is>
      </c>
    </row>
    <row r="88">
      <c r="A88" s="3" t="inlineStr">
        <is>
          <t>Cost of revenues:</t>
        </is>
      </c>
    </row>
    <row r="89">
      <c r="A89" s="4" t="inlineStr">
        <is>
          <t>Cost of revenues</t>
        </is>
      </c>
      <c r="B89" s="5" t="n">
        <v>14141</v>
      </c>
      <c r="E89" s="5" t="n">
        <v>15505</v>
      </c>
      <c r="I89" s="5" t="n">
        <v>40376</v>
      </c>
      <c r="J89" s="5" t="n">
        <v>44500</v>
      </c>
    </row>
    <row r="90">
      <c r="A90" s="4" t="inlineStr">
        <is>
          <t>Equipment Rentals [Member] | Reportable Legal Entities [Member] | Guarantor Subsidiaries [Member]</t>
        </is>
      </c>
    </row>
    <row r="91">
      <c r="A91" s="3" t="inlineStr">
        <is>
          <t>Revenues:</t>
        </is>
      </c>
    </row>
    <row r="92">
      <c r="A92" s="4" t="inlineStr">
        <is>
          <t>Revenues</t>
        </is>
      </c>
      <c r="B92" s="5" t="n">
        <v>23803</v>
      </c>
      <c r="E92" s="5" t="n">
        <v>27794</v>
      </c>
      <c r="I92" s="5" t="n">
        <v>67122</v>
      </c>
      <c r="J92" s="5" t="n">
        <v>77317</v>
      </c>
    </row>
    <row r="93">
      <c r="A93" s="3" t="inlineStr">
        <is>
          <t>Cost of revenues:</t>
        </is>
      </c>
    </row>
    <row r="94">
      <c r="A94" s="4" t="inlineStr">
        <is>
          <t>Cost of revenues</t>
        </is>
      </c>
      <c r="B94" s="5" t="n">
        <v>13824</v>
      </c>
      <c r="E94" s="5" t="n">
        <v>15365</v>
      </c>
      <c r="I94" s="5" t="n">
        <v>40554</v>
      </c>
      <c r="J94" s="5" t="n">
        <v>43943</v>
      </c>
    </row>
    <row r="95">
      <c r="A95" s="3" t="inlineStr">
        <is>
          <t>Gross profit (loss):</t>
        </is>
      </c>
    </row>
    <row r="96">
      <c r="A96" s="4" t="inlineStr">
        <is>
          <t>Gross profit</t>
        </is>
      </c>
      <c r="B96" s="5" t="n">
        <v>9979</v>
      </c>
      <c r="E96" s="5" t="n">
        <v>12429</v>
      </c>
      <c r="I96" s="5" t="n">
        <v>26568</v>
      </c>
      <c r="J96" s="5" t="n">
        <v>33374</v>
      </c>
    </row>
    <row r="97">
      <c r="A97" s="4" t="inlineStr">
        <is>
          <t>Equipment Rentals [Member] | Reportable Legal Entities [Member] | Guarantor Subsidiaries [Member] | Rentals Other [Member]</t>
        </is>
      </c>
    </row>
    <row r="98">
      <c r="A98" s="3" t="inlineStr">
        <is>
          <t>Cost of revenues:</t>
        </is>
      </c>
    </row>
    <row r="99">
      <c r="A99" s="4" t="inlineStr">
        <is>
          <t>Cost of revenues</t>
        </is>
      </c>
      <c r="B99" s="5" t="n">
        <v>2675</v>
      </c>
      <c r="E99" s="5" t="n">
        <v>3115</v>
      </c>
      <c r="I99" s="5" t="n">
        <v>7471</v>
      </c>
      <c r="J99" s="5" t="n">
        <v>8242</v>
      </c>
    </row>
    <row r="100">
      <c r="A100" s="4" t="inlineStr">
        <is>
          <t>Equipment Rentals [Member] | Reportable Legal Entities [Member] | Rental Depreciation [Member] | H &amp; E Equipment Services [Member]</t>
        </is>
      </c>
    </row>
    <row r="101">
      <c r="A101" s="3" t="inlineStr">
        <is>
          <t>Cost of revenues:</t>
        </is>
      </c>
    </row>
    <row r="102">
      <c r="A102" s="4" t="inlineStr">
        <is>
          <t>Cost of revenues</t>
        </is>
      </c>
      <c r="B102" s="5" t="n">
        <v>50333</v>
      </c>
      <c r="E102" s="5" t="n">
        <v>54757</v>
      </c>
      <c r="I102" s="5" t="n">
        <v>153870</v>
      </c>
      <c r="J102" s="5" t="n">
        <v>157380</v>
      </c>
    </row>
    <row r="103">
      <c r="A103" s="4" t="inlineStr">
        <is>
          <t>Equipment Rentals [Member] | Reportable Legal Entities [Member] | Rental Depreciation [Member] | Guarantor Subsidiaries [Member]</t>
        </is>
      </c>
    </row>
    <row r="104">
      <c r="A104" s="3" t="inlineStr">
        <is>
          <t>Cost of revenues:</t>
        </is>
      </c>
    </row>
    <row r="105">
      <c r="A105" s="4" t="inlineStr">
        <is>
          <t>Cost of revenues</t>
        </is>
      </c>
      <c r="B105" s="5" t="n">
        <v>7750</v>
      </c>
      <c r="E105" s="5" t="n">
        <v>8308</v>
      </c>
      <c r="I105" s="5" t="n">
        <v>23355</v>
      </c>
      <c r="J105" s="5" t="n">
        <v>24267</v>
      </c>
    </row>
    <row r="106">
      <c r="A106" s="4" t="inlineStr">
        <is>
          <t>Equipment Rentals [Member] | Reportable Legal Entities [Member] | Rental Expense [Member] | H &amp; E Equipment Services [Member]</t>
        </is>
      </c>
    </row>
    <row r="107">
      <c r="A107" s="3" t="inlineStr">
        <is>
          <t>Cost of revenues:</t>
        </is>
      </c>
    </row>
    <row r="108">
      <c r="A108" s="4" t="inlineStr">
        <is>
          <t>Cost of revenues</t>
        </is>
      </c>
      <c r="B108" s="5" t="n">
        <v>22229</v>
      </c>
      <c r="E108" s="5" t="n">
        <v>23947</v>
      </c>
      <c r="I108" s="5" t="n">
        <v>64733</v>
      </c>
      <c r="J108" s="5" t="n">
        <v>68242</v>
      </c>
    </row>
    <row r="109">
      <c r="A109" s="4" t="inlineStr">
        <is>
          <t>Equipment Rentals [Member] | Reportable Legal Entities [Member] | Rental Expense [Member] | Guarantor Subsidiaries [Member]</t>
        </is>
      </c>
    </row>
    <row r="110">
      <c r="A110" s="3" t="inlineStr">
        <is>
          <t>Cost of revenues:</t>
        </is>
      </c>
    </row>
    <row r="111">
      <c r="A111" s="4" t="inlineStr">
        <is>
          <t>Cost of revenues</t>
        </is>
      </c>
      <c r="B111" s="5" t="n">
        <v>3399</v>
      </c>
      <c r="E111" s="5" t="n">
        <v>3942</v>
      </c>
      <c r="I111" s="5" t="n">
        <v>9728</v>
      </c>
      <c r="J111" s="5" t="n">
        <v>11434</v>
      </c>
    </row>
    <row r="112">
      <c r="A112" s="4" t="inlineStr">
        <is>
          <t>New Equipment Sales [Member]</t>
        </is>
      </c>
    </row>
    <row r="113">
      <c r="A113" s="3" t="inlineStr">
        <is>
          <t>Revenues:</t>
        </is>
      </c>
    </row>
    <row r="114">
      <c r="A114" s="4" t="inlineStr">
        <is>
          <t>Revenues</t>
        </is>
      </c>
      <c r="B114" s="5" t="n">
        <v>37248</v>
      </c>
      <c r="E114" s="5" t="n">
        <v>65010</v>
      </c>
      <c r="I114" s="5" t="n">
        <v>112068</v>
      </c>
      <c r="J114" s="5" t="n">
        <v>177709</v>
      </c>
    </row>
    <row r="115">
      <c r="A115" s="3" t="inlineStr">
        <is>
          <t>Cost of revenues:</t>
        </is>
      </c>
    </row>
    <row r="116">
      <c r="A116" s="4" t="inlineStr">
        <is>
          <t>Cost of revenues</t>
        </is>
      </c>
      <c r="B116" s="5" t="n">
        <v>33124</v>
      </c>
      <c r="E116" s="5" t="n">
        <v>57475</v>
      </c>
      <c r="I116" s="5" t="n">
        <v>99809</v>
      </c>
      <c r="J116" s="5" t="n">
        <v>156638</v>
      </c>
    </row>
    <row r="117">
      <c r="A117" s="3" t="inlineStr">
        <is>
          <t>Gross profit (loss):</t>
        </is>
      </c>
    </row>
    <row r="118">
      <c r="A118" s="4" t="inlineStr">
        <is>
          <t>Gross profit</t>
        </is>
      </c>
      <c r="B118" s="5" t="n">
        <v>4124</v>
      </c>
      <c r="E118" s="5" t="n">
        <v>7535</v>
      </c>
      <c r="I118" s="5" t="n">
        <v>12259</v>
      </c>
      <c r="J118" s="5" t="n">
        <v>21071</v>
      </c>
    </row>
    <row r="119">
      <c r="A119" s="4" t="inlineStr">
        <is>
          <t>New Equipment Sales [Member] | Reportable Legal Entities [Member] | H &amp; E Equipment Services [Member]</t>
        </is>
      </c>
    </row>
    <row r="120">
      <c r="A120" s="3" t="inlineStr">
        <is>
          <t>Revenues:</t>
        </is>
      </c>
    </row>
    <row r="121">
      <c r="A121" s="4" t="inlineStr">
        <is>
          <t>Revenues</t>
        </is>
      </c>
      <c r="B121" s="5" t="n">
        <v>36315</v>
      </c>
      <c r="E121" s="5" t="n">
        <v>60584</v>
      </c>
      <c r="I121" s="5" t="n">
        <v>107813</v>
      </c>
      <c r="J121" s="5" t="n">
        <v>160200</v>
      </c>
    </row>
    <row r="122">
      <c r="A122" s="3" t="inlineStr">
        <is>
          <t>Cost of revenues:</t>
        </is>
      </c>
    </row>
    <row r="123">
      <c r="A123" s="4" t="inlineStr">
        <is>
          <t>Cost of revenues</t>
        </is>
      </c>
      <c r="B123" s="5" t="n">
        <v>32362</v>
      </c>
      <c r="E123" s="5" t="n">
        <v>53542</v>
      </c>
      <c r="I123" s="5" t="n">
        <v>96184</v>
      </c>
      <c r="J123" s="5" t="n">
        <v>141181</v>
      </c>
    </row>
    <row r="124">
      <c r="A124" s="3" t="inlineStr">
        <is>
          <t>Gross profit (loss):</t>
        </is>
      </c>
    </row>
    <row r="125">
      <c r="A125" s="4" t="inlineStr">
        <is>
          <t>Gross profit</t>
        </is>
      </c>
      <c r="B125" s="5" t="n">
        <v>3953</v>
      </c>
      <c r="E125" s="5" t="n">
        <v>7042</v>
      </c>
      <c r="I125" s="5" t="n">
        <v>11629</v>
      </c>
      <c r="J125" s="5" t="n">
        <v>19019</v>
      </c>
    </row>
    <row r="126">
      <c r="A126" s="4" t="inlineStr">
        <is>
          <t>New Equipment Sales [Member] | Reportable Legal Entities [Member] | Guarantor Subsidiaries [Member]</t>
        </is>
      </c>
    </row>
    <row r="127">
      <c r="A127" s="3" t="inlineStr">
        <is>
          <t>Revenues:</t>
        </is>
      </c>
    </row>
    <row r="128">
      <c r="A128" s="4" t="inlineStr">
        <is>
          <t>Revenues</t>
        </is>
      </c>
      <c r="B128" s="5" t="n">
        <v>933</v>
      </c>
      <c r="E128" s="5" t="n">
        <v>4426</v>
      </c>
      <c r="I128" s="5" t="n">
        <v>4255</v>
      </c>
      <c r="J128" s="5" t="n">
        <v>17509</v>
      </c>
    </row>
    <row r="129">
      <c r="A129" s="3" t="inlineStr">
        <is>
          <t>Cost of revenues:</t>
        </is>
      </c>
    </row>
    <row r="130">
      <c r="A130" s="4" t="inlineStr">
        <is>
          <t>Cost of revenues</t>
        </is>
      </c>
      <c r="B130" s="5" t="n">
        <v>762</v>
      </c>
      <c r="E130" s="5" t="n">
        <v>3933</v>
      </c>
      <c r="I130" s="5" t="n">
        <v>3625</v>
      </c>
      <c r="J130" s="5" t="n">
        <v>15457</v>
      </c>
    </row>
    <row r="131">
      <c r="A131" s="3" t="inlineStr">
        <is>
          <t>Gross profit (loss):</t>
        </is>
      </c>
    </row>
    <row r="132">
      <c r="A132" s="4" t="inlineStr">
        <is>
          <t>Gross profit</t>
        </is>
      </c>
      <c r="B132" s="5" t="n">
        <v>171</v>
      </c>
      <c r="E132" s="5" t="n">
        <v>493</v>
      </c>
      <c r="I132" s="5" t="n">
        <v>630</v>
      </c>
      <c r="J132" s="5" t="n">
        <v>2052</v>
      </c>
    </row>
    <row r="133">
      <c r="A133" s="4" t="inlineStr">
        <is>
          <t>Used Equipment Sales [Member]</t>
        </is>
      </c>
    </row>
    <row r="134">
      <c r="A134" s="3" t="inlineStr">
        <is>
          <t>Revenues:</t>
        </is>
      </c>
    </row>
    <row r="135">
      <c r="A135" s="4" t="inlineStr">
        <is>
          <t>Revenues</t>
        </is>
      </c>
      <c r="B135" s="5" t="n">
        <v>40000</v>
      </c>
      <c r="E135" s="5" t="n">
        <v>31180</v>
      </c>
      <c r="I135" s="5" t="n">
        <v>105231</v>
      </c>
      <c r="J135" s="5" t="n">
        <v>96942</v>
      </c>
    </row>
    <row r="136">
      <c r="A136" s="3" t="inlineStr">
        <is>
          <t>Cost of revenues:</t>
        </is>
      </c>
    </row>
    <row r="137">
      <c r="A137" s="4" t="inlineStr">
        <is>
          <t>Cost of revenues</t>
        </is>
      </c>
      <c r="B137" s="5" t="n">
        <v>27872</v>
      </c>
      <c r="E137" s="5" t="n">
        <v>21409</v>
      </c>
      <c r="I137" s="5" t="n">
        <v>71592</v>
      </c>
      <c r="J137" s="5" t="n">
        <v>63742</v>
      </c>
    </row>
    <row r="138">
      <c r="A138" s="3" t="inlineStr">
        <is>
          <t>Gross profit (loss):</t>
        </is>
      </c>
    </row>
    <row r="139">
      <c r="A139" s="4" t="inlineStr">
        <is>
          <t>Gross profit</t>
        </is>
      </c>
      <c r="B139" s="5" t="n">
        <v>12128</v>
      </c>
      <c r="E139" s="5" t="n">
        <v>9771</v>
      </c>
      <c r="I139" s="5" t="n">
        <v>33639</v>
      </c>
      <c r="J139" s="5" t="n">
        <v>33200</v>
      </c>
    </row>
    <row r="140">
      <c r="A140" s="4" t="inlineStr">
        <is>
          <t>Used Equipment Sales [Member] | Reportable Legal Entities [Member] | H &amp; E Equipment Services [Member]</t>
        </is>
      </c>
    </row>
    <row r="141">
      <c r="A141" s="3" t="inlineStr">
        <is>
          <t>Revenues:</t>
        </is>
      </c>
    </row>
    <row r="142">
      <c r="A142" s="4" t="inlineStr">
        <is>
          <t>Revenues</t>
        </is>
      </c>
      <c r="B142" s="5" t="n">
        <v>35465</v>
      </c>
      <c r="E142" s="5" t="n">
        <v>25850</v>
      </c>
      <c r="I142" s="5" t="n">
        <v>91918</v>
      </c>
      <c r="J142" s="5" t="n">
        <v>81430</v>
      </c>
    </row>
    <row r="143">
      <c r="A143" s="3" t="inlineStr">
        <is>
          <t>Cost of revenues:</t>
        </is>
      </c>
    </row>
    <row r="144">
      <c r="A144" s="4" t="inlineStr">
        <is>
          <t>Cost of revenues</t>
        </is>
      </c>
      <c r="B144" s="5" t="n">
        <v>24952</v>
      </c>
      <c r="E144" s="5" t="n">
        <v>17958</v>
      </c>
      <c r="I144" s="5" t="n">
        <v>63241</v>
      </c>
      <c r="J144" s="5" t="n">
        <v>53791</v>
      </c>
    </row>
    <row r="145">
      <c r="A145" s="3" t="inlineStr">
        <is>
          <t>Gross profit (loss):</t>
        </is>
      </c>
    </row>
    <row r="146">
      <c r="A146" s="4" t="inlineStr">
        <is>
          <t>Gross profit</t>
        </is>
      </c>
      <c r="B146" s="5" t="n">
        <v>10513</v>
      </c>
      <c r="E146" s="5" t="n">
        <v>7892</v>
      </c>
      <c r="I146" s="5" t="n">
        <v>28677</v>
      </c>
      <c r="J146" s="5" t="n">
        <v>27639</v>
      </c>
    </row>
    <row r="147">
      <c r="A147" s="4" t="inlineStr">
        <is>
          <t>Used Equipment Sales [Member] | Reportable Legal Entities [Member] | Guarantor Subsidiaries [Member]</t>
        </is>
      </c>
    </row>
    <row r="148">
      <c r="A148" s="3" t="inlineStr">
        <is>
          <t>Revenues:</t>
        </is>
      </c>
    </row>
    <row r="149">
      <c r="A149" s="4" t="inlineStr">
        <is>
          <t>Revenues</t>
        </is>
      </c>
      <c r="B149" s="5" t="n">
        <v>4535</v>
      </c>
      <c r="E149" s="5" t="n">
        <v>5330</v>
      </c>
      <c r="I149" s="5" t="n">
        <v>13313</v>
      </c>
      <c r="J149" s="5" t="n">
        <v>15512</v>
      </c>
    </row>
    <row r="150">
      <c r="A150" s="3" t="inlineStr">
        <is>
          <t>Cost of revenues:</t>
        </is>
      </c>
    </row>
    <row r="151">
      <c r="A151" s="4" t="inlineStr">
        <is>
          <t>Cost of revenues</t>
        </is>
      </c>
      <c r="B151" s="5" t="n">
        <v>2920</v>
      </c>
      <c r="E151" s="5" t="n">
        <v>3451</v>
      </c>
      <c r="I151" s="5" t="n">
        <v>8351</v>
      </c>
      <c r="J151" s="5" t="n">
        <v>9951</v>
      </c>
    </row>
    <row r="152">
      <c r="A152" s="3" t="inlineStr">
        <is>
          <t>Gross profit (loss):</t>
        </is>
      </c>
    </row>
    <row r="153">
      <c r="A153" s="4" t="inlineStr">
        <is>
          <t>Gross profit</t>
        </is>
      </c>
      <c r="B153" s="5" t="n">
        <v>1615</v>
      </c>
      <c r="E153" s="5" t="n">
        <v>1879</v>
      </c>
      <c r="I153" s="5" t="n">
        <v>4962</v>
      </c>
      <c r="J153" s="5" t="n">
        <v>5561</v>
      </c>
    </row>
    <row r="154">
      <c r="A154" s="4" t="inlineStr">
        <is>
          <t>Parts Sales [Member]</t>
        </is>
      </c>
    </row>
    <row r="155">
      <c r="A155" s="3" t="inlineStr">
        <is>
          <t>Revenues:</t>
        </is>
      </c>
    </row>
    <row r="156">
      <c r="A156" s="4" t="inlineStr">
        <is>
          <t>Revenues</t>
        </is>
      </c>
      <c r="B156" s="5" t="n">
        <v>27853</v>
      </c>
      <c r="E156" s="5" t="n">
        <v>31499</v>
      </c>
      <c r="I156" s="5" t="n">
        <v>83842</v>
      </c>
      <c r="J156" s="5" t="n">
        <v>93798</v>
      </c>
    </row>
    <row r="157">
      <c r="A157" s="3" t="inlineStr">
        <is>
          <t>Cost of revenues:</t>
        </is>
      </c>
    </row>
    <row r="158">
      <c r="A158" s="4" t="inlineStr">
        <is>
          <t>Cost of revenues</t>
        </is>
      </c>
      <c r="B158" s="5" t="n">
        <v>20925</v>
      </c>
      <c r="E158" s="5" t="n">
        <v>23171</v>
      </c>
      <c r="I158" s="5" t="n">
        <v>62180</v>
      </c>
      <c r="J158" s="5" t="n">
        <v>68750</v>
      </c>
    </row>
    <row r="159">
      <c r="A159" s="3" t="inlineStr">
        <is>
          <t>Gross profit (loss):</t>
        </is>
      </c>
    </row>
    <row r="160">
      <c r="A160" s="4" t="inlineStr">
        <is>
          <t>Gross profit</t>
        </is>
      </c>
      <c r="B160" s="5" t="n">
        <v>6928</v>
      </c>
      <c r="E160" s="5" t="n">
        <v>8328</v>
      </c>
      <c r="I160" s="5" t="n">
        <v>21662</v>
      </c>
      <c r="J160" s="5" t="n">
        <v>25048</v>
      </c>
    </row>
    <row r="161">
      <c r="A161" s="4" t="inlineStr">
        <is>
          <t>Parts Sales [Member] | Reportable Legal Entities [Member] | H &amp; E Equipment Services [Member]</t>
        </is>
      </c>
    </row>
    <row r="162">
      <c r="A162" s="3" t="inlineStr">
        <is>
          <t>Revenues:</t>
        </is>
      </c>
    </row>
    <row r="163">
      <c r="A163" s="4" t="inlineStr">
        <is>
          <t>Revenues</t>
        </is>
      </c>
      <c r="B163" s="5" t="n">
        <v>25336</v>
      </c>
      <c r="E163" s="5" t="n">
        <v>27284</v>
      </c>
      <c r="I163" s="5" t="n">
        <v>74847</v>
      </c>
      <c r="J163" s="5" t="n">
        <v>81326</v>
      </c>
    </row>
    <row r="164">
      <c r="A164" s="3" t="inlineStr">
        <is>
          <t>Cost of revenues:</t>
        </is>
      </c>
    </row>
    <row r="165">
      <c r="A165" s="4" t="inlineStr">
        <is>
          <t>Cost of revenues</t>
        </is>
      </c>
      <c r="B165" s="5" t="n">
        <v>19164</v>
      </c>
      <c r="E165" s="5" t="n">
        <v>20150</v>
      </c>
      <c r="I165" s="5" t="n">
        <v>55836</v>
      </c>
      <c r="J165" s="5" t="n">
        <v>59962</v>
      </c>
    </row>
    <row r="166">
      <c r="A166" s="3" t="inlineStr">
        <is>
          <t>Gross profit (loss):</t>
        </is>
      </c>
    </row>
    <row r="167">
      <c r="A167" s="4" t="inlineStr">
        <is>
          <t>Gross profit</t>
        </is>
      </c>
      <c r="B167" s="5" t="n">
        <v>6172</v>
      </c>
      <c r="E167" s="5" t="n">
        <v>7134</v>
      </c>
      <c r="I167" s="5" t="n">
        <v>19011</v>
      </c>
      <c r="J167" s="5" t="n">
        <v>21364</v>
      </c>
    </row>
    <row r="168">
      <c r="A168" s="4" t="inlineStr">
        <is>
          <t>Parts Sales [Member] | Reportable Legal Entities [Member] | Guarantor Subsidiaries [Member]</t>
        </is>
      </c>
    </row>
    <row r="169">
      <c r="A169" s="3" t="inlineStr">
        <is>
          <t>Revenues:</t>
        </is>
      </c>
    </row>
    <row r="170">
      <c r="A170" s="4" t="inlineStr">
        <is>
          <t>Revenues</t>
        </is>
      </c>
      <c r="B170" s="5" t="n">
        <v>2517</v>
      </c>
      <c r="E170" s="5" t="n">
        <v>4215</v>
      </c>
      <c r="I170" s="5" t="n">
        <v>8995</v>
      </c>
      <c r="J170" s="5" t="n">
        <v>12472</v>
      </c>
    </row>
    <row r="171">
      <c r="A171" s="3" t="inlineStr">
        <is>
          <t>Cost of revenues:</t>
        </is>
      </c>
    </row>
    <row r="172">
      <c r="A172" s="4" t="inlineStr">
        <is>
          <t>Cost of revenues</t>
        </is>
      </c>
      <c r="B172" s="5" t="n">
        <v>1761</v>
      </c>
      <c r="E172" s="5" t="n">
        <v>3021</v>
      </c>
      <c r="I172" s="5" t="n">
        <v>6344</v>
      </c>
      <c r="J172" s="5" t="n">
        <v>8788</v>
      </c>
    </row>
    <row r="173">
      <c r="A173" s="3" t="inlineStr">
        <is>
          <t>Gross profit (loss):</t>
        </is>
      </c>
    </row>
    <row r="174">
      <c r="A174" s="4" t="inlineStr">
        <is>
          <t>Gross profit</t>
        </is>
      </c>
      <c r="B174" s="5" t="n">
        <v>756</v>
      </c>
      <c r="E174" s="5" t="n">
        <v>1194</v>
      </c>
      <c r="I174" s="5" t="n">
        <v>2651</v>
      </c>
      <c r="J174" s="5" t="n">
        <v>3684</v>
      </c>
    </row>
    <row r="175">
      <c r="A175" s="4" t="inlineStr">
        <is>
          <t>Services Revenues [Member]</t>
        </is>
      </c>
    </row>
    <row r="176">
      <c r="A176" s="3" t="inlineStr">
        <is>
          <t>Revenues:</t>
        </is>
      </c>
    </row>
    <row r="177">
      <c r="A177" s="4" t="inlineStr">
        <is>
          <t>Revenues</t>
        </is>
      </c>
      <c r="B177" s="5" t="n">
        <v>15637</v>
      </c>
      <c r="E177" s="5" t="n">
        <v>18105</v>
      </c>
      <c r="I177" s="5" t="n">
        <v>48116</v>
      </c>
      <c r="J177" s="5" t="n">
        <v>50398</v>
      </c>
    </row>
    <row r="178">
      <c r="A178" s="3" t="inlineStr">
        <is>
          <t>Cost of revenues:</t>
        </is>
      </c>
    </row>
    <row r="179">
      <c r="A179" s="4" t="inlineStr">
        <is>
          <t>Cost of revenues</t>
        </is>
      </c>
      <c r="B179" s="5" t="n">
        <v>5198</v>
      </c>
      <c r="E179" s="5" t="n">
        <v>5898</v>
      </c>
      <c r="I179" s="5" t="n">
        <v>15911</v>
      </c>
      <c r="J179" s="5" t="n">
        <v>16261</v>
      </c>
    </row>
    <row r="180">
      <c r="A180" s="3" t="inlineStr">
        <is>
          <t>Gross profit (loss):</t>
        </is>
      </c>
    </row>
    <row r="181">
      <c r="A181" s="4" t="inlineStr">
        <is>
          <t>Gross profit</t>
        </is>
      </c>
      <c r="B181" s="5" t="n">
        <v>10439</v>
      </c>
      <c r="E181" s="5" t="n">
        <v>12207</v>
      </c>
      <c r="I181" s="5" t="n">
        <v>32205</v>
      </c>
      <c r="J181" s="5" t="n">
        <v>34137</v>
      </c>
    </row>
    <row r="182">
      <c r="A182" s="4" t="inlineStr">
        <is>
          <t>Services Revenues [Member] | Reportable Legal Entities [Member] | H &amp; E Equipment Services [Member]</t>
        </is>
      </c>
    </row>
    <row r="183">
      <c r="A183" s="3" t="inlineStr">
        <is>
          <t>Revenues:</t>
        </is>
      </c>
    </row>
    <row r="184">
      <c r="A184" s="4" t="inlineStr">
        <is>
          <t>Revenues</t>
        </is>
      </c>
      <c r="B184" s="5" t="n">
        <v>14186</v>
      </c>
      <c r="E184" s="5" t="n">
        <v>15614</v>
      </c>
      <c r="I184" s="5" t="n">
        <v>42429</v>
      </c>
      <c r="J184" s="5" t="n">
        <v>42922</v>
      </c>
    </row>
    <row r="185">
      <c r="A185" s="3" t="inlineStr">
        <is>
          <t>Cost of revenues:</t>
        </is>
      </c>
    </row>
    <row r="186">
      <c r="A186" s="4" t="inlineStr">
        <is>
          <t>Cost of revenues</t>
        </is>
      </c>
      <c r="B186" s="5" t="n">
        <v>4752</v>
      </c>
      <c r="E186" s="5" t="n">
        <v>5131</v>
      </c>
      <c r="I186" s="5" t="n">
        <v>14119</v>
      </c>
      <c r="J186" s="5" t="n">
        <v>13971</v>
      </c>
    </row>
    <row r="187">
      <c r="A187" s="3" t="inlineStr">
        <is>
          <t>Gross profit (loss):</t>
        </is>
      </c>
    </row>
    <row r="188">
      <c r="A188" s="4" t="inlineStr">
        <is>
          <t>Gross profit</t>
        </is>
      </c>
      <c r="B188" s="5" t="n">
        <v>9434</v>
      </c>
      <c r="E188" s="5" t="n">
        <v>10483</v>
      </c>
      <c r="I188" s="5" t="n">
        <v>28310</v>
      </c>
      <c r="J188" s="5" t="n">
        <v>28951</v>
      </c>
    </row>
    <row r="189">
      <c r="A189" s="4" t="inlineStr">
        <is>
          <t>Services Revenues [Member] | Reportable Legal Entities [Member] | Guarantor Subsidiaries [Member]</t>
        </is>
      </c>
    </row>
    <row r="190">
      <c r="A190" s="3" t="inlineStr">
        <is>
          <t>Revenues:</t>
        </is>
      </c>
    </row>
    <row r="191">
      <c r="A191" s="4" t="inlineStr">
        <is>
          <t>Revenues</t>
        </is>
      </c>
      <c r="B191" s="5" t="n">
        <v>1451</v>
      </c>
      <c r="E191" s="5" t="n">
        <v>2491</v>
      </c>
      <c r="I191" s="5" t="n">
        <v>5687</v>
      </c>
      <c r="J191" s="5" t="n">
        <v>7476</v>
      </c>
    </row>
    <row r="192">
      <c r="A192" s="3" t="inlineStr">
        <is>
          <t>Cost of revenues:</t>
        </is>
      </c>
    </row>
    <row r="193">
      <c r="A193" s="4" t="inlineStr">
        <is>
          <t>Cost of revenues</t>
        </is>
      </c>
      <c r="B193" s="5" t="n">
        <v>446</v>
      </c>
      <c r="E193" s="5" t="n">
        <v>767</v>
      </c>
      <c r="I193" s="5" t="n">
        <v>1792</v>
      </c>
      <c r="J193" s="5" t="n">
        <v>2290</v>
      </c>
    </row>
    <row r="194">
      <c r="A194" s="3" t="inlineStr">
        <is>
          <t>Gross profit (loss):</t>
        </is>
      </c>
    </row>
    <row r="195">
      <c r="A195" s="4" t="inlineStr">
        <is>
          <t>Gross profit</t>
        </is>
      </c>
      <c r="B195" s="5" t="n">
        <v>1005</v>
      </c>
      <c r="E195" s="5" t="n">
        <v>1724</v>
      </c>
      <c r="I195" s="5" t="n">
        <v>3895</v>
      </c>
      <c r="J195" s="5" t="n">
        <v>5186</v>
      </c>
    </row>
    <row r="196">
      <c r="A196" s="4" t="inlineStr">
        <is>
          <t>Other [Member]</t>
        </is>
      </c>
    </row>
    <row r="197">
      <c r="A197" s="3" t="inlineStr">
        <is>
          <t>Revenues:</t>
        </is>
      </c>
    </row>
    <row r="198">
      <c r="A198" s="4" t="inlineStr">
        <is>
          <t>Revenues</t>
        </is>
      </c>
      <c r="B198" s="5" t="n">
        <v>2673</v>
      </c>
      <c r="E198" s="5" t="n">
        <v>3071</v>
      </c>
      <c r="I198" s="5" t="n">
        <v>8099</v>
      </c>
      <c r="J198" s="5" t="n">
        <v>8822</v>
      </c>
    </row>
    <row r="199">
      <c r="A199" s="4" t="inlineStr">
        <is>
          <t>Other [Member] | Reportable Legal Entities [Member] | H &amp; E Equipment Services [Member]</t>
        </is>
      </c>
    </row>
    <row r="200">
      <c r="A200" s="3" t="inlineStr">
        <is>
          <t>Revenues:</t>
        </is>
      </c>
    </row>
    <row r="201">
      <c r="A201" s="4" t="inlineStr">
        <is>
          <t>Revenues</t>
        </is>
      </c>
      <c r="B201" s="5" t="n">
        <v>2356</v>
      </c>
      <c r="E201" s="5" t="n">
        <v>2590</v>
      </c>
      <c r="I201" s="5" t="n">
        <v>6944</v>
      </c>
      <c r="J201" s="5" t="n">
        <v>7422</v>
      </c>
    </row>
    <row r="202">
      <c r="A202" s="4" t="inlineStr">
        <is>
          <t>Other [Member] | Reportable Legal Entities [Member] | Guarantor Subsidiaries [Member]</t>
        </is>
      </c>
    </row>
    <row r="203">
      <c r="A203" s="3" t="inlineStr">
        <is>
          <t>Revenues:</t>
        </is>
      </c>
    </row>
    <row r="204">
      <c r="A204" s="4" t="inlineStr">
        <is>
          <t>Revenues</t>
        </is>
      </c>
      <c r="B204" s="5" t="n">
        <v>317</v>
      </c>
      <c r="E204" s="5" t="n">
        <v>481</v>
      </c>
      <c r="I204" s="5" t="n">
        <v>1155</v>
      </c>
      <c r="J204" s="5" t="n">
        <v>1400</v>
      </c>
    </row>
    <row r="205">
      <c r="A205" s="4" t="inlineStr">
        <is>
          <t>Other [Member]</t>
        </is>
      </c>
    </row>
    <row r="206">
      <c r="A206" s="3" t="inlineStr">
        <is>
          <t>Cost of revenues:</t>
        </is>
      </c>
    </row>
    <row r="207">
      <c r="A207" s="4" t="inlineStr">
        <is>
          <t>Cost of revenues</t>
        </is>
      </c>
      <c r="B207" s="5" t="n">
        <v>2547</v>
      </c>
      <c r="E207" s="5" t="n">
        <v>3342</v>
      </c>
      <c r="I207" s="5" t="n">
        <v>7873</v>
      </c>
      <c r="J207" s="5" t="n">
        <v>10167</v>
      </c>
    </row>
    <row r="208">
      <c r="A208" s="4" t="inlineStr">
        <is>
          <t>Other [Member] | Reportable Legal Entities [Member] | H &amp; E Equipment Services [Member]</t>
        </is>
      </c>
    </row>
    <row r="209">
      <c r="A209" s="3" t="inlineStr">
        <is>
          <t>Cost of revenues:</t>
        </is>
      </c>
    </row>
    <row r="210">
      <c r="A210" s="4" t="inlineStr">
        <is>
          <t>Cost of revenues</t>
        </is>
      </c>
      <c r="B210" s="5" t="n">
        <v>2331</v>
      </c>
      <c r="E210" s="5" t="n">
        <v>2977</v>
      </c>
      <c r="I210" s="5" t="n">
        <v>7011</v>
      </c>
      <c r="J210" s="5" t="n">
        <v>8963</v>
      </c>
    </row>
    <row r="211">
      <c r="A211" s="4" t="inlineStr">
        <is>
          <t>Other [Member] | Reportable Legal Entities [Member] | Guarantor Subsidiaries [Member]</t>
        </is>
      </c>
    </row>
    <row r="212">
      <c r="A212" s="3" t="inlineStr">
        <is>
          <t>Cost of revenues:</t>
        </is>
      </c>
    </row>
    <row r="213">
      <c r="A213" s="4" t="inlineStr">
        <is>
          <t>Cost of revenues</t>
        </is>
      </c>
      <c r="B213" s="5" t="n">
        <v>216</v>
      </c>
      <c r="E213" s="5" t="n">
        <v>365</v>
      </c>
      <c r="I213" s="5" t="n">
        <v>862</v>
      </c>
      <c r="J213" s="5" t="n">
        <v>1204</v>
      </c>
    </row>
    <row r="214">
      <c r="A214" s="4" t="inlineStr">
        <is>
          <t>Other Gross Profit</t>
        </is>
      </c>
    </row>
    <row r="215">
      <c r="A215" s="3" t="inlineStr">
        <is>
          <t>Gross profit (loss):</t>
        </is>
      </c>
    </row>
    <row r="216">
      <c r="A216" s="4" t="inlineStr">
        <is>
          <t>Gross profit</t>
        </is>
      </c>
      <c r="B216" s="5" t="n">
        <v>126</v>
      </c>
      <c r="E216" s="5" t="n">
        <v>-271</v>
      </c>
      <c r="I216" s="5" t="n">
        <v>226</v>
      </c>
      <c r="J216" s="5" t="n">
        <v>-1345</v>
      </c>
    </row>
    <row r="217">
      <c r="A217" s="4" t="inlineStr">
        <is>
          <t>Other Gross Profit | Reportable Legal Entities [Member] | H &amp; E Equipment Services [Member]</t>
        </is>
      </c>
    </row>
    <row r="218">
      <c r="A218" s="3" t="inlineStr">
        <is>
          <t>Gross profit (loss):</t>
        </is>
      </c>
    </row>
    <row r="219">
      <c r="A219" s="4" t="inlineStr">
        <is>
          <t>Gross profit</t>
        </is>
      </c>
      <c r="B219" s="5" t="n">
        <v>25</v>
      </c>
      <c r="E219" s="5" t="n">
        <v>-387</v>
      </c>
      <c r="I219" s="5" t="n">
        <v>-67</v>
      </c>
      <c r="J219" s="5" t="n">
        <v>-1541</v>
      </c>
    </row>
    <row r="220">
      <c r="A220" s="4" t="inlineStr">
        <is>
          <t>Other Gross Profit | Reportable Legal Entities [Member] | Guarantor Subsidiaries [Member]</t>
        </is>
      </c>
    </row>
    <row r="221">
      <c r="A221" s="3" t="inlineStr">
        <is>
          <t>Gross profit (loss):</t>
        </is>
      </c>
    </row>
    <row r="222">
      <c r="A222" s="4" t="inlineStr">
        <is>
          <t>Gross profit</t>
        </is>
      </c>
      <c r="B222" s="6" t="n">
        <v>101</v>
      </c>
      <c r="E222" s="6" t="n">
        <v>116</v>
      </c>
      <c r="I222" s="6" t="n">
        <v>293</v>
      </c>
      <c r="J222" s="6" t="n">
        <v>196</v>
      </c>
    </row>
  </sheetData>
  <mergeCells count="3">
    <mergeCell ref="A1:A2"/>
    <mergeCell ref="B1:H1"/>
    <mergeCell ref="I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ing Financial Information of Guarantor Subsidiaries - Condensed Consolidating Statement of Cash Flows (Detail) - USD ($) $ in Thousands</t>
        </is>
      </c>
      <c r="B1" s="2" t="inlineStr">
        <is>
          <t>3 Months Ended</t>
        </is>
      </c>
      <c r="E1" s="2" t="inlineStr">
        <is>
          <t>9 Months Ended</t>
        </is>
      </c>
      <c r="G1" s="2" t="inlineStr">
        <is>
          <t>12 Months Ended</t>
        </is>
      </c>
    </row>
    <row r="2">
      <c r="B2" s="2" t="inlineStr">
        <is>
          <t>Sep. 30, 2020</t>
        </is>
      </c>
      <c r="C2" s="2" t="inlineStr">
        <is>
          <t>Dec. 31, 2019</t>
        </is>
      </c>
      <c r="D2" s="2" t="inlineStr">
        <is>
          <t>Sep. 30, 2019</t>
        </is>
      </c>
      <c r="E2" s="2" t="inlineStr">
        <is>
          <t>Sep. 30, 2020</t>
        </is>
      </c>
      <c r="F2" s="2" t="inlineStr">
        <is>
          <t>Sep. 30, 2019</t>
        </is>
      </c>
      <c r="G2" s="2" t="inlineStr">
        <is>
          <t>Dec. 31, 2019</t>
        </is>
      </c>
    </row>
    <row r="3">
      <c r="A3" s="3" t="inlineStr">
        <is>
          <t>Cash flows from operating activities:</t>
        </is>
      </c>
    </row>
    <row r="4">
      <c r="A4" s="4" t="inlineStr">
        <is>
          <t>Net income (loss)</t>
        </is>
      </c>
      <c r="E4" s="6" t="n">
        <v>-18050</v>
      </c>
      <c r="F4" s="6" t="n">
        <v>65288</v>
      </c>
    </row>
    <row r="5">
      <c r="A5" s="3" t="inlineStr">
        <is>
          <t>Adjustments to reconcile net income (loss) to net cash provided by operating activities:</t>
        </is>
      </c>
    </row>
    <row r="6">
      <c r="A6" s="4" t="inlineStr">
        <is>
          <t>Depreciation and amortization on property and equipment</t>
        </is>
      </c>
      <c r="E6" s="5" t="n">
        <v>22288</v>
      </c>
      <c r="F6" s="5" t="n">
        <v>20841</v>
      </c>
    </row>
    <row r="7">
      <c r="A7" s="4" t="inlineStr">
        <is>
          <t>Depreciation of rental equipment</t>
        </is>
      </c>
      <c r="E7" s="5" t="n">
        <v>177225</v>
      </c>
      <c r="F7" s="5" t="n">
        <v>181647</v>
      </c>
    </row>
    <row r="8">
      <c r="A8" s="4" t="inlineStr">
        <is>
          <t>Amortization of finance lease right-of-use assets</t>
        </is>
      </c>
      <c r="E8" s="5" t="n">
        <v>121</v>
      </c>
      <c r="F8" s="5" t="n">
        <v>122</v>
      </c>
    </row>
    <row r="9">
      <c r="A9" s="4" t="inlineStr">
        <is>
          <t>Amortization of intangible assets</t>
        </is>
      </c>
      <c r="E9" s="5" t="n">
        <v>2996</v>
      </c>
      <c r="F9" s="5" t="n">
        <v>3091</v>
      </c>
    </row>
    <row r="10">
      <c r="A10" s="4" t="inlineStr">
        <is>
          <t>Amortization of deferred financing costs</t>
        </is>
      </c>
      <c r="E10" s="5" t="n">
        <v>755</v>
      </c>
      <c r="F10" s="5" t="n">
        <v>757</v>
      </c>
    </row>
    <row r="11">
      <c r="A11" s="4" t="inlineStr">
        <is>
          <t>Accretion of note discount, net of premium amortization</t>
        </is>
      </c>
      <c r="E11" s="5" t="n">
        <v>358</v>
      </c>
      <c r="F11" s="5" t="n">
        <v>357</v>
      </c>
    </row>
    <row r="12">
      <c r="A12" s="4" t="inlineStr">
        <is>
          <t>Non-cash operating lease expense</t>
        </is>
      </c>
      <c r="E12" s="5" t="n">
        <v>10619</v>
      </c>
      <c r="F12" s="5" t="n">
        <v>8021</v>
      </c>
    </row>
    <row r="13">
      <c r="A13" s="4" t="inlineStr">
        <is>
          <t>Impairment of goodwill</t>
        </is>
      </c>
      <c r="E13" s="5" t="n">
        <v>61994</v>
      </c>
    </row>
    <row r="14">
      <c r="A14" s="4" t="inlineStr">
        <is>
          <t>Provision for losses on accounts receivable</t>
        </is>
      </c>
      <c r="E14" s="5" t="n">
        <v>3340</v>
      </c>
      <c r="F14" s="5" t="n">
        <v>4059</v>
      </c>
    </row>
    <row r="15">
      <c r="A15" s="4" t="inlineStr">
        <is>
          <t>Provision for inventory obsolescence</t>
        </is>
      </c>
      <c r="E15" s="5" t="n">
        <v>95</v>
      </c>
      <c r="F15" s="5" t="n">
        <v>152</v>
      </c>
    </row>
    <row r="16">
      <c r="A16" s="4" t="inlineStr">
        <is>
          <t>Change in deferred income taxes</t>
        </is>
      </c>
      <c r="E16" s="5" t="n">
        <v>-1374</v>
      </c>
      <c r="F16" s="5" t="n">
        <v>22127</v>
      </c>
    </row>
    <row r="17">
      <c r="A17" s="4" t="inlineStr">
        <is>
          <t>Stock-based compensation expense</t>
        </is>
      </c>
      <c r="E17" s="5" t="n">
        <v>3295</v>
      </c>
      <c r="F17" s="5" t="n">
        <v>3060</v>
      </c>
    </row>
    <row r="18">
      <c r="A18" s="4" t="inlineStr">
        <is>
          <t>Gain from sales of property and equipment, net</t>
        </is>
      </c>
      <c r="B18" s="6" t="n">
        <v>-2102</v>
      </c>
      <c r="D18" s="6" t="n">
        <v>-718</v>
      </c>
      <c r="E18" s="5" t="n">
        <v>-9260</v>
      </c>
      <c r="F18" s="5" t="n">
        <v>-2339</v>
      </c>
    </row>
    <row r="19">
      <c r="A19" s="4" t="inlineStr">
        <is>
          <t>Gain from sales of rental equipment, net</t>
        </is>
      </c>
      <c r="E19" s="5" t="n">
        <v>-33102</v>
      </c>
      <c r="F19" s="5" t="n">
        <v>-32780</v>
      </c>
    </row>
    <row r="20">
      <c r="A20" s="3" t="inlineStr">
        <is>
          <t>Changes in operating assets and liabilities, net of acquisitions:</t>
        </is>
      </c>
    </row>
    <row r="21">
      <c r="A21" s="4" t="inlineStr">
        <is>
          <t>Receivables</t>
        </is>
      </c>
      <c r="E21" s="5" t="n">
        <v>21269</v>
      </c>
      <c r="F21" s="5" t="n">
        <v>-2045</v>
      </c>
    </row>
    <row r="22">
      <c r="A22" s="4" t="inlineStr">
        <is>
          <t>Inventories</t>
        </is>
      </c>
      <c r="E22" s="5" t="n">
        <v>-7712</v>
      </c>
      <c r="F22" s="5" t="n">
        <v>-39631</v>
      </c>
    </row>
    <row r="23">
      <c r="A23" s="4" t="inlineStr">
        <is>
          <t>Prepaid expenses and other assets</t>
        </is>
      </c>
      <c r="E23" s="5" t="n">
        <v>-1355</v>
      </c>
      <c r="F23" s="5" t="n">
        <v>-3098</v>
      </c>
    </row>
    <row r="24">
      <c r="A24" s="4" t="inlineStr">
        <is>
          <t>Accounts payable</t>
        </is>
      </c>
      <c r="E24" s="5" t="n">
        <v>11549</v>
      </c>
      <c r="F24" s="5" t="n">
        <v>-16871</v>
      </c>
    </row>
    <row r="25">
      <c r="A25" s="4" t="inlineStr">
        <is>
          <t>Manufacturer flooring plans payable</t>
        </is>
      </c>
      <c r="E25" s="5" t="n">
        <v>-13555</v>
      </c>
      <c r="F25" s="5" t="n">
        <v>2259</v>
      </c>
    </row>
    <row r="26">
      <c r="A26" s="4" t="inlineStr">
        <is>
          <t>Accrued expenses payable and other liabilities</t>
        </is>
      </c>
      <c r="E26" s="5" t="n">
        <v>-14478</v>
      </c>
      <c r="F26" s="5" t="n">
        <v>-7492</v>
      </c>
    </row>
    <row r="27">
      <c r="A27" s="4" t="inlineStr">
        <is>
          <t>Deferred compensation payable</t>
        </is>
      </c>
      <c r="E27" s="5" t="n">
        <v>75</v>
      </c>
      <c r="F27" s="5" t="n">
        <v>82</v>
      </c>
    </row>
    <row r="28">
      <c r="A28" s="4" t="inlineStr">
        <is>
          <t>Net cash provided by operating activities</t>
        </is>
      </c>
      <c r="E28" s="5" t="n">
        <v>217093</v>
      </c>
      <c r="F28" s="5" t="n">
        <v>207607</v>
      </c>
    </row>
    <row r="29">
      <c r="A29" s="3" t="inlineStr">
        <is>
          <t>Cash flows from investing activities:</t>
        </is>
      </c>
    </row>
    <row r="30">
      <c r="A30" s="4" t="inlineStr">
        <is>
          <t>Acquisition of businesses, net of cash acquired</t>
        </is>
      </c>
      <c r="F30" s="5" t="n">
        <v>-106746</v>
      </c>
    </row>
    <row r="31">
      <c r="A31" s="4" t="inlineStr">
        <is>
          <t>Purchases of property and equipment</t>
        </is>
      </c>
      <c r="E31" s="5" t="n">
        <v>-17283</v>
      </c>
      <c r="F31" s="5" t="n">
        <v>-31451</v>
      </c>
    </row>
    <row r="32">
      <c r="A32" s="4" t="inlineStr">
        <is>
          <t>Purchases of rental equipment</t>
        </is>
      </c>
      <c r="E32" s="5" t="n">
        <v>-81426</v>
      </c>
      <c r="F32" s="5" t="n">
        <v>-269150</v>
      </c>
    </row>
    <row r="33">
      <c r="A33" s="4" t="inlineStr">
        <is>
          <t>Proceeds from sales of property and equipment</t>
        </is>
      </c>
      <c r="E33" s="5" t="n">
        <v>12688</v>
      </c>
      <c r="F33" s="5" t="n">
        <v>3085</v>
      </c>
    </row>
    <row r="34">
      <c r="A34" s="4" t="inlineStr">
        <is>
          <t>Proceeds from sales of rental equipment</t>
        </is>
      </c>
      <c r="E34" s="5" t="n">
        <v>96797</v>
      </c>
      <c r="F34" s="5" t="n">
        <v>89105</v>
      </c>
    </row>
    <row r="35">
      <c r="A35" s="4" t="inlineStr">
        <is>
          <t>Net cash provided by (used in) investing activities</t>
        </is>
      </c>
      <c r="E35" s="5" t="n">
        <v>10776</v>
      </c>
      <c r="F35" s="5" t="n">
        <v>-315157</v>
      </c>
    </row>
    <row r="36">
      <c r="A36" s="3" t="inlineStr">
        <is>
          <t>Cash flows from financing activities:</t>
        </is>
      </c>
    </row>
    <row r="37">
      <c r="A37" s="4" t="inlineStr">
        <is>
          <t>Borrowings on senior secured credit facility</t>
        </is>
      </c>
      <c r="E37" s="5" t="n">
        <v>729810</v>
      </c>
      <c r="F37" s="5" t="n">
        <v>1174120</v>
      </c>
    </row>
    <row r="38">
      <c r="A38" s="4" t="inlineStr">
        <is>
          <t>Payments on senior secured credit facility</t>
        </is>
      </c>
      <c r="E38" s="5" t="n">
        <v>-928703</v>
      </c>
      <c r="F38" s="5" t="n">
        <v>-1040750</v>
      </c>
    </row>
    <row r="39">
      <c r="A39" s="4" t="inlineStr">
        <is>
          <t>Dividends paid</t>
        </is>
      </c>
      <c r="E39" s="5" t="n">
        <v>-29668</v>
      </c>
      <c r="F39" s="5" t="n">
        <v>-29530</v>
      </c>
    </row>
    <row r="40">
      <c r="A40" s="4" t="inlineStr">
        <is>
          <t>Purchases of treasury stock</t>
        </is>
      </c>
      <c r="E40" s="5" t="n">
        <v>-1376</v>
      </c>
      <c r="F40" s="5" t="n">
        <v>-1640</v>
      </c>
    </row>
    <row r="41">
      <c r="A41" s="4" t="inlineStr">
        <is>
          <t>Payments of deferred financing costs</t>
        </is>
      </c>
      <c r="F41" s="5" t="n">
        <v>-559</v>
      </c>
    </row>
    <row r="42">
      <c r="A42" s="4" t="inlineStr">
        <is>
          <t>Payments of finance lease obligations</t>
        </is>
      </c>
      <c r="E42" s="5" t="n">
        <v>-182</v>
      </c>
      <c r="F42" s="5" t="n">
        <v>-172</v>
      </c>
    </row>
    <row r="43">
      <c r="A43" s="4" t="inlineStr">
        <is>
          <t>Net cash provided by (used in) financing activities</t>
        </is>
      </c>
      <c r="E43" s="5" t="n">
        <v>-230119</v>
      </c>
      <c r="F43" s="5" t="n">
        <v>101469</v>
      </c>
    </row>
    <row r="44">
      <c r="A44" s="4" t="inlineStr">
        <is>
          <t>Net decrease in cash</t>
        </is>
      </c>
      <c r="E44" s="5" t="n">
        <v>-2250</v>
      </c>
      <c r="F44" s="5" t="n">
        <v>-6081</v>
      </c>
    </row>
    <row r="45">
      <c r="A45" s="4" t="inlineStr">
        <is>
          <t>Cash, beginning of period</t>
        </is>
      </c>
      <c r="C45" s="6" t="n">
        <v>10596</v>
      </c>
      <c r="E45" s="5" t="n">
        <v>14247</v>
      </c>
      <c r="F45" s="5" t="n">
        <v>16677</v>
      </c>
      <c r="G45" s="6" t="n">
        <v>16677</v>
      </c>
    </row>
    <row r="46">
      <c r="A46" s="4" t="inlineStr">
        <is>
          <t>Cash, end of period</t>
        </is>
      </c>
      <c r="B46" s="5" t="n">
        <v>11997</v>
      </c>
      <c r="C46" s="5" t="n">
        <v>14247</v>
      </c>
      <c r="D46" s="5" t="n">
        <v>10596</v>
      </c>
      <c r="E46" s="5" t="n">
        <v>11997</v>
      </c>
      <c r="F46" s="5" t="n">
        <v>10596</v>
      </c>
      <c r="G46" s="5" t="n">
        <v>14247</v>
      </c>
    </row>
    <row r="47">
      <c r="A47" s="4" t="inlineStr">
        <is>
          <t>Reportable Legal Entities [Member] | H &amp; E Equipment Services [Member]</t>
        </is>
      </c>
    </row>
    <row r="48">
      <c r="A48" s="3" t="inlineStr">
        <is>
          <t>Cash flows from operating activities:</t>
        </is>
      </c>
    </row>
    <row r="49">
      <c r="A49" s="4" t="inlineStr">
        <is>
          <t>Net income (loss)</t>
        </is>
      </c>
      <c r="E49" s="5" t="n">
        <v>-18050</v>
      </c>
      <c r="F49" s="5" t="n">
        <v>65288</v>
      </c>
    </row>
    <row r="50">
      <c r="A50" s="3" t="inlineStr">
        <is>
          <t>Adjustments to reconcile net income (loss) to net cash provided by operating activities:</t>
        </is>
      </c>
    </row>
    <row r="51">
      <c r="A51" s="4" t="inlineStr">
        <is>
          <t>Depreciation and amortization on property and equipment</t>
        </is>
      </c>
      <c r="E51" s="5" t="n">
        <v>18672</v>
      </c>
      <c r="F51" s="5" t="n">
        <v>18367</v>
      </c>
    </row>
    <row r="52">
      <c r="A52" s="4" t="inlineStr">
        <is>
          <t>Depreciation of rental equipment</t>
        </is>
      </c>
      <c r="E52" s="5" t="n">
        <v>153870</v>
      </c>
      <c r="F52" s="5" t="n">
        <v>157380</v>
      </c>
    </row>
    <row r="53">
      <c r="A53" s="4" t="inlineStr">
        <is>
          <t>Amortization of intangible assets</t>
        </is>
      </c>
      <c r="E53" s="5" t="n">
        <v>2996</v>
      </c>
      <c r="F53" s="5" t="n">
        <v>3091</v>
      </c>
    </row>
    <row r="54">
      <c r="A54" s="4" t="inlineStr">
        <is>
          <t>Amortization of deferred financing costs</t>
        </is>
      </c>
      <c r="E54" s="5" t="n">
        <v>755</v>
      </c>
      <c r="F54" s="5" t="n">
        <v>757</v>
      </c>
    </row>
    <row r="55">
      <c r="A55" s="4" t="inlineStr">
        <is>
          <t>Accretion of note discount, net of premium amortization</t>
        </is>
      </c>
      <c r="E55" s="5" t="n">
        <v>358</v>
      </c>
      <c r="F55" s="5" t="n">
        <v>357</v>
      </c>
    </row>
    <row r="56">
      <c r="A56" s="4" t="inlineStr">
        <is>
          <t>Non-cash operating lease expense</t>
        </is>
      </c>
      <c r="E56" s="5" t="n">
        <v>8495</v>
      </c>
      <c r="F56" s="5" t="n">
        <v>6417</v>
      </c>
    </row>
    <row r="57">
      <c r="A57" s="4" t="inlineStr">
        <is>
          <t>Impairment of goodwill</t>
        </is>
      </c>
      <c r="E57" s="5" t="n">
        <v>61994</v>
      </c>
    </row>
    <row r="58">
      <c r="A58" s="4" t="inlineStr">
        <is>
          <t>Provision for losses on accounts receivable</t>
        </is>
      </c>
      <c r="E58" s="5" t="n">
        <v>3143</v>
      </c>
      <c r="F58" s="5" t="n">
        <v>3869</v>
      </c>
    </row>
    <row r="59">
      <c r="A59" s="4" t="inlineStr">
        <is>
          <t>Provision for inventory obsolescence</t>
        </is>
      </c>
      <c r="E59" s="5" t="n">
        <v>95</v>
      </c>
      <c r="F59" s="5" t="n">
        <v>152</v>
      </c>
    </row>
    <row r="60">
      <c r="A60" s="4" t="inlineStr">
        <is>
          <t>Change in deferred income taxes</t>
        </is>
      </c>
      <c r="E60" s="5" t="n">
        <v>-1374</v>
      </c>
      <c r="F60" s="5" t="n">
        <v>22127</v>
      </c>
    </row>
    <row r="61">
      <c r="A61" s="4" t="inlineStr">
        <is>
          <t>Stock-based compensation expense</t>
        </is>
      </c>
      <c r="E61" s="5" t="n">
        <v>3295</v>
      </c>
      <c r="F61" s="5" t="n">
        <v>3060</v>
      </c>
    </row>
    <row r="62">
      <c r="A62" s="4" t="inlineStr">
        <is>
          <t>Gain from sales of property and equipment, net</t>
        </is>
      </c>
      <c r="B62" s="5" t="n">
        <v>-1852</v>
      </c>
      <c r="D62" s="5" t="n">
        <v>-686</v>
      </c>
      <c r="E62" s="5" t="n">
        <v>-8122</v>
      </c>
      <c r="F62" s="5" t="n">
        <v>-1948</v>
      </c>
    </row>
    <row r="63">
      <c r="A63" s="4" t="inlineStr">
        <is>
          <t>Gain from sales of rental equipment, net</t>
        </is>
      </c>
      <c r="E63" s="5" t="n">
        <v>-28175</v>
      </c>
      <c r="F63" s="5" t="n">
        <v>-27234</v>
      </c>
    </row>
    <row r="64">
      <c r="A64" s="4" t="inlineStr">
        <is>
          <t>Equity in earnings of guarantor subsidiaries</t>
        </is>
      </c>
      <c r="B64" s="5" t="n">
        <v>-2226</v>
      </c>
      <c r="D64" s="5" t="n">
        <v>-4701</v>
      </c>
      <c r="E64" s="5" t="n">
        <v>-3904</v>
      </c>
      <c r="F64" s="5" t="n">
        <v>-10656</v>
      </c>
    </row>
    <row r="65">
      <c r="A65" s="3" t="inlineStr">
        <is>
          <t>Changes in operating assets and liabilities, net of acquisitions:</t>
        </is>
      </c>
    </row>
    <row r="66">
      <c r="A66" s="4" t="inlineStr">
        <is>
          <t>Receivables</t>
        </is>
      </c>
      <c r="E66" s="5" t="n">
        <v>14965</v>
      </c>
      <c r="F66" s="5" t="n">
        <v>-9639</v>
      </c>
    </row>
    <row r="67">
      <c r="A67" s="4" t="inlineStr">
        <is>
          <t>Inventories</t>
        </is>
      </c>
      <c r="E67" s="5" t="n">
        <v>-7115</v>
      </c>
      <c r="F67" s="5" t="n">
        <v>-40006</v>
      </c>
    </row>
    <row r="68">
      <c r="A68" s="4" t="inlineStr">
        <is>
          <t>Prepaid expenses and other assets</t>
        </is>
      </c>
      <c r="E68" s="5" t="n">
        <v>-1315</v>
      </c>
      <c r="F68" s="5" t="n">
        <v>-3052</v>
      </c>
    </row>
    <row r="69">
      <c r="A69" s="4" t="inlineStr">
        <is>
          <t>Accounts payable</t>
        </is>
      </c>
      <c r="E69" s="5" t="n">
        <v>10830</v>
      </c>
      <c r="F69" s="5" t="n">
        <v>-15472</v>
      </c>
    </row>
    <row r="70">
      <c r="A70" s="4" t="inlineStr">
        <is>
          <t>Manufacturer flooring plans payable</t>
        </is>
      </c>
      <c r="E70" s="5" t="n">
        <v>-13555</v>
      </c>
      <c r="F70" s="5" t="n">
        <v>2760</v>
      </c>
    </row>
    <row r="71">
      <c r="A71" s="4" t="inlineStr">
        <is>
          <t>Accrued expenses payable and other liabilities</t>
        </is>
      </c>
      <c r="E71" s="5" t="n">
        <v>-11785</v>
      </c>
      <c r="F71" s="5" t="n">
        <v>-7914</v>
      </c>
    </row>
    <row r="72">
      <c r="A72" s="4" t="inlineStr">
        <is>
          <t>Deferred compensation payable</t>
        </is>
      </c>
      <c r="E72" s="5" t="n">
        <v>75</v>
      </c>
      <c r="F72" s="5" t="n">
        <v>82</v>
      </c>
    </row>
    <row r="73">
      <c r="A73" s="4" t="inlineStr">
        <is>
          <t>Net cash provided by operating activities</t>
        </is>
      </c>
      <c r="E73" s="5" t="n">
        <v>186148</v>
      </c>
      <c r="F73" s="5" t="n">
        <v>167786</v>
      </c>
    </row>
    <row r="74">
      <c r="A74" s="3" t="inlineStr">
        <is>
          <t>Cash flows from investing activities:</t>
        </is>
      </c>
    </row>
    <row r="75">
      <c r="A75" s="4" t="inlineStr">
        <is>
          <t>Acquisition of businesses, net of cash acquired</t>
        </is>
      </c>
      <c r="F75" s="5" t="n">
        <v>-106746</v>
      </c>
    </row>
    <row r="76">
      <c r="A76" s="4" t="inlineStr">
        <is>
          <t>Purchases of property and equipment</t>
        </is>
      </c>
      <c r="E76" s="5" t="n">
        <v>-14771</v>
      </c>
      <c r="F76" s="5" t="n">
        <v>-27236</v>
      </c>
    </row>
    <row r="77">
      <c r="A77" s="4" t="inlineStr">
        <is>
          <t>Purchases of rental equipment</t>
        </is>
      </c>
      <c r="E77" s="5" t="n">
        <v>-71756</v>
      </c>
      <c r="F77" s="5" t="n">
        <v>-237436</v>
      </c>
    </row>
    <row r="78">
      <c r="A78" s="4" t="inlineStr">
        <is>
          <t>Proceeds from sales of property and equipment</t>
        </is>
      </c>
      <c r="E78" s="5" t="n">
        <v>11021</v>
      </c>
      <c r="F78" s="5" t="n">
        <v>2651</v>
      </c>
    </row>
    <row r="79">
      <c r="A79" s="4" t="inlineStr">
        <is>
          <t>Proceeds from sales of rental equipment</t>
        </is>
      </c>
      <c r="E79" s="5" t="n">
        <v>83685</v>
      </c>
      <c r="F79" s="5" t="n">
        <v>73966</v>
      </c>
    </row>
    <row r="80">
      <c r="A80" s="4" t="inlineStr">
        <is>
          <t>Investment in subsidiaries</t>
        </is>
      </c>
      <c r="E80" s="5" t="n">
        <v>33355</v>
      </c>
      <c r="F80" s="5" t="n">
        <v>19344</v>
      </c>
    </row>
    <row r="81">
      <c r="A81" s="4" t="inlineStr">
        <is>
          <t>Net cash provided by (used in) investing activities</t>
        </is>
      </c>
      <c r="E81" s="5" t="n">
        <v>41534</v>
      </c>
      <c r="F81" s="5" t="n">
        <v>-275457</v>
      </c>
    </row>
    <row r="82">
      <c r="A82" s="3" t="inlineStr">
        <is>
          <t>Cash flows from financing activities:</t>
        </is>
      </c>
    </row>
    <row r="83">
      <c r="A83" s="4" t="inlineStr">
        <is>
          <t>Borrowings on senior secured credit facility</t>
        </is>
      </c>
      <c r="E83" s="5" t="n">
        <v>729810</v>
      </c>
      <c r="F83" s="5" t="n">
        <v>1174120</v>
      </c>
    </row>
    <row r="84">
      <c r="A84" s="4" t="inlineStr">
        <is>
          <t>Payments on senior secured credit facility</t>
        </is>
      </c>
      <c r="E84" s="5" t="n">
        <v>-928703</v>
      </c>
      <c r="F84" s="5" t="n">
        <v>-1040750</v>
      </c>
    </row>
    <row r="85">
      <c r="A85" s="4" t="inlineStr">
        <is>
          <t>Dividends paid</t>
        </is>
      </c>
      <c r="E85" s="5" t="n">
        <v>-29663</v>
      </c>
      <c r="F85" s="5" t="n">
        <v>-29525</v>
      </c>
    </row>
    <row r="86">
      <c r="A86" s="4" t="inlineStr">
        <is>
          <t>Purchases of treasury stock</t>
        </is>
      </c>
      <c r="E86" s="5" t="n">
        <v>-1376</v>
      </c>
      <c r="F86" s="5" t="n">
        <v>-1640</v>
      </c>
    </row>
    <row r="87">
      <c r="A87" s="4" t="inlineStr">
        <is>
          <t>Payments of deferred financing costs</t>
        </is>
      </c>
      <c r="F87" s="5" t="n">
        <v>-559</v>
      </c>
    </row>
    <row r="88">
      <c r="A88" s="4" t="inlineStr">
        <is>
          <t>Payments of finance lease obligations</t>
        </is>
      </c>
      <c r="F88" s="5" t="n">
        <v>-56</v>
      </c>
    </row>
    <row r="89">
      <c r="A89" s="4" t="inlineStr">
        <is>
          <t>Net cash provided by (used in) financing activities</t>
        </is>
      </c>
      <c r="E89" s="5" t="n">
        <v>-229932</v>
      </c>
      <c r="F89" s="5" t="n">
        <v>101590</v>
      </c>
    </row>
    <row r="90">
      <c r="A90" s="4" t="inlineStr">
        <is>
          <t>Net decrease in cash</t>
        </is>
      </c>
      <c r="E90" s="5" t="n">
        <v>-2250</v>
      </c>
      <c r="F90" s="5" t="n">
        <v>-6081</v>
      </c>
    </row>
    <row r="91">
      <c r="A91" s="4" t="inlineStr">
        <is>
          <t>Cash, beginning of period</t>
        </is>
      </c>
      <c r="C91" s="5" t="n">
        <v>10596</v>
      </c>
      <c r="E91" s="5" t="n">
        <v>14247</v>
      </c>
      <c r="F91" s="5" t="n">
        <v>16677</v>
      </c>
      <c r="G91" s="5" t="n">
        <v>16677</v>
      </c>
    </row>
    <row r="92">
      <c r="A92" s="4" t="inlineStr">
        <is>
          <t>Cash, end of period</t>
        </is>
      </c>
      <c r="B92" s="5" t="n">
        <v>11997</v>
      </c>
      <c r="C92" s="6" t="n">
        <v>14247</v>
      </c>
      <c r="D92" s="5" t="n">
        <v>10596</v>
      </c>
      <c r="E92" s="5" t="n">
        <v>11997</v>
      </c>
      <c r="F92" s="5" t="n">
        <v>10596</v>
      </c>
      <c r="G92" s="6" t="n">
        <v>14247</v>
      </c>
    </row>
    <row r="93">
      <c r="A93" s="4" t="inlineStr">
        <is>
          <t>Reportable Legal Entities [Member] | Guarantor Subsidiaries [Member]</t>
        </is>
      </c>
    </row>
    <row r="94">
      <c r="A94" s="3" t="inlineStr">
        <is>
          <t>Cash flows from operating activities:</t>
        </is>
      </c>
    </row>
    <row r="95">
      <c r="A95" s="4" t="inlineStr">
        <is>
          <t>Net income (loss)</t>
        </is>
      </c>
      <c r="E95" s="5" t="n">
        <v>3904</v>
      </c>
      <c r="F95" s="5" t="n">
        <v>10656</v>
      </c>
    </row>
    <row r="96">
      <c r="A96" s="3" t="inlineStr">
        <is>
          <t>Adjustments to reconcile net income (loss) to net cash provided by operating activities:</t>
        </is>
      </c>
    </row>
    <row r="97">
      <c r="A97" s="4" t="inlineStr">
        <is>
          <t>Depreciation and amortization on property and equipment</t>
        </is>
      </c>
      <c r="E97" s="5" t="n">
        <v>3616</v>
      </c>
      <c r="F97" s="5" t="n">
        <v>2474</v>
      </c>
    </row>
    <row r="98">
      <c r="A98" s="4" t="inlineStr">
        <is>
          <t>Depreciation of rental equipment</t>
        </is>
      </c>
      <c r="E98" s="5" t="n">
        <v>23355</v>
      </c>
      <c r="F98" s="5" t="n">
        <v>24267</v>
      </c>
    </row>
    <row r="99">
      <c r="A99" s="4" t="inlineStr">
        <is>
          <t>Amortization of finance lease right-of-use assets</t>
        </is>
      </c>
      <c r="E99" s="5" t="n">
        <v>121</v>
      </c>
      <c r="F99" s="5" t="n">
        <v>122</v>
      </c>
    </row>
    <row r="100">
      <c r="A100" s="4" t="inlineStr">
        <is>
          <t>Non-cash operating lease expense</t>
        </is>
      </c>
      <c r="E100" s="5" t="n">
        <v>2124</v>
      </c>
      <c r="F100" s="5" t="n">
        <v>1604</v>
      </c>
    </row>
    <row r="101">
      <c r="A101" s="4" t="inlineStr">
        <is>
          <t>Provision for losses on accounts receivable</t>
        </is>
      </c>
      <c r="E101" s="5" t="n">
        <v>197</v>
      </c>
      <c r="F101" s="5" t="n">
        <v>190</v>
      </c>
    </row>
    <row r="102">
      <c r="A102" s="4" t="inlineStr">
        <is>
          <t>Gain from sales of property and equipment, net</t>
        </is>
      </c>
      <c r="B102" s="5" t="n">
        <v>-250</v>
      </c>
      <c r="D102" s="5" t="n">
        <v>-32</v>
      </c>
      <c r="E102" s="5" t="n">
        <v>-1138</v>
      </c>
      <c r="F102" s="5" t="n">
        <v>-391</v>
      </c>
    </row>
    <row r="103">
      <c r="A103" s="4" t="inlineStr">
        <is>
          <t>Gain from sales of rental equipment, net</t>
        </is>
      </c>
      <c r="E103" s="5" t="n">
        <v>-4927</v>
      </c>
      <c r="F103" s="5" t="n">
        <v>-5546</v>
      </c>
    </row>
    <row r="104">
      <c r="A104" s="3" t="inlineStr">
        <is>
          <t>Changes in operating assets and liabilities, net of acquisitions:</t>
        </is>
      </c>
    </row>
    <row r="105">
      <c r="A105" s="4" t="inlineStr">
        <is>
          <t>Receivables</t>
        </is>
      </c>
      <c r="E105" s="5" t="n">
        <v>6304</v>
      </c>
      <c r="F105" s="5" t="n">
        <v>7594</v>
      </c>
    </row>
    <row r="106">
      <c r="A106" s="4" t="inlineStr">
        <is>
          <t>Inventories</t>
        </is>
      </c>
      <c r="E106" s="5" t="n">
        <v>-597</v>
      </c>
      <c r="F106" s="5" t="n">
        <v>375</v>
      </c>
    </row>
    <row r="107">
      <c r="A107" s="4" t="inlineStr">
        <is>
          <t>Prepaid expenses and other assets</t>
        </is>
      </c>
      <c r="E107" s="5" t="n">
        <v>-40</v>
      </c>
      <c r="F107" s="5" t="n">
        <v>-46</v>
      </c>
    </row>
    <row r="108">
      <c r="A108" s="4" t="inlineStr">
        <is>
          <t>Accounts payable</t>
        </is>
      </c>
      <c r="E108" s="5" t="n">
        <v>719</v>
      </c>
      <c r="F108" s="5" t="n">
        <v>-1399</v>
      </c>
    </row>
    <row r="109">
      <c r="A109" s="4" t="inlineStr">
        <is>
          <t>Manufacturer flooring plans payable</t>
        </is>
      </c>
      <c r="F109" s="5" t="n">
        <v>-501</v>
      </c>
    </row>
    <row r="110">
      <c r="A110" s="4" t="inlineStr">
        <is>
          <t>Accrued expenses payable and other liabilities</t>
        </is>
      </c>
      <c r="E110" s="5" t="n">
        <v>-2693</v>
      </c>
      <c r="F110" s="5" t="n">
        <v>422</v>
      </c>
    </row>
    <row r="111">
      <c r="A111" s="4" t="inlineStr">
        <is>
          <t>Net cash provided by operating activities</t>
        </is>
      </c>
      <c r="E111" s="5" t="n">
        <v>30945</v>
      </c>
      <c r="F111" s="5" t="n">
        <v>39821</v>
      </c>
    </row>
    <row r="112">
      <c r="A112" s="3" t="inlineStr">
        <is>
          <t>Cash flows from investing activities:</t>
        </is>
      </c>
    </row>
    <row r="113">
      <c r="A113" s="4" t="inlineStr">
        <is>
          <t>Purchases of property and equipment</t>
        </is>
      </c>
      <c r="E113" s="5" t="n">
        <v>-2512</v>
      </c>
      <c r="F113" s="5" t="n">
        <v>-4215</v>
      </c>
    </row>
    <row r="114">
      <c r="A114" s="4" t="inlineStr">
        <is>
          <t>Purchases of rental equipment</t>
        </is>
      </c>
      <c r="E114" s="5" t="n">
        <v>-9670</v>
      </c>
      <c r="F114" s="5" t="n">
        <v>-31714</v>
      </c>
    </row>
    <row r="115">
      <c r="A115" s="4" t="inlineStr">
        <is>
          <t>Proceeds from sales of property and equipment</t>
        </is>
      </c>
      <c r="E115" s="5" t="n">
        <v>1667</v>
      </c>
      <c r="F115" s="5" t="n">
        <v>434</v>
      </c>
    </row>
    <row r="116">
      <c r="A116" s="4" t="inlineStr">
        <is>
          <t>Proceeds from sales of rental equipment</t>
        </is>
      </c>
      <c r="E116" s="5" t="n">
        <v>13112</v>
      </c>
      <c r="F116" s="5" t="n">
        <v>15139</v>
      </c>
    </row>
    <row r="117">
      <c r="A117" s="4" t="inlineStr">
        <is>
          <t>Net cash provided by (used in) investing activities</t>
        </is>
      </c>
      <c r="E117" s="5" t="n">
        <v>2597</v>
      </c>
      <c r="F117" s="5" t="n">
        <v>-20356</v>
      </c>
    </row>
    <row r="118">
      <c r="A118" s="3" t="inlineStr">
        <is>
          <t>Cash flows from financing activities:</t>
        </is>
      </c>
    </row>
    <row r="119">
      <c r="A119" s="4" t="inlineStr">
        <is>
          <t>Dividends paid</t>
        </is>
      </c>
      <c r="E119" s="5" t="n">
        <v>-5</v>
      </c>
      <c r="F119" s="5" t="n">
        <v>-5</v>
      </c>
    </row>
    <row r="120">
      <c r="A120" s="4" t="inlineStr">
        <is>
          <t>Payments of finance lease obligations</t>
        </is>
      </c>
      <c r="E120" s="5" t="n">
        <v>-182</v>
      </c>
      <c r="F120" s="5" t="n">
        <v>-116</v>
      </c>
    </row>
    <row r="121">
      <c r="A121" s="4" t="inlineStr">
        <is>
          <t>Capital contributions</t>
        </is>
      </c>
      <c r="E121" s="5" t="n">
        <v>-33355</v>
      </c>
      <c r="F121" s="5" t="n">
        <v>-19344</v>
      </c>
    </row>
    <row r="122">
      <c r="A122" s="4" t="inlineStr">
        <is>
          <t>Net cash provided by (used in) financing activities</t>
        </is>
      </c>
      <c r="E122" s="5" t="n">
        <v>-33542</v>
      </c>
      <c r="F122" s="5" t="n">
        <v>-19465</v>
      </c>
    </row>
    <row r="123">
      <c r="A123" s="4" t="inlineStr">
        <is>
          <t>Elimination [Member]</t>
        </is>
      </c>
    </row>
    <row r="124">
      <c r="A124" s="3" t="inlineStr">
        <is>
          <t>Cash flows from operating activities:</t>
        </is>
      </c>
    </row>
    <row r="125">
      <c r="A125" s="4" t="inlineStr">
        <is>
          <t>Net income (loss)</t>
        </is>
      </c>
      <c r="E125" s="5" t="n">
        <v>-3904</v>
      </c>
      <c r="F125" s="5" t="n">
        <v>-10656</v>
      </c>
    </row>
    <row r="126">
      <c r="A126" s="3" t="inlineStr">
        <is>
          <t>Adjustments to reconcile net income (loss) to net cash provided by operating activities:</t>
        </is>
      </c>
    </row>
    <row r="127">
      <c r="A127" s="4" t="inlineStr">
        <is>
          <t>Equity in earnings of guarantor subsidiaries</t>
        </is>
      </c>
      <c r="B127" s="6" t="n">
        <v>2226</v>
      </c>
      <c r="D127" s="6" t="n">
        <v>4701</v>
      </c>
      <c r="E127" s="5" t="n">
        <v>3904</v>
      </c>
      <c r="F127" s="5" t="n">
        <v>10656</v>
      </c>
    </row>
    <row r="128">
      <c r="A128" s="3" t="inlineStr">
        <is>
          <t>Cash flows from investing activities:</t>
        </is>
      </c>
    </row>
    <row r="129">
      <c r="A129" s="4" t="inlineStr">
        <is>
          <t>Investment in subsidiaries</t>
        </is>
      </c>
      <c r="E129" s="5" t="n">
        <v>-33355</v>
      </c>
      <c r="F129" s="5" t="n">
        <v>-19344</v>
      </c>
    </row>
    <row r="130">
      <c r="A130" s="4" t="inlineStr">
        <is>
          <t>Net cash provided by (used in) investing activities</t>
        </is>
      </c>
      <c r="E130" s="5" t="n">
        <v>-33355</v>
      </c>
      <c r="F130" s="5" t="n">
        <v>-19344</v>
      </c>
    </row>
    <row r="131">
      <c r="A131" s="3" t="inlineStr">
        <is>
          <t>Cash flows from financing activities:</t>
        </is>
      </c>
    </row>
    <row r="132">
      <c r="A132" s="4" t="inlineStr">
        <is>
          <t>Capital contributions</t>
        </is>
      </c>
      <c r="E132" s="5" t="n">
        <v>33355</v>
      </c>
      <c r="F132" s="5" t="n">
        <v>19344</v>
      </c>
    </row>
    <row r="133">
      <c r="A133" s="4" t="inlineStr">
        <is>
          <t>Net cash provided by (used in) financing activities</t>
        </is>
      </c>
      <c r="E133" s="6" t="n">
        <v>33355</v>
      </c>
      <c r="F133" s="6" t="n">
        <v>19344</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Nature of Operations</t>
        </is>
      </c>
      <c r="B4" s="4" t="inlineStr">
        <is>
          <t xml:space="preserve">(1) Organization and Nature of Operations 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and nine month periods ended September 30, 2020 are not necessarily indicative of the results that may be expected for the year ending December 31, 2020,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19, from which the consolidated balance sheet amounts as of December 31, 2019 were derived. All significant intercompany accounts and transactions have been eliminated in these condensed consolidated financial statements. Business combinations accounted for as purchases are included in the condensed consolidated financial statements from their respective dates of acquisition. The nature of our business is such that short-term obligations are typically met by cash flows generated from long-term assets. Consequently, and consistent with industry practice, the accompanying condensed consolidated balance sheets are presented on an unclassified basis. Nature of Operations As one of the largest integrated equipment services companies in the United States focused on heavy construction and industrial equipment, we rent, sell and provide parts and services support for four core categories of specialized equipment: (1) hi-lift or aerial work platform equipment; (2) cranes; (3) earthmoving equipment; and (4) material handling equipment. By providing equipment rental, sales, on-site parts, repair and maintenance functions under one roof, we are a one-stop provider for our customers’ varied equipment needs. This full service approach provides us with multiple points of customer contact, enables us to maintain a high quality rental fleet, as well as an effective distribution channel for fleet disposal and provides cross‑selling opportunities among our new and used equipment sales, rental, parts sales and services operations. COVID-19 The novel coronavirus (“COVID-19”) was first identified in late 2019. COVID-19 spread rapidly throughout the world and, in March 2020, the World Health Organization characterized COVID-19 as a pandemic and recommended containment and mitigation measures worldwide. COVID-19 is a pandemic of respiratory disease spreading from person-to-person that poses a serious public health risk. The spread of COVID-19 and the resulting economic contraction has resulted in increased business uncertainty in our industry. Even as some states have begun to partially or completely lift stay-at-home restriction orders to reopen their economies, several areas of the country are experiencing increases in infection rates relative to the number of positive COVID-19 cases, thereby limiting the pace and extent of any economic recovery that may have otherwise occurred, and certain jurisdictions have begun to re-implement containment restrictions. We began to experience a decline in revenues in March 2020, when rental and sales volumes declined in response to shelter-in-place orders and other end-user market restrictions. Such declines continued into mid-April, when we began to see improvement in rental and sales volumes in response to an easing of the various market restrictions. These sequential improvements continued through the remainder of the second quarter, throughout the third quarter, and into the early fourth quarter. Even with these recent sequential improvements, our total revenues for the nine month period ended September 30, 2020 were % lower than those of the same nine month period last year. The extent of any further recovery, or subsequent contraction, in our business volumes from the impact of the COVID-19 pandemic, and the resulting impact to our financial results and liquidity, will depend largely on future developments, including the duration of the spread of the COVID-19 outbreak within the U.S. and globally, the impact on capital and financial markets , and the related impact on our customers. We have proactively taken, and will continue to take, the necessary actions to right-size our business in this environment to strengthen cash flow, reduce operating costs, and further strengthen our balance sheet and liquidity position. These actions include headcount reductions, modified work schedules reducing hours where needed, furloughs in selected branch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 xml:space="preserve">(2) Significant Accounting Policies We describe our significant accounting policies in note 2 of the notes to consolidated financial statements in our Annual Report on Form 10-K for the year ended December 31, 2019. During the three and nine month periods ended September 30, 2020, there were no significant changes to those accounting policies. 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Revenue Recognition We recognize revenue in accordance with two different accounting standards: 1) Topic 606 and 2) Topic 842. Under Topic 606, Revenue from Contracts with Customers, revenue is recognized when control of the promised goods or services is transferred to our customers, in an amount that reflects the consideration we expect to be entitled to in exchange for those goods or services.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Under Topic 842, Leases, we account for equipment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For additional information related to our revenue recognition policies pursuant to Topic 606 and Topic 842, please see Significant Accounting Policies in note 2 to our Form 10-K for the year ended December 31, 2019. In the table below, revenues as presented in our condensed consolidated statements of operations for the three and nine month periods ended September 30, 2020 and 2019 are summarized by type and by the applicable accounting standard.
Three Month Period Ended September 30,
2020
2019
Topic 842
Topic 606
Total
Topic 842
Topic 606
Total
Revenues:
Rental revenues
Owned equipment rentals
$
142,708
$
168
$
142,876
$
177,287
$
305
$
177,592
Re-rent revenue
6,546
—
6,546
7,205
—
7,205
Ancillary and other rental revenues:
Delivery and pick-up
—
9,161
9,161
—
10,977
10,977
Other
7,266
—
7,266
8,358
—
8,358
Total ancillary rental revenues
7,266
9,161
16,427
8,358
10,977
19,335
Total equipment rental revenues
156,520
9,329
165,849
192,850
11,282
204,132
New equipment sales
—
37,248
37,248
—
65,010
65,010
Used equipment sales
—
40,000
40,000
—
31,180
31,180
Parts sales
—
27,853
27,853
—
31,499
31,499
Service revenues
—
15,637
15,637
—
18,105
18,105
Other
—
2,673
2,673
—
3,071
3,071
Total revenues
$
156,520
$
132,740
$
289,260
$
192,850
$
160,147
$
352,997
Nine Month Period Ended September 30,
2020
2019
Topic 842
Topic 606
Total
Topic 842
Topic 606
Total
Revenues:
Rental revenues
Owned equipment rentals
$
431,881
$
630
$
432,511
$
497,709
$
824
$
498,533
Re-rent revenue
16,306
—
16,306
19,761
—
19,761
Ancillary and other rental revenues:
Delivery and pick-up
—
26,890
26,890
—
30,272
30,272
Other
20,455
—
20,455
23,997
—
23,997
Total ancillary rental revenues
20,455
26,890
47,345
23,997
30,272
54,269
Total equipment rental revenues
468,642
27,520
496,162
541,467
31,096
572,563
New equipment sales
—
112,068
112,068
—
177,709
177,709
Used equipment sales
—
105,231
105,231
—
96,942
96,942
Parts sales
—
83,842
83,842
—
93,798
93,798
Service revenues
—
48,116
48,116
—
50,398
50,398
Other
—
8,099
8,099
—
8,822
8,822
Total revenues
$
468,642
$
384,876
$
853,518
$
541,467
$
458,765
$
1,000,232
Revenues by reporting segment are presented in note 12 of our condensed consolidated financial statements, using the revenue captions reflected in our consolidated statements of operations. We believe that the disaggregation of our revenues from contracts with customers as reflected above, coupled with further discussion below and the reporting segments in note 12, depict how the nature, amount, timing and uncertainty of our revenues and cash flows are affected by economic factors. For further information related to our accounting for revenues pursuant to Topic 606 and Topic 842, see Significant Accounting Policies in note 2 to our Annual Report on Form 10-K for the year ended December 31, 2019. Receivables and contract assets and liabilities We manage credit risk associated with our receivables at the customer level. Because the same customers typically generate the revenues that are accounted for under both Topic 606 and Topic 842, the discussions below on credit risk and our allowance for doubtful accounts address our total revenues from Topic 606 and Topic 842. We believe concentration of credit risk with respect to our receivables is limited because our customer base is comprised of a large number of geographically diverse customers. No single customer accounted for more than 10% of our revenues on an overall or segment basis for any of the periods presented in this Quarterly Report on Form 10-Q. We manage credit risk through credit approvals, credit limits and other monitoring procedures. Pursuant to Topic 842 and Topic 326 for rental and non-rental receivables, respectively,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Our largest exposure to doubtful accounts is in our rental operation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s during the three and nine month periods ended September 30, 2020 or 2019 that were included in the contract liability balance as of the beginning of such periods. Goodwill Goodwill is recorded as the excess of the consideration transferred plus the fair value of any non-controlling interest in the acquiree at the acquisition date over the fair values of the identifiable net assets acquired. We evaluate goodwill for impairment at least annually, or more frequently if triggering events occur or other impairment indicators arise which might impair recoverability. Impairment of goodwill is evaluated at the reporting unit level. A reporting unit is defined as an operating segment (i.e. before aggregation or combination), or one level below an operating segment (i.e., a component). A component of an operating segment is a reporting unit if the component constitutes a business for which discrete financial information is available and segment management regularly reviews the operating results of that component. We have identified two components within our Rental operating segment (Equipment Rental Component 1 and Equipment Rental Component 2) and have determined that each of our other operating segments (New Equipment Sales, Used Equipment Sales, Parts Sales and Service Revenues) represent a reporting unit, resulting in six total reporting units. As further described in our Annual Report on Form 10-K for the year ended December 31, 2019, we recorded in the fourth quarter of 2019 impairment charges of $10.7 million and $1.5 million related to our new equipment sales goodwill reporting unit and our service revenues goodwill reporting unit, respectively. As a result, and as indicated in the goodwill reporting unit carrying values rollforward below, these two reporting units had no carrying value at December 31, 2019. As further described below, as of March 31, 2020, we recorded an impairment charge of $62.0 million related to our Equipment Rental Component 2 reporting unit. As a result, and as indicated in the goodwill reporting unit carrying values rollforward below, this reporting unit has no remaining carrying value. The goodwill impairment test consists of one step, comparing the fair value of a reporting unit with its carrying amount. An entity should recognize a goodwill impairment charge for the amount by which the carrying amount exceeds the reporting unit’s fair value, limited to the total amount of goodwill allocated to the reporting unit. Based on our evaluation of the impact to our business in the first quarter of 2020 from the COVID-19 pandemic, we identified triggering events requiring an interim impairment test as of March 31, 2020. These triggering events included a deterioration in macroeconomic conditions, declines in business volume in our industry, a decline in our actual revenue and earnings compared with our planned revenue and earnings, and a sustained decrease in our stock price. For the interim impairment test as of March 31, 2020, we estimated the fair value of our reporting units by equally weighting results from the income approach and the market approach and we compared those fair values to the carrying values of our four reporting units with carrying values, and determined that our Equipment Rental Component 2 reporting unit had a fair value less than its carrying value, resulting in a $62.0 million impairment charge. The impairment was largely due to Equipment Rental Component 2’s forecasted declines in 2020 rental revenues, which was driven by the decrease in equipment rental demand that began in March 2020 as COVID-19’s impact became more widespread across our geographic footprint, combined with our revenue growth rate and cash flow assumptions for the remaining forecast period under the income approach, and the decline in the fair value of Equipment Rental Component 2 based on the market approach from declining business enterprise values of comparable companies in our industry, resulting in a decrease in revenue and EBITDA multiples of those companies. We determined that our Equipment Rental Component 1, Used Equipment Sales and Parts Sales reporting units were not impaired as of the March 31, 2020 interim impairment testing date as their respective fair values exceeded their respective carrying values by approximately 34%, 90%, and 40%, respectively. Significant assumptions inherent in the valuation methodologies for goodwill are employed and include, prospective financial information, growth rates, terminal value, discount rates, and comparable multiples from publicly traded companies in our industry. The inputs and variables used in determining the fair value of a reporting unit require management to make certain assumptions regarding the impact of operating and macroeconomic changes, as well as estimates of future cash flows. Our estimates regarding future cash flows are based on historical experience and projections of future operating performance, including revenues, margins and operating expenses. We also make certain forecasts about future economic conditions, such as the timing and duration of economic expansion or contraction cycles in our business, interest rates, and other market data. Many of the factors used in assessing fair value are outside the control of management, and these assumptions and estimates may change in future periods. An adverse change in any of the assumptions used in our impairment testing (e.g. projected revenue and profit, discount rates, industry price multiples, etc.), including the uncertainty related to the depth and duration of COVID-19’s impact on our forecasted cash flows, could affect our fair value measurements and result in future impairments. If we are unable to achieve the financial forecasts used in our impairment analysis, we may also be required to record an impairment charge to our goodwill. The impairment charge is a non-cash item and does not affect our cash flows, liquidity or borrowing capacity under the senior credit facility (the “Credit Facility”), and the charge is excluded from our financial results in evaluating our financial covenant under the Credit Facility. The changes in the carrying amount of goodwill for our reporting units for the periods ended September 30, 2020 and December 31, 2019 were as follows (amounts in thousands):
Eq. Rental Comp. 1
Eq. Rental Comp. 2
New Eq. Sales
Used Eq. Sales
Parts Sales
Service Revenues
Total
Balance at December 31, 2018
$
34,297
$
42,536
$
10,434
$
8,461
$
8,910
$
1,205
$
105,843
Increases (1)
14,918
19,775
254
500
2,045
291
37,783
Decreases (2)
—
—
(10,688
)
—
—
(1,496
)
(12,184
)
Balance at December 31, 2019
49,215
62,311
—
8,961
10,955
—
131,442
Decreases (3)
(239
)
(317
)
—
(8
)
(33
)
—
(597
)
Decreases (4)
—
(61,994
)
—
—
—
—
(61,994
)
Balance at September 30, 2020
$
48,976
$
—
$
—
$
8,953
$
10,922
$
—
$
68,851
(1)
Increases are related to goodwill recognized in the Cobra Equipment Rentals, LLC 2019 acquisition. See footnote 3 for further information.
(2)
Decreases are related to the goodwill impairment calculated as of October 1, 2019.
(3)
Decreases are related to an adjustment during the first quarter of 2020 from the final closing settlement of the Cobra Equipment Rentals, LLC 2019 acquisition.
(4)
Decrease is related to the goodwill impairment calculated as of March 31, 2020. Recent Accounting Pronouncements Pronouncements Not Yet Adopted In December 2019, the FASB issued Accounting Standards Update (“ASU”) No. 2019-12, Income Taxes (Topic 740): Simplifying the Accounting for Income Taxes (“ASU 2019-12”). The guidance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Additionally, the guidance simplifies the accounting for income taxes by: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lthough the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improvements for income tax accounting related to employee stock ownership plans and investments in qualified affordable housing projects accounted for using the equity method. ASU 2019-12 is effective for annual reporting periods, and interim periods therein, beginning after December 15, 2020, and generally requires prospective adoption. While we continue to evaluate the new guidance of ASU 2019-12, we currently do not expect the guidance to have a material impact on our consolidated financial statements. In March 2020, the FASB issued ASU No. 2020-04, Reference Rate Reform (Topic 848): Facilitation of the Effects of Reference Rate Reform on Financial Reporting (“ASU 2020-04”), which provides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amendments of this ASU should be applied on a prospective basis. Our exposure related to the expected cessation of LIBOR is limited to the interest expense we incur on our Credit Facility . The potential impact from the cessation of LIBOR as a reference rate, as well as the applicability of ASU 2020-04, is not currently estimable . In March 2020, the Securities and Exchange Commission (“SEC”) adopted final rules that amend the financial disclosure requirements for subsidiary issuers and guarantors of registered debt securities in Rule 3-10 of Regulation S-X. The SEC also amended the disclosure requirements for affiliates whose securities are pledged as collateral for registered securities in Rule 3-16 of Regulation S-X. The disclosure requirements, as amended, are now relocated to newly created Rules 13-01 and 13-02 in Regulation S-X, while the amended eligibility requirements remain in Rule 3-10. The SEC amended its financial disclosure requirements for companies that conduct registered debt offerings involving subsidiaries as either issuers or guarantors and affiliates whose securities are pledged as collateral. The SEC also narrowed the circumstances that require separate financial statements of subsidiary issuers and guarantors and streamlined the alternative disclosures required in lieu of those statements. Further, the SEC replaced the requirement for separate financial statements of affiliates whose securities are pledged as collateral for registered securities with requirements similar to those adopted for subsidiary issuers and guarantors. Previously, with limited exceptions, a parent entity was required to provide detailed disclosures with regard to guarantors of registered debt offerings within the footnotes to the consolidated financial statements. Under the new regulations, disclosure exceptions have been expanded and required disclosures may be provided within Management’s Discussion and Analysis of Financial Condition and Results of Operations rather than in the notes to the consolidated financial statements. Further, summarized guarantor balance sheets and income statements are permitted, with the requirement to provide guarantor cash flow statements eliminated. Summarized guarantor financial statements only need be disclosed for the current fiscal year rather than all years presented in the financial statements as was previously required. The rule is effective for periods ending after January 4, 2021, but earlier compliance is permitted. The Company is currently evaluating the impact of the final rules. Pronouncements Adopted in 2020 Credit Losses On January 1, 2020, we adopted Accounting Standards Codification Topic 326, Credit Losses Fair Value On January 1, 2020, we adopted ASU No. 2018-13, Fair Value Measurement - Disclosure Framework. ASU 2018-13 modifies the disclosure requirements for fair value measurements. Entities are no longer required to disclose the amount of and reasons for transfers between Level 1 and Level 2 of the fair value hierarchy, but public companies are required to disclose the range and weighted average used to develop significant unobservable inputs for Level 3 fair value measurements. The adoption of ASU 2018-13 did not have a material impact on our consolidated financial statements and footno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 xml:space="preserve">(3) Acquisitions 2019 Acquisition Cobra Equipment Rentals LLC (dba “We-Rent-It”) Effective February 1, 2019, we completed the acquisition of We-Rent-It (“WRI”), an equipment rental company with six branches located in central Texas. The acquisition expands our presence in the surrounding markets. The aggregate consideration paid to the owners of WRI was approximately $107.9 million. The acquisition and related fees and expenses were funded from borrowings under our Credit Facility. The following table summarizes the fair value of the assets acquired and liabilities assumed as of the acquisition date. T he final closing statement was settled during the first quarter of 2020, resulting in a $0.6 million decrease in the total consideration paid and is reflected in the amounts presented in the table below
$’s in thousands
Cash
$
1,745
Accounts receivable
5,119
Inventory
731
Prepaid expenses and other assets
544
Rental equipment
51,747
Property and equipment
3,207
Other assets
21
Intangible assets (1)
8,700
Total identifiable assets acquired
71,814
Accounts payable
(115
)
Accrued expenses payable and other liabilities
(991
)
Total liabilities assumed
(1,106
)
Net identifiable assets acquired
70,708
Goodwill (2)
37,186
Net assets acquired
$
107,894
(1)
The following table reflects the estimated fair values and useful lives of the acquired intangible assets identified based on our purchase accounting assessments:
Fair Value (amounts in thousands)
Life (years)
Customer relationships
$
8,500
10
Tradenames
200
1
$
8,700
(2)
We have allocated the $37.2 million goodwill among our six goodwill reporting units as follows (amounts in thousands):
Rental Component 1
$
14,679
Rental Component 2
19,458
New Equipment
254
Used Equipment
492
Parts
2,012
Service
291
$
37,186
The level of goodwill that resulted from the WRI acquisition is primarily reflective of WRI’s going-concern value, the value of WRI’s assembled workforce, new customer relationships expected to arise from the acquisition and expected synergies from combining operations. We currently expect the goodwill recognized to be 100% deductible for income tax purposes. Total WRI acquisition costs were $0.4 million. Since our acquisition of WRI on February 1, 2019, significant amounts of equipment rental fleet have been moved between H&amp;E locations and the acquired WRI locations, as well as branch consolidations among the WRI branches acquired and H&amp;E branches have occurred, and therefore, it is impractical to reasonably estimate the amount of WRI revenues and earnings since the acquisition date. Pro forma financial information We completed the We-Rent-It acquisition on February 1, 2019. Therefore, our condensed consolidated statements of operations for the three and nine month periods ended September 30, 2020 and 2019 and included herein, includes We-Rent-It for the period of February 1, 2019 through September 30, 2020. The pro forma information below gives effect to the WRI acquisition as if it had been completed on January 1, 2018 (the WRI pro forma acquisition date). The pro forma information below is not necessarily indicative of our results of operations had the acquisitions been completed on the above date, nor is it necessarily indicative of our future results. The pro forma information does not reflect any cost savings from operating efficiencies or synergies that could result from the acquisitions, nor does it reflect additional revenue opportunities following the acquisition. The pro forma adjustments reflected in the table s below are subject to change as additional analysis is performed. Pursuant to ASC 805, Business Combinations, pro forma disclosures should be repeated whenever the year or interim period of the acquisition is presented. Since the WRI acquisition was completed in the first quarter of 2019, the pro forma information below gives effect to the WRI acquisition as if the acquisition occurred on January 1, 2018 (the WRI pro forma acquisition date) for the quarterly period s ended September 30, 2018. The tables below present unaudited pr o forma consolidated statements of operations information for the three and nine month period s ended September 30, 2018 as if WRI was included in our consolidated results for the entire period presented .
(amounts in thousands, except per share data)
Three Month Period Ended September 30, 2018
H&amp;E(1)
We-Rent-It
Total
Total revenues
$
322,141
$
9,809
$
331,950
Pretax income
28,971
2,406
31,377
Pro forma adjustments to pretax income:
Impact of fair value mark-ups/useful life changes on depreciation (2)
—
(1,113
)
(1,113
)
Intangible asset amortization (3)
—
(353
)
(353
)
Interest expense (4)
—
(1,416
)
(1,416
)
Elimination of historic interest expense (5)
—
154
154
Pro forma pretax income (loss)
28,971
(322
)
28,649
Income tax expense (benefit)
7,657
(83
)
7,574
Net income (loss)
$
21,314
$
(239
)
$
21,075
Net income (loss) per share – basic (6)
$
0.60
$
(0.01
)
$
0.59
Net income (loss) per share – diluted (6)
$
0.59
$
(0.01
)
$
0.59
(amounts in thousands, except per share data)
Nine Month Period Ended September 30, 2018
H&amp;E(1)
Rental Inc.(7)
We-Rent-It
Total
Total revenues
$
892,987
$
7,408
$
27,036
$
927,431
Pretax income
69,908
1,020
5,622
76,550
Pro forma adjustments to pretax income:
Impact of fair value mark-ups/useful life changes on depreciation (2)
—
(749
)
(3,339
)
(4,088
)
Intangible asset amortization (3)
—
(250
)
(788
)
(1,038
)
Interest expense (4)
—
(480
)
(4,248
)
(4,728
)
Elimination of historic interest expense (5)
—
82
360
442
Pro forma pretax income (loss)
69,908
(377
)
(2,393
)
67,138
Income tax expense (benefit)
18,345
(100
)
(620
)
17,625
Net income (loss)
$
51,563
$
(277
)
$
(1,773
)
$
49,513
Net income (loss) per share – basic (6)
$
1.45
$
(0.01
)
$
(0.05
)
$
1.39
Net income (loss) per share – diluted (6)
$
1.44
$
(0.01
)
$
(0.05
)
$
1.38
(1)
Amounts presented above for “H&amp;E” are derived from the Company’s consolidated statements of income in its Quarterly Report on Form 10-Q for the quarterly period ended September 30, 2018.
(2)
Depreciation of rental equipment and non-rental equipment were adjusted for the fair value markups, and the changes in useful lives and salvage values of the equipment acquired in the acquisition.
(3)
Represents the amortization of the intangible assets acquired in the acquisition.
(4)
Interest expense was adjusted to reflect the additional debt resulting from the acquisition.
(5)
Represents the elimination of historic debt of WRI that is not part of the combined entity.
(6)
Because of the method used in calculating per share data, the summation of entities may not necessarily total to the per share data computed for the total company due to rounding.
(7)
Represents Rental Inc. pro forma operating results for the three month period ended March 31, 2018. We completed the Rental Inc. acquisition on April 1, 20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4) 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carrying value of financial instruments reported in the accompanying condensed consolidated balance sheets for cash, accounts receivable, accounts payable and accrued expenses payable and other liabilities approximate fair value due to the immediate or short-term nature or maturity of these financial instruments. The carrying amounts and fair values of our other financial instruments subject to fair value disclosures as of September 30, 2020 and December 31, 2019 are presented in the table below (amounts in thousands).
September 30, 2020
Carrying Amount
Fair Value
Manufacturer flooring plans payable with interest computed at 3.50% (Level 3)
$
11,646
$
10,504
Senior unsecured notes due 2025 with interest computed at 5.625% (Level 2)
946,155
990,375
December 31, 2019
Carrying Amount
Fair Value
Manufacturer flooring plans payable with interest computed at 5.25% (Level 3)
$
25,201
$
21,615
Senior unsecured notes due 2025 with interest computed at 5.625% (Level 2)
945,566
995,125
At September 30, 2020 and December 31, 2019, the fair value of our senior unsecured notes due 2025 was based on quoted bond trading market prices for those notes. The carrying amounts and fair values of our other financial instruments subject to fair value disclosures have been calculated based upon market quotes and present value calculations based on market rates. During the three and nine month periods ended September 30, 2020 and 2019, there were no transfers of financial assets or liabilities in or out of Level 3 of the fair value hierarchy. For our Level 3 unobservable inputs, we calculate a discount rate for our manufacturing floor plans payable based on the U.S. prime rate plus the applicable margin on our Credit Facility. The discount rate as of September 30, 2020 and December 31, 2019 is disclosed in the above t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05:44Z</dcterms:created>
  <dcterms:modified xmlns:dcterms="http://purl.org/dc/terms/" xmlns:xsi="http://www.w3.org/2001/XMLSchema-instance" xsi:type="dcterms:W3CDTF">2020-10-28T16:05:44Z</dcterms:modified>
</cp:coreProperties>
</file>